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Summary of significant accounti" sheetId="10" state="visible" r:id="rId10"/>
    <sheet xmlns:r="http://schemas.openxmlformats.org/officeDocument/2006/relationships" name="Financial instruments fair valu" sheetId="11" state="visible" r:id="rId11"/>
    <sheet xmlns:r="http://schemas.openxmlformats.org/officeDocument/2006/relationships" name="Equipment and leasehold improve"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Net loss per Share" sheetId="19" state="visible" r:id="rId19"/>
    <sheet xmlns:r="http://schemas.openxmlformats.org/officeDocument/2006/relationships" name="Employee benefit plans" sheetId="20" state="visible" r:id="rId20"/>
    <sheet xmlns:r="http://schemas.openxmlformats.org/officeDocument/2006/relationships" name="Long-term incentive pla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ndensed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asis of presentation and des_2" sheetId="27" state="visible" r:id="rId27"/>
    <sheet xmlns:r="http://schemas.openxmlformats.org/officeDocument/2006/relationships" name="Summary of significant accoun_3" sheetId="28" state="visible" r:id="rId28"/>
    <sheet xmlns:r="http://schemas.openxmlformats.org/officeDocument/2006/relationships" name="Financial instruments fair va_2" sheetId="29" state="visible" r:id="rId29"/>
    <sheet xmlns:r="http://schemas.openxmlformats.org/officeDocument/2006/relationships" name="Equipment and leasehold impro_2" sheetId="30" state="visible" r:id="rId30"/>
    <sheet xmlns:r="http://schemas.openxmlformats.org/officeDocument/2006/relationships" name="Acquisitions (Tables)" sheetId="31" state="visible" r:id="rId31"/>
    <sheet xmlns:r="http://schemas.openxmlformats.org/officeDocument/2006/relationships" name="Goodwill and other intangible_2" sheetId="32" state="visible" r:id="rId32"/>
    <sheet xmlns:r="http://schemas.openxmlformats.org/officeDocument/2006/relationships" name="Leases - (Tables)" sheetId="33" state="visible" r:id="rId33"/>
    <sheet xmlns:r="http://schemas.openxmlformats.org/officeDocument/2006/relationships" name="Commitments and contingencies ("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Condensed financial informati_2" sheetId="39" state="visible" r:id="rId39"/>
    <sheet xmlns:r="http://schemas.openxmlformats.org/officeDocument/2006/relationships" name="Basis of presentation and des_3" sheetId="40" state="visible" r:id="rId40"/>
    <sheet xmlns:r="http://schemas.openxmlformats.org/officeDocument/2006/relationships" name="Basis of presentation and des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Financial instruments fair va_3" sheetId="51" state="visible" r:id="rId51"/>
    <sheet xmlns:r="http://schemas.openxmlformats.org/officeDocument/2006/relationships" name="Financial instruments fair va_4" sheetId="52" state="visible" r:id="rId52"/>
    <sheet xmlns:r="http://schemas.openxmlformats.org/officeDocument/2006/relationships" name="Financial instruments fair va_5" sheetId="53" state="visible" r:id="rId53"/>
    <sheet xmlns:r="http://schemas.openxmlformats.org/officeDocument/2006/relationships" name="Financial instruments fair va_6" sheetId="54" state="visible" r:id="rId54"/>
    <sheet xmlns:r="http://schemas.openxmlformats.org/officeDocument/2006/relationships" name="Equipment and leasehold impro_3" sheetId="55" state="visible" r:id="rId55"/>
    <sheet xmlns:r="http://schemas.openxmlformats.org/officeDocument/2006/relationships" name="Acquisitions - Wandera (Details" sheetId="56" state="visible" r:id="rId56"/>
    <sheet xmlns:r="http://schemas.openxmlformats.org/officeDocument/2006/relationships" name="Acquisitions - Related costs (D" sheetId="57" state="visible" r:id="rId57"/>
    <sheet xmlns:r="http://schemas.openxmlformats.org/officeDocument/2006/relationships" name="Acquisitions - Schedule of acqu" sheetId="58" state="visible" r:id="rId58"/>
    <sheet xmlns:r="http://schemas.openxmlformats.org/officeDocument/2006/relationships" name="Acquisitions - Acquired intangi" sheetId="59" state="visible" r:id="rId59"/>
    <sheet xmlns:r="http://schemas.openxmlformats.org/officeDocument/2006/relationships" name="Acquisitions - Pro forma inform" sheetId="60" state="visible" r:id="rId60"/>
    <sheet xmlns:r="http://schemas.openxmlformats.org/officeDocument/2006/relationships" name="Acquisitions - cmdReporter (Det" sheetId="61" state="visible" r:id="rId61"/>
    <sheet xmlns:r="http://schemas.openxmlformats.org/officeDocument/2006/relationships" name="Acquisitions - Mondada (Details" sheetId="62" state="visible" r:id="rId62"/>
    <sheet xmlns:r="http://schemas.openxmlformats.org/officeDocument/2006/relationships" name="Acquisitions - Digita Security " sheetId="63" state="visible" r:id="rId63"/>
    <sheet xmlns:r="http://schemas.openxmlformats.org/officeDocument/2006/relationships" name="Acquisitions - ZuluDesk B.V. (D"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Leases - Narrative (Details)" sheetId="68" state="visible" r:id="rId68"/>
    <sheet xmlns:r="http://schemas.openxmlformats.org/officeDocument/2006/relationships" name="Leases - Supplemental balance s" sheetId="69" state="visible" r:id="rId69"/>
    <sheet xmlns:r="http://schemas.openxmlformats.org/officeDocument/2006/relationships" name="Leases - Components of lease ex" sheetId="70" state="visible" r:id="rId70"/>
    <sheet xmlns:r="http://schemas.openxmlformats.org/officeDocument/2006/relationships" name="Leases - Maturities of operatin" sheetId="71" state="visible" r:id="rId71"/>
    <sheet xmlns:r="http://schemas.openxmlformats.org/officeDocument/2006/relationships" name="Leases - Future minimum lease p" sheetId="72" state="visible" r:id="rId72"/>
    <sheet xmlns:r="http://schemas.openxmlformats.org/officeDocument/2006/relationships" name="Commitments and contingencies_2" sheetId="73" state="visible" r:id="rId73"/>
    <sheet xmlns:r="http://schemas.openxmlformats.org/officeDocument/2006/relationships" name="Debt - Narrative (Details)" sheetId="74" state="visible" r:id="rId74"/>
    <sheet xmlns:r="http://schemas.openxmlformats.org/officeDocument/2006/relationships" name="Debt - Schedule of interest exp" sheetId="75" state="visible" r:id="rId75"/>
    <sheet xmlns:r="http://schemas.openxmlformats.org/officeDocument/2006/relationships" name="Share-based compensation - Stoc" sheetId="76" state="visible" r:id="rId76"/>
    <sheet xmlns:r="http://schemas.openxmlformats.org/officeDocument/2006/relationships" name="Share-based compensation - Narr" sheetId="77" state="visible" r:id="rId77"/>
    <sheet xmlns:r="http://schemas.openxmlformats.org/officeDocument/2006/relationships" name="Share-based compensation - Retu" sheetId="78" state="visible" r:id="rId78"/>
    <sheet xmlns:r="http://schemas.openxmlformats.org/officeDocument/2006/relationships" name="Share-based compensation - Serv" sheetId="79" state="visible" r:id="rId79"/>
    <sheet xmlns:r="http://schemas.openxmlformats.org/officeDocument/2006/relationships" name="Share-based compensation - Assu" sheetId="80" state="visible" r:id="rId80"/>
    <sheet xmlns:r="http://schemas.openxmlformats.org/officeDocument/2006/relationships" name="Share-based compensation - Rest" sheetId="81" state="visible" r:id="rId81"/>
    <sheet xmlns:r="http://schemas.openxmlformats.org/officeDocument/2006/relationships" name="Share-based compensation - Empl" sheetId="82" state="visible" r:id="rId82"/>
    <sheet xmlns:r="http://schemas.openxmlformats.org/officeDocument/2006/relationships" name="Net loss per share - Computatio" sheetId="83" state="visible" r:id="rId83"/>
    <sheet xmlns:r="http://schemas.openxmlformats.org/officeDocument/2006/relationships" name="Net loss per share - Antidiluti" sheetId="84" state="visible" r:id="rId84"/>
    <sheet xmlns:r="http://schemas.openxmlformats.org/officeDocument/2006/relationships" name="Employee benefit plans (Details" sheetId="85" state="visible" r:id="rId85"/>
    <sheet xmlns:r="http://schemas.openxmlformats.org/officeDocument/2006/relationships" name="Long-term incentive plan (Detai" sheetId="86" state="visible" r:id="rId86"/>
    <sheet xmlns:r="http://schemas.openxmlformats.org/officeDocument/2006/relationships" name="Income taxes - Schedule of inco" sheetId="87" state="visible" r:id="rId87"/>
    <sheet xmlns:r="http://schemas.openxmlformats.org/officeDocument/2006/relationships" name="Income taxes - Provision (Detai" sheetId="88" state="visible" r:id="rId88"/>
    <sheet xmlns:r="http://schemas.openxmlformats.org/officeDocument/2006/relationships" name="Income taxes - Rate reconciliat" sheetId="89" state="visible" r:id="rId89"/>
    <sheet xmlns:r="http://schemas.openxmlformats.org/officeDocument/2006/relationships" name="Income Taxes - Deferred assets_" sheetId="90" state="visible" r:id="rId90"/>
    <sheet xmlns:r="http://schemas.openxmlformats.org/officeDocument/2006/relationships" name="Income Taxes - Carryforwards, u" sheetId="91" state="visible" r:id="rId91"/>
    <sheet xmlns:r="http://schemas.openxmlformats.org/officeDocument/2006/relationships" name="Related party transactions (Det"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 xmlns:r="http://schemas.openxmlformats.org/officeDocument/2006/relationships" name="Condensed financial informati_6"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9399</t>
        </is>
      </c>
    </row>
    <row r="10">
      <c r="A10" s="4" t="inlineStr">
        <is>
          <t>Entity Registrant Name</t>
        </is>
      </c>
      <c r="B10" s="4" t="inlineStr">
        <is>
          <t>JAMF HOLDING CORP.</t>
        </is>
      </c>
    </row>
    <row r="11">
      <c r="A11" s="4" t="inlineStr">
        <is>
          <t>Entity Incorporation, State or Country Code</t>
        </is>
      </c>
      <c r="B11" s="4" t="inlineStr">
        <is>
          <t>DE</t>
        </is>
      </c>
    </row>
    <row r="12">
      <c r="A12" s="4" t="inlineStr">
        <is>
          <t>Entity Tax Identification Number</t>
        </is>
      </c>
      <c r="B12" s="4" t="inlineStr">
        <is>
          <t>82-3031543</t>
        </is>
      </c>
    </row>
    <row r="13">
      <c r="A13" s="4" t="inlineStr">
        <is>
          <t>Entity Address, Address Line One</t>
        </is>
      </c>
      <c r="B13" s="4" t="inlineStr">
        <is>
          <t>100 Washington Ave S,</t>
        </is>
      </c>
    </row>
    <row r="14">
      <c r="A14" s="4" t="inlineStr">
        <is>
          <t>Entity Address, Address Line Two</t>
        </is>
      </c>
      <c r="B14" s="4" t="inlineStr">
        <is>
          <t>Suite 1100</t>
        </is>
      </c>
    </row>
    <row r="15">
      <c r="A15" s="4" t="inlineStr">
        <is>
          <t>Entity Address, City or Town</t>
        </is>
      </c>
      <c r="B15" s="4" t="inlineStr">
        <is>
          <t>Minneapolis</t>
        </is>
      </c>
    </row>
    <row r="16">
      <c r="A16" s="4" t="inlineStr">
        <is>
          <t>Entity Address, State or Province</t>
        </is>
      </c>
      <c r="B16" s="4" t="inlineStr">
        <is>
          <t>MN</t>
        </is>
      </c>
    </row>
    <row r="17">
      <c r="A17" s="4" t="inlineStr">
        <is>
          <t>Entity Address, Postal Zip Code</t>
        </is>
      </c>
      <c r="B17" s="4" t="inlineStr">
        <is>
          <t>55401</t>
        </is>
      </c>
    </row>
    <row r="18">
      <c r="A18" s="4" t="inlineStr">
        <is>
          <t>City Area Code</t>
        </is>
      </c>
      <c r="B18" s="4" t="inlineStr">
        <is>
          <t>612</t>
        </is>
      </c>
    </row>
    <row r="19">
      <c r="A19" s="4" t="inlineStr">
        <is>
          <t>Local Phone Number</t>
        </is>
      </c>
      <c r="B19" s="4" t="inlineStr">
        <is>
          <t>605-6625</t>
        </is>
      </c>
    </row>
    <row r="20">
      <c r="A20" s="4" t="inlineStr">
        <is>
          <t>Title of 12(b) Security</t>
        </is>
      </c>
      <c r="B20" s="4" t="inlineStr">
        <is>
          <t>Common Stock, $0.001 par value per share</t>
        </is>
      </c>
    </row>
    <row r="21">
      <c r="A21" s="4" t="inlineStr">
        <is>
          <t>Trading Symbol</t>
        </is>
      </c>
      <c r="B21" s="4" t="inlineStr">
        <is>
          <t>JAMF</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8</v>
      </c>
    </row>
    <row r="33">
      <c r="A33" s="4" t="inlineStr">
        <is>
          <t>Entity Common Stock, Shares Outstanding</t>
        </is>
      </c>
      <c r="C33" s="6" t="n">
        <v>119583396</v>
      </c>
    </row>
    <row r="34">
      <c r="A34" s="4" t="inlineStr">
        <is>
          <t>Documents Incorporated by Reference</t>
        </is>
      </c>
      <c r="B34" s="4" t="inlineStr">
        <is>
          <t>Portions of the registrant’s Proxy Statement relating to the 2022 Annual Meeting of Stockholders are incorporated by reference in Part III of this Annual Report on Form 10-K. This Proxy Statement will be filed with the Securities and Exchange Commission within 120 days of the registrant’s fiscal year ended December 31, 2021.</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721947</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et loss per share of common stock Basic net loss per common share is calculated by dividing the net loss by the weighted-average number of common shares outstanding during the period without consideration for potentially dilutive securities. Diluted net loss per common share is calculated by dividing the net loss by the weighted-average number of common shares and potentially dilutive securities outstanding during the period. The potentially dilutive securities include outstanding stock options, unvested RSUs, shares related to the 2026 Notes, and shares issuable pursuant to the 2021 ESPP and are determined by applying either the treasury-stock method or the if-converted method, as applicable. Because we have reported a net loss for the years ended December 31, 2021, 2020, and 2019, the number of shares used to calculate diluted net loss per common share is the same as the number of shares used to calculate basic net loss per common share for those periods because the potentially dilutive shares would have been anti-dilutive if included in the calculation. Cash and cash equivalents The Company considers any highly liquid investments purchased with original or remaining maturities at the time of purchase of three months or less to be cash equivalents. The Company maintains cash in deposit accounts that, at times, may exceed federally insured limits. The Company has not experienced any losses in such accounts. Trade receivables, net Credit is extended to customers in the normal course of business, generally with 30-day payment terms. Trade receivables are recorded at the invoiced amount, net of allowances. Effective January 1, 2021, upon adoption of ASU No. 2016-13, Financial Instruments — Credit Losses (Topic 326): Measurement of Credit Losses on Financial Instruments (“ASU 2016-13”), the allowance for credit losses is based on an expected loss model that estimates losses over the expected life of the trade receivables. The Company estimates expected credit losses based on the Company’s historical loss information, current and future economic and market conditions, and ongoing review of customers’ account balances. Prior to the adoption of ASU 2016-13, the Company determined the allowance for doubtful accounts based on the delinquency of the account, the financial condition of the customer, and the Company’s collection experience. The Company writes-off a receivable against the allowance when a determination is made that the balance is uncollectible and collection of the receivable is no longer being actively pursued. This determination is based on the delinquency of the account, the financial condition of the customer, and the Company’s collection experience. Activity related to our allowance for credit losses for trade receivables was as follows: Years Ended December 31, 2021 2020 2019 (in thousands) Balance, beginning of period $ 530 $ 200 $ 60 Provision 143 824 279 Write-offs (373) (494) (139) Recoveries of amounts previously written off 91 — — Balance, end of period $ 391 $ 530 $ 200 Equipment and leasehold improvements, net Equipment and leasehold improvements are recorded at cost less accumulated depreciation. Expenditures for renewals and betterments that extend the life of such assets are capitalized. Depreciation is computed using the straight-line method over the estimated useful lives of the assets. These lives are three five Equipment and leasehold improvements, net are tested for impairment whenever events or circumstances indicate that the carrying amount of an asset may not be recoverable. There were no impairment losses recognized during the years ended December 31, 2021, 2020, and 2019. Business combinations When the Company acquires a business, the purchase price is allocated to the assets acquired and liabilities assumed based on their estimated fair values as of the date of acquisition. The allocation of the purchase price requires management to make significant estimates in determining the fair value of assets acquired and liabilities assumed, especially with respect to intangible assets. These estimates are inherently uncertain and unpredictable. During the measurement period, which may be up to one year from the acquisition date, adjustments to the fair value of the assets acquired and liabilities assumed may be recorded with the corresponding offset to goodwill. Upon the conclusion of the measurement period or final determination of the fair value of the assets acquired or liabilities assumed, whichever comes first, any subsequent adjustments are recorded to the consolidated statements of operations. Acquisition-related costs are expensed as incurred. Goodwill The Company evaluates goodwill for impairment in accordance with ASC 350, which requires goodwill to be either qualitatively or quantitatively assessed for impairment annually (or more frequently if impairment indicators arise) for each reporting unit. The Company has one reporting unit. The Company performs its impairment testing of goodwill at least annually and more frequently if events occur that would indicate that it is more likely than not the fair value of the reporting unit is less than the carrying value. If the Company’s reporting unit carrying amount exceeds its fair value, an impairment charge will be recorded based on that difference. The impairment charge will be limited to the amount of goodwill currently recognized in the Company’s single reporting unit. The Company performed the annual assessment as of October 1, 2021, and no impairment was identified. No other interim impairment tests were deemed necessary. Other intangibles, net Intangible assets with finite lives include trademarks, customer relationships, developed technology, non-competes, and order backlog. These assets are amortized over their estimated useful lives, which range from two Intangible assets with indefinite lives include in-process research and development (“IPR&amp;D”). These assets are not amortized, but are assessed for potential impairment annually or when circumstances indicate that the carrying amount may not be recoverable. There were no impairment losses recognized during the year ended December 31, 2021. Operating leases The Company adopted ASC 842 on January 1, 2021 using the optional transition method to the modified retrospective approach. Under this transition provision, results for reporting periods beginning on January 1, 2021 are presented under ASC 842 while prior period amounts continue to be reported and disclosed in accordance with the Company’s historical accounting treatment under ASC Topic 840, Leases (“ASC 840”).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recognizes ROU assets and lease liabilities based on the present value of lease payments over the lease term at the commencement date of the lease (or January 1, 2021 for existing leases upon the adoption of ASC 842). The ROU assets also include any initial direct costs incurred and lease payments made at or before the commencement date and are reduced by any lease incentives. The Company made an accounting policy election under ASC 842 not to recognize ROU assets and lease liabilities for leases with a term of twelve months or les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he underlying collateral, currency, and economic environment in determining the incremental borrowing rate to apply to each lease. Debt issuance costs Costs of debt financing are charged to expense over the lives of the related financing agreements. Remaining costs and the future period over which they would be charged to expense are reassessed when amendments to the related financing agreements or prepayments occur. Debt issuance costs for the Company’s 2026 Notes are recognized as an offset to the liability and are amortized using the effective-interest method. Debt issuance costs for the Company’s revolving line of credit are recognized in other assets and are amortized on a straight-line basis. Stock split On July 10, 2020, the Company effected a 110-for-1 stock split of its common stock. The par value of the common stock was not adjusted as a result of the stock split. Accordingly, all share and per share amounts for all periods presented in the accompanying consolidated financial statements and notes thereto have be adjusted retrospectively, where applicable, to reflect this stock split. Offering costs Prior to the IPO, the Company capitalized offering costs incurred in connection with the sale of common stock in the IPO, including legal, accounting, printing, and other IPO-related costs. Upon completion of the IPO, $7.3 million of deferred offering costs were reclassified to stockholders’ equity and recorded against the proceeds from the offering. During the years ended December 31, 2021 and 2020, the Company incurred costs of $0.6 million and $0.7 million, respectively, in connection with the sale of common stock in secondary offerings after the IPO. The Company did not receive any proceeds as only certain selling shareholders participated in these offerings. These costs were expensed as incurred and included in general and administrative expenses in the consolidated statements of operations. Foreign currency Our reporting currency is the U.S. dollar. The functional currency of our foreign operations, except for Wandera Ltd. and its subsidiaries, is the U.S. dollar. The functional currency of Wandera Ltd. and its subsidiaries is the GBP. The assets, liabilities, revenues, and expenses of our foreign operations are remeasured in accordance with ASC Topic 830, Foreign Currency Matters . Remeasurement adjustments are recorded as foreign currency transaction gains (losses) in the consolidated statement of operations. Assets and liabilities of Wandera Ltd. and its subsidiaries are translated into U.S. dollars based upon exchange rates prevailing at the end of each period. Revenues and expenses of Wandera Ltd. and its subsidiaries are translated at weighted-average exchange rates on a monthly basis. The resulting translation adjustment is included in accumulated other comprehensive loss. Stock-based compensation In accordance with ASC 718, the Company recognizes compensation expense for all stock-based awards granted to our employees and non-employee directors in the consolidated statements of operations based on the estimated fair value of the awards on the date of grant. We use the Black-Scholes option pricing model to estimate the fair value of service-based options and purchase rights granted under the 2021 ESPP. We use the fair market value of our common stock on the date of grant to estimate the fair value of RSUs. We recognize compensation expense for service-based options and RSUs on a straight-line basis over the applicable vesting period. We recognize compensation expense for the purchase rights granted under the 2021 ESPP on a straight-line basis over the offering period. Forfeitures are accounted for as they occur. The Company also grants performance-based awards (also referred to as return target options) to certain executives that vest and become exercisable when Vista’s realized cash return on its investment in the Company equals or exceeds $1.515 billion upon the Termination Event. The terms of the agreement do not specify a performance period for the occurrence of the Termination Event. The contractual term of the awards is 10 years. The Company uses a Modified Black-Scholes option pricing model, which uses Level 3 inputs for fair value measurement, to estimate the fair value. In conjunction with the IPO, the vesting conditions of the performance-based awards were modified to also vest following an IPO and registration and sale of shares by Vista provided that Vista achieves a cash return on its equity investment in the Company equaling or exceeding $1.515 billion. In accordance with ASC 718, we calculated the fair value of these options on the modification date. The value of these options on the date of modification as of June 30, 2020 was $33.0 million. As the awards are not currently considered probable of meeting the vesting requirements, no expense has been recognized, and the timing of any future expense recognition is unknown. The Black-Scholes option pricing model requires the use of subjective assumptions as inputs. These assumptions include the following: • Expected Term — The expected term of stock options represents the weighted-average period the stock options are expected to be outstanding. For time-based awards, the estimated expected term of the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The expected term for the purchase rights issued under the 2021 ESPP is based on the duration of the offering period. • Expected Volatility — For return target options modified during the year ended December 31, 2020 and return target options and service-based options granted during the year ended December 31, 2019, the expected stock price volatility assumption was determined by examining the historical volatility of a group of industry peers as the Company did not have substantive trading history for its common stock. For the purchase rights issued under the 2021 ESPP, the expected volatility was based on the Company’s historical data. • Risk-Free Interest Rate — The risk-free rate assumption was based on U.S. Treasury instruments with terms that were consistent with the expected term of the Company’s stock options and offering period for the 2021 ESPP. • Expected Dividend — The Company uses an expected dividend yield of zero as we do not currently pay dividends and have no plans to pay dividends in the foreseeable future. • Fair Value of Common Stock — Following the IPO, the Company’s shares are publicly traded, and the Company uses the applicable closing price of its common stock to determine fair value. Prior to the IPO, the fair value of the shares of common stock underlying the stock options had historically been the responsibility of and determined by the Company’s Board. Because there was no public market for the Company’s common stock prior to our IPO, the Board used independent third-party valuations of the Company’s common stock, operating and financial performance, and general and industry-specific economic outlook, amongst other factors. 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Revenue recognition The Company applies ASC 606 and follows the following five-step model to determine the appropriate amount of revenue to be recognized in accordance with ASC 606: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 party. Subscription also includes support and maintenance, which includes when-and-if available software updates and technical support on our perpetual and on-premise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ubscription also includes sales of on-premise subscription arrangements.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wo License: License includes sales of on-premise perpetual software.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Certain contracts may include explicit options to renew maintenance at a stated price. These options are generally priced in line with th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Transaction Price The transaction price is the amount of consideration to which the Company expects to be entitled in exchange for transferring goods and services to the customer. The transaction price is exclusive of amounts collected on behalf of third parties, such as sales tax and value-added tax. Significant Judgments When the Company’s contracts with customers contain multiple performance obligations, the contract transaction price is allocat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he SSP is reassessed periodically or when facts and circumstances change. Disaggregation of Revenue The Company separates revenue into subscription and non-subscription categories to disaggregate those revenues that are term-based and renewable from those that are one-time in nature. Revenue from subscription and non-subscription contractual arrangements were as follows: Years Ended December 31, 2021 2020 2019 (in thousands) SaaS subscription and support and maintenance $ 313,950 $ 223,655 $ 158,493 On‑premise subscription 30,293 25,224 16,625 Subscription revenue 344,243 248,879 175,118 Professional services 16,122 14,519 19,014 Perpetual licenses 6,023 5,734 9,833 Non‑subscription revenue 22,145 20,253 28,847 Total revenue $ 366,388 $ 269,132 $ 203,965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annually at the beginning of each annual period. If revenue has not yet been recognized, then a contract liability (deferred revenue) is also recorded. Deferred revenue classified as current in the consolidated balance sheets is expected to be recognized as revenue within one year. Non-current deferred revenue will generally be fully recognized within five years. If revenue is recognized in advance of the right to invoice, a contract asset is recorded. The balances of contract assets, which are included in other current assets on the consolidated balance sheets, were $1.8 million, $0.9 million, and $0.5 million as of December 31, 2021, 2020, and 2019, respectively. As of December 31, 2021, the allowance for expected credit losses associated with contract assets was not material.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Years Ended December 31, 2021 2020 2019 (in thousands) Balance, beginning of the period $ 205,509 $ 140,449 $ 100,025 Acquisitions 5,200 — — Revenue earned (160,002) (127,915) (85,471) Deferral of revenue 231,421 192,975 125,895 Balance, end of the period $ 282,128 $ 205,509 $ 140,449 There were no significant changes to our contract assets and liabilities during the years ended December 31, 2021, 2020, and 2019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30 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lable amounts to be invoiced. As of December 31, 2021, the Company had $333.5 million of remaining performance obligations, with 82% expected to be recognized as revenue over the succeeding 12 months, and the remainder generally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he Company has elected to apply the practical expedient to expense contract costs as incurred when the expected amortization period is one year or less. The judgments made in determining the amount of costs incurred include the portion of the commissions that are expensed in the current period versus the portion of the commissions that are recognized over the expected period of benefit, which often extends beyond the contract term as we do not pay a commission upon renewal of the service contracts. Contract costs are allocated to each performance obligation within the contract and amortized on a straight-line basis over the expected benefit period of the related performance obligations. Contract costs are amortized as a component of sales and marketing expenses in our consolidated statement of operations. We have determined that the expected period of benefit is generally five years based on evaluation of a number of factors, including customer attrition rates, weighted-average useful lives of our customer relationship and developed technology intangible assets, and market factors, including overall competitive environment and technology life of competitors. Total amortization of contract costs for the years ended December 31, 2021, 2020, and 2019 was $12.5 million, $8.0 million, and $5.2 million, respectively. The Company periodically reviews these deferred costs to determine whether events or changes in circumstances have occurred that could affect the period of benefit of these deferred contract costs. There were no impairment losses recorded during the years ended December 31, 2021, 2020, or 2019. Concentrations of Risk For the year ended December 31, 2021, the Company had one distributor that accounted for more than 10% of total net revenues. Total receivables related to this distributor were $17.4 million as of December 31, 2021. For the year ended December 31, 2020, the Company had two distributors that each accounted for more than 10% of total net revenues. Total receivables related to these distributors were $19.8 million as of December 31, 2020. For the year ended December 31, 2019, the Company had one distributor that accounted for more than 10% of total net revenues. Total receivables related to this distributor were $6.0 million as of December 31, 2019. As of December 31, 2021 and 2020, one distributor accounted for 22% and 23%, respectively, of total receivables. No single end customer accounted for more than 10% of total revenue for the years ended December 31, 2021, 2020, and 2019. No single end customer accounted for more than 10% of total receivables as of December 31, 2021 and 2020. The Company hosts our cloud service from third-party data center facilities operated by AWS from several global locations.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 Research and development costs and software development costs All research and development costs are expensed as incurred in accordance with ASC Topic 730, Research and Development . Software development costs required to be capitalized under ASC Topic 985-20, Costs of Software to be Sold, Leased or Marketed , and under ASC Topic 350-40, Internal-Use Software , were not material for the years ended December 31, 2021, 2020, and 2019. Advertising costs Advertising costs are expensed as incurred and presented within sales and marketing in the consolidated statements of operations. Advertising costs were $17.0 million, $13.4 million, and $8.7 million for the years ended December 31, 2021, 2020, and 2019, respectively. Interest expense, net For the year ended December 31, 2021, interest expense from debt financing was $2.5 million. For the year ended December 31, 2020, interest expense from debt financing of $10.8 million is partially offset by interest income from cash investments of $0.1 million. For the year ended December 31, 2019, interest expense from debt financing of $21.9 million is partially offset by interest income from cash investments of $0.5 million. Recently issued accounting pronouncements not yet adopted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adoption of this standard is not expected to have a material impact on the Company’s consolidated financial statements. Adoption of new accounting pronouncements Business Combinations — Accounting for Contract Assets and Contract Liabilities from Contracts with Customers In October 2021, the FASB issued ASU No.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fair value</t>
        </is>
      </c>
      <c r="B1" s="2" t="inlineStr">
        <is>
          <t>12 Months Ended</t>
        </is>
      </c>
    </row>
    <row r="2">
      <c r="B2" s="2" t="inlineStr">
        <is>
          <t>Dec. 31, 2021</t>
        </is>
      </c>
    </row>
    <row r="3">
      <c r="A3" s="3" t="inlineStr">
        <is>
          <t>Fair Value Disclosures [Abstract]</t>
        </is>
      </c>
    </row>
    <row r="4">
      <c r="A4" s="4" t="inlineStr">
        <is>
          <t>Financial instruments fair value</t>
        </is>
      </c>
      <c r="B4" s="4" t="inlineStr">
        <is>
          <t>Financial instruments fair value We report financial assets and liabilities and nonfinancial assets and liabilities that are recognized or disclosed at fair value in the consolidated financial statements on a recurring basis in accordance with ASC Topic 820, Fair Value Measurement (“ASC 820”).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Fair value represents the price that would be received to sell an asset or paid to transfer a liability in an orderly transaction between market participants at the measurement date.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Assets and liabilities measured at fair value on a recurring basis The Company invests in money market funds and U.S. Treasuries with original or remaining maturities at the time of purchase of three months or less, which are measured and recorded at fair value on a recurring basis. Money market funds are valued based on quoted market prices in active markets and classified within Level 1 of the fair value hierarchy. U.S. Treasuries include treasury bills that generally mature within 30 days and are classified within Level 1 of the fair value hierarchy. In addition, the contingent consideration associated with the Digita and cmdReporter acquisitions are measured and recorded at fair value on a recurring basis. The estimated fair value of the contingent payments associated with the Digita acquisition is determined using a Monte Carlo simulation model, which uses Level 3 inputs, including assumptions about the probability of growth of subscription services and the related pricing of the services offered. Significant increases (decreases) in the probability of growth of subscription services as well as the related pricing of the services offered would have resulted in a higher (lower) fair value measurement. The estimated fair value of the contingent payments associated with the cmdReporter acquisition was determined using projected contract wins, which used Level 3 inputs, including assumptions about the probability of closing contracts based on their current stage in the sales process. See Note 5 for more information. The fair value of these financial instruments were as follows: December 31, 2021 Level 1 Level 2 Level 3 Total (in thousands) Cash equivalents: Money market funds $ 146,037 $ — $ — $ 146,037 Total cash equivalents $ 146,037 $ — $ — $ 146,037 Contingent consideration: Accrued liabilities $ — $ — $ 4,588 $ 4,588 Other liabilities — — 5,512 5,512 Total contingent consideration $ — $ — $ 10,100 $ 10,100 December 31, 2020 Level 1 Level 2 Level 3 Total (in thousands) Cash equivalents: Money market funds $ 100,000 $ — $ — $ 100,000 U.S. Treasuries 25,000 — — 25,000 Total cash equivalents $ 125,000 $ — $ — $ 125,000 Contingent consideration: Other liabilities $ — $ — $ 8,200 $ 8,200 Total contingent consideration $ — $ — $ 8,200 $ 8,200 The carrying value of accounts receivable and accounts payable approximate their fair value due to their short maturities and are excluded from the tables above. The following table provides a summary of the changes in contingent consideration, which is classified as Level 3: Years Ended December 31, 2021 2020 2019 (in thousands) Balance, beginning of period $ 8,200 $ 9,200 $ 9,000 Additions 359 — — Total (gains) losses included in: Net loss 6,037 (1,000) 200 Payments (4,206) — — Other (1) (290) — — Balance, end of period $ 10,100 $ 8,200 $ 9,200 (1) See Note 5 for more information on the reduction to contingent consideration related to the cmdReporter acquisition. The change in the fair value of the contingent consideration is included in general and administrative expenses in the consolidated statements of operations. The adjustment for the year ended December 31, 2021 primarily reflected updated assumptions about the probability of growth of subscription services. Fair value measurements of other financial instruments The following table presents the net carrying value and estimated fair value of the 2026 Notes, which are not recorded at fair value in the consolidated balance sheet: December 31, 2021 Net Carrying Value Estimated Fair Value (in thousands) 2026 Notes $ 362,031 $ 398,044 As of December 31, 2021, the difference between the net carrying value of the 2026 Notes and the principal amount of $373.8 million represents the unamortized debt issuance costs of $11.7 million. See Note 9 for more information. The estimated fair value of the 2026 Notes, which is classified as Level 2, was determined based on quoted bid prices of the 2026 Notes in an over-the-counter market on the last trading day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leasehold improvements</t>
        </is>
      </c>
      <c r="B1" s="2" t="inlineStr">
        <is>
          <t>12 Months Ended</t>
        </is>
      </c>
    </row>
    <row r="2">
      <c r="B2" s="2" t="inlineStr">
        <is>
          <t>Dec. 31, 2021</t>
        </is>
      </c>
    </row>
    <row r="3">
      <c r="A3" s="3" t="inlineStr">
        <is>
          <t>Property, Plant and Equipment [Abstract]</t>
        </is>
      </c>
    </row>
    <row r="4">
      <c r="A4" s="4" t="inlineStr">
        <is>
          <t>Equipment and leasehold improvements</t>
        </is>
      </c>
      <c r="B4" s="4" t="inlineStr">
        <is>
          <t>Equipment and leasehold improvements Equipment and leasehold improvements were as follows: December 31, 2021 2020 (in thousands) Computers $ 14,629 $ 10,529 Software 1,182 666 Furniture/fixtures 4,394 3,417 Leasehold improvements 11,123 10,669 Capital in progress 3,003 698 Equipment and leasehold improvements, gross 34,331 25,979 Less: accumulated depreciation (16,286) (10,849) Equipment and leasehold improvements, net $ 18,045 $ 15,130 Depreciation expense was $5.8 million, $5.2 million, and $4.4 million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Wandera On July 1, 2021, the Company completed its acquisition of Wandera pursuant to the terms of the Agreement and Plan of Merger, dated as of May 5, 2021 (the “Merger Agreement”). Wandera is a leader in zero trust cloud security and access for mobile devices. As an Apple-first provider of unified cloud security, Wandera expands the Company’s security offering for the enterprise. Building on the Company’s existing capabilities, Wandera adds ZTNA, mobile threat defense, and data policy features to ensure mobile workers can simply and safely access the network resources they need while complying with organizational policies and reducing mobile charges. This acquisition uniquely positions the Company to help IT and security teams confidently protect the devices, data, and applications used by a mobile workforce, while extending the intended Apple experience through the Company’s robust and scalable Apple Enterprise Management platform. Under the terms of the Merger Agreement, the Company acquired 100% of the voting equity interest in Wandera and paid total cash consideration of $409.3 million. The total consideration consisted of an initial payment of $359.3 million at close and deferred consideration of $50.0 million that was paid in $25.0 million increments on October 1, 2021 and December 15, 2021. The initial payment of $359.3 million included $0.7 million held back as partial security for post-closing true-up adjustments as well as indemnification claims made within one year of the acquisition date. The amount held back was released in the fourth quarter of 2021. The acquisition was initially financed with cash on hand and borrowings under the 2021 Term Loan Facility (as defined in Note 9 below). Acquisition-related costs were expensed as incurred and were as follows: Year Ended December 31, 2021 (in thousands) Cost of revenue: Subscription $ 88 Sales and marketing 180 Research and development 1,088 General and administrative 4,896 $ 6,252 The Company accounted for the acquisition by applying the acquisition method of accounting for business combinations in accordance with ASC Topic 805, Business Combinations (“ASC 805”). Accordingly, the purchase price was allocated to the assets acquired and liabilities assumed based on their estimated fair values as of the date of acquisition. In accordance with GAAP, fair value is defined as the price that would be received to sell an asset or paid to transfer a liability in an orderly transaction between market participants at the measurement date. Any residual purchase price is recorded as goodwill. The allocation of the purchase price required management to make significant estimates in determining the fair value of assets acquired and liabilities assumed, especially with respect to intangible assets. These estimates included, but were not limited to: • future expected cash flows from subscription contracts and acquired developed technologies; • historical and expected customer attrition rates and anticipated growth in revenue; • royalty rates applied to acquired developed technology platforms; • obsolescence curves and other useful life assumptions, such as the period of time and intended use of acquired intangible assets in the Company’s product offerings; • discount rates; and • uncertain tax positions and tax-related valuation allowances. The final purchase accounting allocations for the Wandera acquisition will be determined within one year from the acquisition date and depend on a number of factors, including finalization of income tax effects of the opening balance sheet. The actual fair values of Wandera’s tax assets and liabilities and resulting goodwill may differ materially from the adjustments set forth in this Form 10-K. The following table summarizes the preliminary allocation of the purchase price to the estimated fair values of the assets acquired and liabilities assumed and reflects measurement period adjustments through December 31, 2021 (in thousands): Assets acquired: Cash and cash equivalents $ 9,605 Trade accounts receivable, net 3,882 Prepaid expenses 900 Other current assets 426 Equipment and leasehold improvements, net 58 Intangible assets acquired 102,050 Operating lease assets 1,474 Deferred tax asset 918 Liabilities assumed: Accounts payable (788) Accrued liabilities (3,464) Income taxes payable (94) Deferred revenue (5,200) Operating lease liabilities (1,474) Deferred tax liability (9,374) Goodwill 310,356 Total purchase consideration $ 409,275 During the fourth quarter of 2021, the Company recorded measurement period adjustments including an increase to other current assets of $0.4 million and an increase to deferred tax assets of $0.1 million, resulting in a decrease to goodwill of $0.5 million. The adjustments relate to new information obtained about facts and circumstances that existed as of the acquisition date. The increase to other current assets relates to UK refundable research and development tax credits. The goodwill represents the excess of the purchase consideration over the fair value of the underlying net identifiable assets. The goodwill recognized in this acquisition is primarily attributable to expected synergies in sales opportunities across complementary products, customers and geographies, and cross-selling opportunities. The goodwill is not deductible for income tax purposes. The estimated useful lives and fair values of the identifiable intangible assets acquired were as follows: Useful Life Gross Value (in thousands) Developed technology 6.5 years $ 60,500 Customer relationships 11.0 years 35,600 Order backlog 2.5 years 3,800 Non-competes 2.5 years 1,750 Trademarks 3.0 years 400 Total identifiable intangible assets $ 102,050 The weighted-average useful life of the intangible assets acquired is 7.8 years. Developed technology represents the estimated fair value of the features underlying the Wandera products as well as the platform supporting Wandera customers. Customer relationships represent the estimated fair value of the underlying relationships with Wandera customers. Order backlog represents the estimated fair value of existing order backlog with Wandera customers. Non-competes represent the estimated fair value of non-compete agreements acquired from Wandera. Trademarks represent the estimated fair value of the Wandera brand. Wandera contributed revenue and net loss of $10.6 million and $11.3 million, respectively, from the acquisition date through December 31, 2021, excluding the effects of the acquisition and integration costs. The following unaudited pro forma information presents the combined results of Jamf and Wandera assuming the acquisition was completed on January 1, 2020. As required by ASC 805, these unaudited pro forma results are presented for informational purposes only and are not necessarily indicative of what the actual results of operations of the combined companies would have been had the acquisition occurred at the beginning of the period presented, nor are they indicative of future results of operations. The pro forma results below have been adjusted for the amortization of acquired intangibles, reduction of deferred revenue, deferred commissions, stock-based compensation expense, and additional interest expense. The pro forma results for the year ended December 31, 2021 have also been adjusted to exclude the impact of $6.3 million of acquisition-related costs (pre-tax) incurred by the Company that are directly attributable to the transaction. The adjustments do not reflect the effect of costs or synergies that would have been expected to result from the integration of the acquisition. Pro forma consolidated revenues and net loss for the years ended December 31, 2021 and 2020, calculated as if Wandera had been acquired as of January 1, 2020, were as follows: Years Ended December 31, 2021 2020 (in thousands) Revenues $ 377,996 $ 288,666 Net loss (83,383) (44,671) cmdReporter On February 26, 2021, the Company entered into an asset purchase agreement with cmdSecurity Inc. (“cmdSecurity”) to acquire certain cmdSecurity assets, including cmdReporter, a suite of security and compliance tools purpose-built for macOS. With cmdReporter, the Company further extends the security capabilities of its expansive Apple Enterprise Management platform. cmdSecurity’s software complements the Company’s existing product offerings. The Company accounted for the acquisition by applying the acquisition method of accounting for business combinations in accordance with ASC 805. The final aggregate purchase price was approximately $3.4 million. The acquisition was funded by the Company’s cash on hand and included future contingent consideration due to the sellers. The goodwill represents the excess of the purchase consideration over the fair value of the underlying net identifiable assets. The goodwill recognized in this acquisition is primarily attributable to the cmdSecurity assembled workforce and was not material. The acquired intangible assets and goodwill are deductible for income tax purposes. At the time of the acquisition, the contingent consideration was valued at $0.4 million, which was based on the acquired business signing new business or renewing acquired contracts during the 90 days following the close of the acquisition. As of December 31, 2021, the fair value of the contingent consideration was nil as $0.3 million was earned by the acquired business and the unearned portion of $0.1 million was written off during the second quarter of 2021. The Company did not make a cash payment for the earned portion of the liability as the sellers received the cash directly from the customers. As such, the reduction of the liability was offset by a reduction in accounts receivable. See Note 3 for more information on the fair value of the contingent consideration. Substantially all of the purchase price consideration related to the fair value of the acquired separately identifiable intangibles assets, which related to acquired developed technology and IPR&amp;D. The fair value of the identifiable intangible assets was estimated using the replacement cost method, whereby the components of the acquired intangibles were reviewed to determine the cumulative cost of development for each component, inclusive of a developer’s profit and an entrepreneurial incentive. The cumulative cost of development was not discounted to account for obsolescence factor as the replacement cost accounted for present day development. The acquired developed technology is amortized over its estimated weighted-average useful life, which was determined to be 5.0 years. The IPR&amp;D is an indefinite lived intangible asset that is not amortized, but is evaluated at least annually for impairment. For more information on intangible assets, see Note 6. Acquisition-related expenses were expensed as incurred and totaled $0.1 million for the year ended December 31, 2021. These expenses were recognized as acquisition costs in general and administrative expenses in the consolidated statement of operations. The Company allocated the net purchase consideration to the net assets acquired based on their respective fair values at the time of the acquisition as follows (in thousands): Cash consideration $ 3,041 Contingent consideration 359 Final aggregate purchase price $ 3,400 Intangible assets acquired: Developed technology $ 2,630 IPR&amp;D 400 Goodwill 370 Total purchase consideration $ 3,400 Pro forma results of operations for this acquisition were not presented as the effects were not material to our financial results. Mondada On October 15, 2020, the Company purchased all of the outstanding membership interests of Mondada. Mondada’s Kinobi patch management solutions integrate with Jamf Pro, allowing organizations to extend Jamf Pro’s built-in patch management functionality to include all Mac applications within an environment. The Kinobi solutions aim to help organizations stay secure while taking away the headache of manually monitoring patch updates. The Company accounted for the acquisition by applying the acquisition method of accounting for business combinations in accordance with ASC 805. The total purchase price was $2.7 million. The acquisition was funded with cash on hand. Acquisition-related expenses were expensed as incurred and totaled $0.2 million. These expenses were recognized as acquisition costs in general and administrative expenses in the consolidated statement of operations during the year ended December 31, 2020. Separately identifiable intangible assets acquired consist of developed technology and customer relationships. The fair value of the acquired developed technology was estimated to be $1.0 million using a cost approach, which estimates the cost to recreate the technology. The estimated useful life of the acquired developed technology is 5 years. The fair value of the acquired customer relationships was estimated to be $0.1 million using an excess earnings methodology. The estimated useful life of the acquired customer relationships is 6 years. For more details on the Company’s intangible assets, see Note 6. The following table summarizes the fair value of consideration transferred and the estimated fair values of the assets acquired and liabilities assumed at the date of acquisition (in thousands): Assets acquired: Cash $ 17 Other current assets 71 Long‑term assets 12 Deferred tax asset 5 Liabilities assumed: Accounts payable and accrued liabilities (25) Deferred revenue (123) Intangible assets acquired 1,111 Goodwill 1,662 Total purchase consideration $ 2,730 The goodwill recognized in this acquisition is primarily attributable to the workforce acquired and the expected synergies of integrating Mondada’s Kinobi patch management solutions with Jamf Pro. The goodwill is not deductible for income tax purposes. Pro forma results of operations for this acquisition were not presented as the effects were not material to our financial results. Digita Security LLC On July 26, 2019, the Company purchased all of the outstanding membership interests of Digita. With this acquisition, Digita’s acquired technology complemented the Company’s existing Apple management, authentication, and account management solutions with a security offering to provide a more robust suite of capabilities and service offerings in the Apple enterprise market. The Company accounted for the acquisition by applying the acquisition method of accounting for business combinations in accordance with ASC 805. The acquisition aggregate purchase consideration totaled $14.4 million, which included contingent purchase consideration with an estimated fair value of $9.0 million and the remainder provided for with cash. Acquisition-related expenses were expensed as incurred and totaled $0.5 million. These expenses were recognized as acquisition costs in general and administrative expenses in the consolidated statement of operations during the year ended December 31, 2019. Goodwill in the amount of $1.7 million is deductible for income tax purposes. The maximum contingent consideration is $15.0 million if the acquired business achieves certain revenue milestones by December 31, 2022. In the second quarter of 2021, the acquired business achieved the minimum revenue milestone, which resulted in the Company making a cash payment of $4.2 million to the former owners of the acquired business. An additional cash payment of $4.6 million was made in January 2022. If the acquired business continues to achieve the revenue milestones, an additional cash payment will be made within 30 days of December 31, 2022. See Note 3 for more information on the fair value of the contingent consideration. In addition, the terms of the purchase agreement provided for additional future payments to the Digita shareholders in the amount of up to $5.0 million if certain key employees continued their employment with the Company through December 31, 2020. The Company paid and recognized compensation expense of $5.0 million in general and administrative expense in the consolidated statement of operations during the year ended December 31, 2020. The fair value of the acquired developed technology was estimated by discounting future net cash flows to their present value at market-based rates of return (income approach). The estimated useful life of the acquired developed technology is estimated to be 5 years. For more details on the Company’s intangible assets, see Note 6. Pro forma results of operations for this acquisition were not presented as the effects were not material to our financial results. The following table summarizes the fair value of consideration transferred and the estimated fair values of the assets acquired and liabilities assumed at the date of acquisition (in thousands): Assets acquired: Cash $ 512 Other current assets 1 Long‑term assets 12 Liabilities assumed: Accounts payable and accrued liabilities (119) Intangible assets acquired 3,300 Goodwill 10,673 Total purchase consideration $ 14,379 ZuluDesk B.V. On February 1, 2019, the Company purchased all of the outstanding membership units of ZuluDesk whose products are designed to offer a cost-effective mobile device management system for today’s modern digital classroom. ZuluDesk’s software complement the Company’s existing product offerings. The Company accounted for the acquisition by applying the acquisition method of accounting for business combinations in accordance with ASC 805. The final aggregate purchase price was approximately $38.6 million. This acquisition was funded by term debt and borrowings under a revolving line of credit. The goodwill represents the excess of the purchase consideration over the fair value of the underlying net identifiable assets. The goodwill recognized in this acquisition is primarily attributable to the offerings in mobile device management of ZuluDesk and its assembled workforce. The goodwill is not deductible for income tax purposes. Acquisition-related expenses were expensed as incurred and totaled $0.9 million for the year ended December 31, 2019. These expenses were recognized as acquisition costs in general and administrative expenses in the consolidated statement of operations. ZuluDesk contributed revenue and net loss of $4.5 million and $0.3 million, respectively, from February 1, 2019 through December 31, 2019, excluding the effects of the acquisition and integration costs. The Company used borrowings under the 2017 Term Loan Facility to complete the acquisition. The Company allocated the net purchase consideration to the net assets acquired, including finite-lived intangible assets, based on their respective fair values at the time of the acquisition as follows (in thousands): Assets acquired: Cash $ 3,325 Other current assets 1,306 Long‑term assets 154 Liabilities assumed: Accounts payable and accrued liabilities (419) Deferred revenue (3,050) Deferred tax liability (2,996) Intangible assets acquired 12,310 Goodwill 28,000 Total purchase consideration $ 38,630 The estimated useful lives and fair values of the identifiable intangible assets acquired were as follows: Useful Life Gross Value (in thousands) Customer relationships 8.0 years $ 7,900 Developed technology 5.0 years 4,300 Non-competes 2.0 years 90 Trademarks 0.9 years 20 Total identifiable intangible assets $ 12,310 The weighted-average useful life of the intangible assets acquired is 7 years. The fair value of the separately identifiable intangible assets acquired was estimated by apply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For more details on the intangible assets, see Note 6. Pro forma results are not presented for 2019 as the acquisition occurred in February and would not be materially different from the actual results of operations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hange in the carrying amount of goodwill was as follows: Years Ended December 31, 2021 2020 2019 (in thousands) Goodwill, beginning of period $ 541,480 $ 539,818 $ 501,145 Goodwill acquired 311,203 1,662 38,673 Measurement period adjustments (1) (477) — — Foreign currency translation adjustment (6,472) — — Goodwill, end of period $ 845,734 $ 541,480 $ 539,818 (1) Represents the measurement period adjustments related to the Wandera acquisition. See Note 5 for more information. The gross carrying amount and accumulated amortization of intangible assets other than goodwill were as follows: December 31, 2021 Useful Life Gross Value Accumulated Net Carrying Weighted‑ (in thousands) Trademarks 3 - 8 years $ 34,690 $ 17,788 $ 16,902 3.8 years Customer relationships 2 ‑ 12 years 249,495 75,600 173,895 8.3 years Developed technology 5 - 6.5 years 116,193 47,142 69,051 5.1 years Non‑competes 2 - 2.5 years 1,797 439 1,358 2.0 years Order backlog 2.5 years 3,745 758 2,987 2.0 years Total intangible assets subject to amortization 405,920 141,727 264,193 IPR&amp;D Indefinite 400 — 400 Total intangible assets $ 406,320 $ 141,727 $ 264,593 December 31, 2020 Useful Life Gross Value Accumulated Net Carrying Weighted‑ (in thousands) Trademarks 8 years $ 34,320 $ 13,454 $ 20,866 4.8 years Customer relationships 2 ‑ 12 years 214,428 55,810 158,618 8.7 years Developed technology 5 years 54,563 31,173 23,390 2.3 years Non‑competes 2 years 90 86 4 0.1 years Total intangible assets $ 303,401 $ 100,523 $ 202,878 The gross value and net carrying value in the table above include a cumulative foreign currency translation adjustment of $(2.1) million as of December 31, 2021. The cumulative foreign currency translation adjustment for accumulated amortization was not material as of December 31, 2021. Amortization expense was $41.3 million, $33.3 million, and $32.7 million for the years ended December 31, 2021, 2020, and 2019, respectively. Future estimated amortization expense as of December 31, 2021 is as follows (in thousands): Years ending December 31: 2022 $ 47,303 2023 39,517 2024 35,984 2025 34,859 2026 30,538 Thereafter 75,992 Total amortization expense $ 264,193 The amounts in the table above are estimates. The actual amount of amortization expense may differ from the estimated amount due to additional intangible assets acquired, changes in foreign currency exchange rates, impairment of intangible assets, accelerated amortization of intangible assets, and other events. There were no impairments to goodwill or intangible assets recorded for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facilities and vehicles under operating lease agreements that have initial terms ranging from 1 to 9 years. Some leases include one or more options to renew, generally at our sole discretion, with renewal terms that can extend the lease term up to 10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also leases office equipment under a finance lease agreement with a term of 4 years. The Company’s finance lease was not material to the consolidated financial statements as of December 31, 2021. Supplemental balance sheet information related to the Company’s operating leases is as follows: Leases Balance Sheet Classification December 31, 2021 (in thousands) Assets Operating lease assets Other assets $ 21,600 Liabilities Operating lease liabilities - current Accrued liabilities $ 5,251 Operating lease liabilities - non-current Other liabilities 20,086 Total operating lease liabilities $ 25,337 The weighted-average remaining term of the Company’s operating leases was 5.9 years as of December 31, 2021. The weighted-average discount rate used to measure the present value of the operating lease liabilities was 3.5% as of December 31, 2021. The components of lease expense were as follows: Year Ended December 31, 2021 Operating lease cost $ 5,935 Short-term lease cost 272 Variable lease cost 1,943 Total lease expense $ 8,150 Operating lease cost is recognized on a straight-line basis over the lease term. The Company leases certain office facilities with a related party, including the office space in Eau Claire, Wisconsin. Operating lease cost with related parties was $1.1 million for the year ended December 31, 2021. Total lease expense, including the Company’s share of the lessors’ operating expenses, was $5.0 million and $4.3 million for the years ended December 31, 2020 and 2019, respectively. Lease expense with related parties, including the Company’s share of the lessors’ operating expenses, was $1.1 million and $1.3 million for the years ended December 31, 2020 and 2019, respectively. For the year ended December 31, 2021, operating cash flows included $5.9 million of cash paid for operating lease liabilities. Maturities of the Company’s operating lease liabilities as of December 31, 2021 were as follows: Operating Leases (in thousands) Years ending December 31: 2022 $ 6,036 2023 5,645 2024 4,584 2025 2,519 2026 2,507 Thereafter 6,975 Total lease payments 28,266 Less: imputed interest 2,929 Total present value of lease liabilities $ 25,337 Approximate future minimum lease payments for non-cancelable operating leases with unrelated and related parties as of December 31, 2020 under ASC 840 were as follows: Unrelated Related Total (in thousands) Years ending December 31: 2021 $ 4,758 $ 1,079 $ 5,837 2022 4,294 1,090 5,384 2023 4,146 1,101 5,247 2024 3,705 832 4,537 2025 2,551 — 2,551 Thereafter 9,482 — 9,482 $ 28,936 $ 4,102 $ 33,038 </t>
        </is>
      </c>
    </row>
    <row r="5">
      <c r="A5" s="4" t="inlineStr">
        <is>
          <t>Leases</t>
        </is>
      </c>
      <c r="B5" s="4" t="inlineStr">
        <is>
          <t xml:space="preserve">Leases The Company leases office facilities and vehicles under operating lease agreements that have initial terms ranging from 1 to 9 years. Some leases include one or more options to renew, generally at our sole discretion, with renewal terms that can extend the lease term up to 10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or residual value guarantees. The Company also leases office equipment under a finance lease agreement with a term of 4 years. The Company’s finance lease was not material to the consolidated financial statements as of December 31, 2021. Supplemental balance sheet information related to the Company’s operating leases is as follows: Leases Balance Sheet Classification December 31, 2021 (in thousands) Assets Operating lease assets Other assets $ 21,600 Liabilities Operating lease liabilities - current Accrued liabilities $ 5,251 Operating lease liabilities - non-current Other liabilities 20,086 Total operating lease liabilities $ 25,337 The weighted-average remaining term of the Company’s operating leases was 5.9 years as of December 31, 2021. The weighted-average discount rate used to measure the present value of the operating lease liabilities was 3.5% as of December 31, 2021. The components of lease expense were as follows: Year Ended December 31, 2021 Operating lease cost $ 5,935 Short-term lease cost 272 Variable lease cost 1,943 Total lease expense $ 8,150 Operating lease cost is recognized on a straight-line basis over the lease term. The Company leases certain office facilities with a related party, including the office space in Eau Claire, Wisconsin. Operating lease cost with related parties was $1.1 million for the year ended December 31, 2021. Total lease expense, including the Company’s share of the lessors’ operating expenses, was $5.0 million and $4.3 million for the years ended December 31, 2020 and 2019, respectively. Lease expense with related parties, including the Company’s share of the lessors’ operating expenses, was $1.1 million and $1.3 million for the years ended December 31, 2020 and 2019, respectively. For the year ended December 31, 2021, operating cash flows included $5.9 million of cash paid for operating lease liabilities. Maturities of the Company’s operating lease liabilities as of December 31, 2021 were as follows: Operating Leases (in thousands) Years ending December 31: 2022 $ 6,036 2023 5,645 2024 4,584 2025 2,519 2026 2,507 Thereafter 6,975 Total lease payments 28,266 Less: imputed interest 2,929 Total present value of lease liabilities $ 25,337 Approximate future minimum lease payments for non-cancelable operating leases with unrelated and related parties as of December 31, 2020 under ASC 840 were as follows: Unrelated Related Total (in thousands) Years ending December 31: 2021 $ 4,758 $ 1,079 $ 5,837 2022 4,294 1,090 5,384 2023 4,146 1,101 5,247 2024 3,705 832 4,537 2025 2,551 — 2,551 Thereafter 9,482 — 9,482 $ 28,936 $ 4,102 $ 33,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Hosting Services and Other Support Software Agreements The Company has various contractual agreements for hosting services and other support software. Certain of these agreements are with Vista affiliates and, therefore, are considered related party transactions. See Note 15 for more information. The below table reflects the minimum payments under these agreements with unrelated and related parties as of December 31, 2021: Unrelated Related Total (in thousands) Years ending December 31: 2022 $ 19,165 $ 693 $ 19,858 2023 4,100 295 4,395 2024 104 302 406 2025 — 308 308 2026 — — — Thereafter — — — $ 23,369 $ 1,598 $ 24,967 Leases See Note 7 for information on the Company’s future commitments related to its lease arrangements. Contingencies In 2021, the Company was engaged in discussions with an entity regarding the entity’s patented technology and allegations regarding the Company’s infringement of that technology. During the fourth quarter of 2021, the Company settled this matter and paid the entity $5.0 million. The Company recognized the expense within general and administrative expenses during the year ended December 31, 2021, of which $4.2 million was accrued for in the second quarter of 2021. From time to time, the Company may be subject to various claims, charges, and litigation. The Company records a liability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he Company had no liabilities for contingencies as of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onvertible Senior Notes On September 17, 2021, the Company issued $373.8 million aggregate principal amount of 0.125% 2026 Notes in a private offering. The 2026 Notes were issued pursuant to the 2026 Notes Indenture, dated September 17, 2021, among the Company, JAMF Software, LLC, as subsidiary guarantor, and U.S. Bank National Association, as trustee. The 2026 Notes are general senior, unsecured obligations of the Company and mature on September 1, 2026, unless earlier converted, redeemed, or repurchased. The 2026 Notes bear interest at a rate of 0.125% per year, payable semiannually in arrears on March 1 st and September 1 st of each year, beginning on March 1, 2022. The Company recorded the principal amount of the 2026 Notes, net of issuance costs, as a liability in the consolidated balance sheet in accordance with ASU 2020-06, which the Company early adopted on January 1, 2021. The Company’s net proceeds from the offering were approximately $361.4 million after deducting the initial purchasers’ discounts and commissions and the offering expenses paid by the Company. The Company used (i) approximately $250.0 million of the net proceeds to repay the Company’s 2021 Term Loan Facility (as defined and described below) and to pay any associated prepayment penalties and accrued and unpaid interest to the date of repayment and (ii) approximately $36.0 million of the net proceeds to fund the cost of entering into the Capped Calls (as defined and described below), and will use the remainder of the net proceeds for general corporate purposes, which may include working capital, capital expenditures, and potential acquisitions and strategic transactions. The 2026 Notes are convertible at the option of the holders at any time prior to the close of business on the business day immediately preceding March 1, 2026, only under the following circumstances: (1) during any calendar quarter commencing after the calendar quarter ending on December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in the 2026 Notes Indenture) per $1,000 principal amount of the 2026 Notes for each trading day of the measurement period was less than 98% of the product of the last reported sale price of the Company’s common stock and the conversion rate for the 2026 Notes on each such trading day; (3) if the Company calls such 2026 Notes for redemption, at any time prior to the close of business on the scheduled trading day immediately preceding the redemption date, but only with respect to the 2026 Notes called (or deemed called) for redemption; and (4) upon the occurrence of specified corporate events as set forth in the 2026 Notes Indenture. On or after March 1, 2026 until the close of business on the second scheduled trading day immediately preceding the maturity date (September 1, 2026), holders of the 2026 Notes may convert all or any portion of their 2026 Notes at any time, regardless of the foregoing conditions. Upon conversion, the Company may satisfy its conversion obligation by paying or delivering, as the case may be, cash, shares of the Company’s common stock or a combination of cash and shares of the Company’s common stock, at the Company’s election, in the manner and subject to the terms and conditions provided in the 2026 Notes Indenture. As of December 31, 2021, the conditions allowing holders of the 2026 Notes to convert were not met. The initial conversion rate for the 2026 Notes is 20.0024 shares of the Company’s common stock per $1,000 principal amount of 2026 Notes, which is equivalent to an initial conversion price of approximately $49.99 per share of common stock. The initial conversion price of the 2026 Notes represents a premium of approximately 40.0% to the last reported sale price of the Company’s common stock on the NASDAQ Global Select Market on September 14, 2021. The conversion rate for the 2026 Notes is subject to adjustment under certain circumstances in accordance with the terms of the 2026 Notes Indenture. In addition, following certain corporate events that occur prior to the maturity date of the 2026 Notes or if the Company delivers a notice of redemption in respect of the 2026 Notes, the Company will, under certain circumstances, increase the conversion rate of the 2026 Notes for a holder who elects to convert its 2026 Notes (or any portion thereof) in connection with such a corporate event or convert its 2026 Notes called (or deemed called) for redemption during the related redemption period (as defined in the 2026 Notes Indenture), as the case may be. The Company may not redeem the 2026 Notes prior to September 6, 2024. The Company may redeem for cash all or any portion of the 2026 Notes, at its option, on or after September 6, 2024, if the last reported sale price of the common stock has been at least 13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to be redeemed, plus accrued and unpaid interest, to, but excluding, the redemption date. If the Company redeems less than all the outstanding 2026 Notes, at least $50.0 million aggregate principal amount of 2026 Notes must be outstanding and not subject to redemption as of the date of the relevant notice of redemption. No sinking fund is provided for the 2026 Notes. If the Company undergoes a fundamental change (as defined in the 2026 Notes Indenture), holders may require, subject to certain conditions and exceptions, the Company to repurchase for cash all or any portion of their 2026 Notes at a fundamental change repurchase price equal to 100% of the principal amount of the 2026 Notes to be repurchased, plus accrued and unpaid interest, to, but excluding, the fundamental change repurchase date. The 2026 Notes Indenture includes customary covenants and sets forth certain events of default after which the 2026 Notes may be declared immediately due and payable and sets forth certain types of bankruptcy or insolvency events of default involving the Company or its significant subsidiaries after which the 2026 Notes become automatically due and payable. The following table sets forth the interest expense related to the 2026 Notes for the year ended December 31, 2021 (in thousands): Contractual interest expense $ 135 Amortization of issuance costs 711 In the third quarter of 2021, the Company recorded debt issuance costs of $12.4 million related to the issuance of the 2026 Notes as a reduction to the liability in the consolidated balance sheet. Debt issuance costs are amortized to interest expense over the term of the 2026 Notes using the effective interest rate method. The effective interest rate on the 2026 Notes was 0.81% for the year ended December 31, 2021. Capped Calls On September 14, 2021, concurrently with the pricing of the 2026 Notes, and on September 17, 2021, concurrently with the initial purchasers’ exercise of their option to purchase additional 2026 Notes, the Company also entered into privately negotiated capped call transactions (the “Capped Calls”) with third-party banks. The Capped Calls each have an initial strike price of approximately $49.99 per share, subject to certain adjustments, which corresponds to the initial conversion price of the 2026 Notes. The Capped Calls have initial cap prices of $71.42 per share, subject to certain adjustments. The Capped Calls cover, subject to anti-dilution adjustments, approximately 7.5 million shares of the Company’s common stock. The Capped Calls are generally intended to reduce or offset the potential dilution to the common stock upon any conversion of the 2026 Notes with such reduction or offset, as the case may be, subject to a cap based on the cap price. The Company used approximately $36.0 million of the net proceeds from the issuance and sale of the 2026 Notes to purchase the Capped Calls. The Company recorded the Capped Calls as a reduction to additional paid-in capital in the consolidated balance sheet.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terminations of the Capped Calls, including changes in law, failures to deliver, and hedging disruptions. Credit Agreements On July 27, 2020, the Company entered into a secured credit agreement (the “2020 Credit Agreement”) for an initial revolving credit facility of $150.0 million (the “2020 Revolving Credit Facility”), which may be increased or decreased under specific circumstances, with a $25.0 million letter of credit sublimit and a $50.0 million alternative currency sublimit. In addition, the 2020 Credit Agreement provides for the ability of the Company to request incremental term loan facilities, in a minimum amount of $5.0 million for each facility. The maturity date of the 2020 Credit Agreement is July 27, 2025. The 2020 Credit Agreement contains customary representations and warranties, affirmative covenants, reporting obligations, negative covenants, and events of default. We were in compliance with such covenants as of both December 31, 2021 and 2020. As of both December 31, 2021 and 2020, we had $1.0 million of letters of credit outstanding under our 2020 Revolving Credit Facility. In connection with the closing of the Wandera acquisition on July 1, 2021, the Company entered into the Incremental Facility Amendment No. 1 (the “Credit Agreement Amendment”), which amended the Company’s existing 2020 Credit Agreement. The Credit Agreement Amendment provided for a new 364-day term loan facility (the “2021 Term Loan Facility”) in an aggregate principal amount of $250.0 million on substantially the same terms and conditions as the Company’s existing 2020 Revolving Credit Facility. The Company repaid the principal amount of the 2021 Term Loan Facility on September 23, 2021 with proceeds from the issuance and sale of the 2026 Notes. The Company accounted for this transaction as a debt extinguishment and recorded debt extinguishment costs of $0.4 million for the write-off of remaining debt issuance costs. In the third quarter of 2020, the Company recorded debt issuance costs of $1.3 million related to the 2020 Credit Agreement. In the second quarter of 2021, the Company recorded debt issuance costs of $0.7 million related to the Credit Agreement Amendment. As of December 31, 2021 and 2020, debt issuance costs related to the 2020 Credit Agreement of $0.9 million and $1.1 million, respectively, are included in other assets in the consolidated balance sheets. The interest rates applicable to revolving borrowings under the 2020 Credit Agreement are, at the Company’s option, either (i) a base rate, which is equal to the greater of (a) the Prime Rate, (b) the Federal Funds Effective Rate plus 0.50% and (c) the Adjusted LIBO Rate (subject to a floor) for a one month interest period (each term as defined in the 2020 Credit Agreement) plus 1.00%, or (ii) the Adjusted LIBO Rate (subject to a floor) equal to the LIBO Rate for the applicable interest period multiplied by the Statutory Reserve Rate, plus in the case of each of clauses (i) and (ii), the Applicable Rate. The Applicable Rate (i) for base rate loans range from 0.25% to 1.00% per annum and (ii) for LIBO Rate loans range from 1.25% to 2.00% per annum, in each case, based on the Senior Secured Net Leverage Ratio (as such term is defined in the 2020 Credit Agreement). Base rate borrowings may only be made in dollars. The Company pays a commitment fee during the term of the 2020 Credit Agreement ranging from 0.20% to 0.35% per annum of the average daily undrawn portion of the revolving commitments based on the Senior Secured Net Leverage Ratio. For the years ended December 31, 2021 and 2020, the Company accrued $0.3 million and $0.1 million, respectively, for the commitment fee. On November 13, 2017, the Company entered into the 2017 Credit Agreement. The 2017 Credit Agreement provided for the 2017 Term Loan Facility of $175.0 million with a maturity date of November 13, 2022 and a revolving credit facility (the “2017 Revolving Credit Facility”) of $15.0 million with a maturity date of November 13, 2022. On January 30, 2019, the Company entered into a First Amended Credit Agreement, which increased the 2017 Term Loan Facility to $205.0 million. The First Amended Credit Agreement provided for additional funding for the ZuluDesk acquisition. On April 13, 2019, the Company entered into a Second Amended Credit Agreement, which adjusted the rate for both the 2017 Term Loans and 2017 Credit Facilities. Upon the closing of our IPO, the Company repaid the 2017 Credit Agreement. See Note 1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Company’s equity incentive plans provide for granting various share-based awards to eligible employees, non-employee directors, and consultants of the Company. In addition, the Company offers an employee stock purchase plan to eligible employees. The Company recognized stock-based compensation expense for all equity arrangements as follows: Years Ended December 31, 2021 2020 2019 (in thousands) Cost of revenue: Subscription $ 3,755 $ 732 $ 194 Services 594 139 — Sales and marketing 10,938 1,748 460 Research and development 10,512 1,533 394 General and administrative 10,006 2,591 1,413 $ 35,805 $ 6,743 $ 2,461 The Company recognized a tax benefit related to stock-based compensation of $12.8 million, $3.8 million, and $0.5 million for the years ended December 31, 2021, 2020, and 2019, respectively. Equity Incentive Plans On July 21, 2020, the Company adopted the Jamf Holding Corp. Omnibus Incentive Plan (the “2020 Plan”). The 2020 Plan provides for grants of (i) stock options, (ii) stock appreciation rights, (iii) restricted shares, (iv) performance awards, (v) other share-based awards, and (vi) other cash-based awards to eligible employees, non-employee directors, and consultants of the Company. We initially reserved 14,800,000 shares of our common stock for issuance under the 2020 Plan. The total number of shares reserved for issuance under the 2020 Plan increases on January 1 st of each of the first 10 calendar years during the term of the 2020 Plan by the lesser of: (i) a number of shares of our common stock equal to 4% of the total number of shares of our common stock outstanding on December 31 st of the preceding calendar year or (ii) a number of shares of our common stock as determined by our Board. The maximum number of shares of common stock available for issuance under the 2020 Plan was 19,479,699 shares as of January 1, 2021 . As of December 31, 2021, 12,058,729 shares of common stock are reserved for additional grants under the 2020 Plan. The 2017 Stock Option Plan (“2017 Option Plan”) became effective November 13, 2017 upon the approval of the Board and, prior to the adoption of the 2020 Plan, served as the umbrella plan for the Company’s stock-based and cash-based incentive compensation program for its officers and other eligible employees. The aggregate number of shares of common stock that may be issued under the 2017 Option Plan may not exceed 8,470,000 shares. As of December 31, 2021, 128,928 shares of common stock are reserved for additional grants under the 2017 Option Plan. All stock options previously granted by the Company were at an exercise price at or above the estimated fair market value of the Company’s common stock as of the grant date. No options were granted during the year ended December 31, 2021. Return Target Options The table below summarizes return target options activity for the years ended December 31, 2021, 2020, and 2019: Options Weighted- Weighted- Aggregate Outstanding, January 1, 2019 2,200,189 $ 5.49 8.9 $ — Granted 1,653,209 8.29 — Exercised — — — Forfeitures (165,734) 5.49 — Outstanding, December 31, 2019 3,687,664 6.75 8.8 29,908 Granted — — — Exercised — — — Forfeitures — — — Outstanding, December 31, 2020 3,687,664 6.75 7.8 85,444 Granted — — — Exercised — — — Forfeitures — — — Outstanding, December 31, 2021 3,687,664 $ 6.75 6.8 $ 115,278 Options exercisable at December 31, 2021 — $ — — $ — Vested or expected to vest at December 31, 2021 — $ — — $ — The aggregate intrinsic value in the table above represents the total intrinsic value that would have been received by the optionholders had all optionholders exercised their options on the last day of the period. No return target options vested during the years ended December 31, 2021, 2020, and 2019. There was approximately $33.0 million of unrecognized compensation expense related to these return target options as of December 31, 2021. See Note 2 for the Company’s policy on recognizing expense for return target options. The Company used the following assumptions in the Modified Black-Scholes option pricing model to estimate the fair value of return target options modified during the year ended December 31, 2020 and granted during the year ended December 31, 2019: Years Ended December 31, 2020 2019 Expected life of options 1.50 years 3 - 3.25 years Expected volatility 55% 50% - 55% Risk-free interest rates 0.16% 1.49% - 1.67% Expected dividend yield —% —% Weighted-average grant-date fair value $8.95 $6.02 Service-Based Options The table below summarizes the service-based option activity for the years ended December 31, 2021, 2020, and 2019: Options Weighted‑ Weighted‑ Aggregate Outstanding, January 1, 2019 4,245,709 $ 5.51 8.9 $ — Granted 212,668 8.21 — Exercised (168,391) 5.49 256 Forfeitures (216,700) 5.49 — Outstanding, December 31, 2019 4,073,286 5.65 8.1 37,520 Granted — — — Exercised (526,460) 5.67 13,899 Forfeitures — — — Outstanding, December 31, 2020 3,546,826 5.65 7.1 86,098 Granted — — — Exercised (1,903,560) 5.62 54,716 Forfeitures — — — Outstanding, December 31, 2021 1,643,266 $ 5.68 6.1 $ 53,129 Options exercisable at December 31, 2021 1,434,887 $ 5.49 5.9 $ 46,658 Vested or expected to vest at December 31, 2021 1,643,266 $ 5.68 6.1 $ 53,129 The aggregate intrinsic value in the table above represents the total intrinsic value that would have been received by the optionholders had all optionholders exercised their options on the last date of the period. Service-based options vest over four years with 25% vesting one year after grant and the remainder vesting ratably on a quarterly basis thereafter. The total fair value of service-based options vested during the years ended December 31, 2021, 2020, and 2019 was $2.6 million, $2.6 million, and $2.4 million, respectively. There was $1.0 million of unrecognized compensation expense related to service-based options that is expected to be recognized over a weighted-average period of 1.6 years as of December 31, 2021. The Company issues new shares when service-based options are exercised. All service-based options outstanding under the Company’s option plans have exercise prices equal to the fair value of the Company’s stock on the grant date. All awards expire after 10 years. The Company used the following assumptions in the Black-Scholes option pricing model to estimate the fair value of service-based options granted during the year ended December 31, 2019: Year Ended December 31, 2019 Expected life of options 6.25 years Expected volatility 45.1% - 45.3% Risk-free interest rates 1.6% - 1.7% Expected dividend yield —% Weighted-average grant-date fair value $7.29 Restricted Stock Units Restricted stock unit activity for the years ended December 31, 2021, 2020, and 2019 was as follows: Units Weighted-Average Grant Date Fair Value (per share) Outstanding, January 1, 2019 25,520 $ 5.87 Granted 36,520 12.60 Vested (25,520) 5.87 Forfeited — — Outstanding, December 31, 2019 36,520 12.60 Granted 1,317,719 26.33 Vested (36,520) 12.60 Forfeited (24,612) 26.00 Outstanding, December 31, 2020 1,293,107 26.34 Granted 6,339,974 32.51 Vested (530,032) 30.57 Forfeited (212,111) 29.74 Outstanding, December 31, 2021 6,890,938 $ 31.59 RSUs under the 2020 Plan vest ratably over four years. RSUs under the 2017 Option Plan vest 100% on the one year anniversary of the date of the grant. There was $197.1 million of unrecognized compensation expense related to unvested RSUs that is expected to be recognized over a weighted-average period of 3.5 years as of December 31, 2021. The total fair value of RSUs vested during the years ended December 31, 2021, 2020, and 2019 was $16.2 million, $0.5 million, and $0.2 million, respectively. Employee Stock Purchase Plan On May 25, 2021, the Company adopted the 2021 ESPP. The 2021 ESPP provides for six-month offering periods beginning May 1 st and November 1 st of each fiscal year and provides eligible employees the opportunity to purchase shares of the Company’s common stock through accumulated payroll deductions at a 15% discount. On each purchase date, the purchase price of the shares is the lesser of (i) 85% of the fair market value of the Company’s common stock on the first day of trading of the offering period (the “grant date”) or (ii) 85% of the fair market value of the Company’s common stock on the last day of trading of the offering period. Payroll deductions are limited to 15% of an employee’s eligible compensation. The number of shares an employee may purchase during any offering period is limited to an aggregate value of $25,000 per calendar year based on the stock price on the grant date. During the year ended December 31, 2021, the Company withheld, at the employee’s request, $1.2 million of eligible employee compensation, which is included in accrued liabilities in the consolidated balance sheet, for purchases of common stock under the 2021 ESPP. As of December 31, 2021, 3,000,000 shares of our common stock are reserved for future issuance under the 2021 ESPP. The total number of shares reserved for issuance under the 2021 ESPP will increase on January 1 st of each of the first 10 calendar years after the first offering date by a number of shares of our common stock equal to 1% of the total number of shares of our common stock outstanding on December 31 st of the preceding calendar year. The aggregate number of shares issued over the term of the 2021 ESPP will not exceed 16,000,000 shares. No shares of common stock were issued under the 2021 ESPP during the year ended December 31, 2021. The grant date fair value of shares issued under the 2021 ESPP equals the sum of (i) 15% of the Company’s quoted stock price at the grant date and (ii) 85% of the fair market value of a stock option using the Black-Scholes option pricing model. The average grant date fair value for the offering period that commenced in 2021 was $11.97 per share. The Company used the following assumptions in the Black-Scholes option pricing model: Year Ended December 31, 2021 Expected term 0.5 years Expected volatility 40.31% Risk-free interest rate 0.06% Expected dividend yield —% There was $0.7 million of unrecognized compensation expense related to the 2021 ESPP that is expected to be recognized over a period of four month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Years Ended December 31, 2021 2020 2019 (in thousands, except share and per share amounts) Numerator: Net loss $ (75,189) $ (24,082) $ (34,345) Denominator: Weighted‑average shares used to compute net loss per share, basic and diluted 118,276,462 108,908,597 102,752,092 Basic and diluted net loss per share $ (0.64) $ (0.22) $ (0.33) Basic net loss per share is computed by dividing the net loss by the weighted-average number of common shares outstanding for the period. Because we have reported a net loss for the years ended December 31, 2021, 2020, and 2019, the number of shares used to calculate diluted net loss per common share is the same as the number of shares used to calculate basic net loss per common share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Years Ended December 31, 2021 2020 2019 Stock options outstanding 5,330,930 7,234,490 7,760,950 Unvested restricted stock units 6,890,938 1,293,107 36,520 Shares related to the 2026 Notes 7,475,897 — — Shares committed under the 2021 ESPP 108,331 — — Total potentially dilutive securities 19,806,096 8,527,597 7,797,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Employees located in the U.S. are generally eligible to participate in the JAMF Software 401(k) P/S Plan (the “401(k) Plan”). The 401(k) Plan allows eligible employees to defer a percentage of their annual compensation as defined in the 401(k) Plan on a pre-tax or after-tax basis up to the maximum amount allowed by the Internal Revenue Service. The Company contributes an amount equal to 3 percent of each participant’s eligible compensation each pay period regardless of whether the participant makes elective deferrals. The Company made contributions to the 401(k) Plan of $4.1 million, $3.2 million, and $2.5 million for the years ended December 31, 2021, 2020, and 2019, respectively. Employees outside of the U.S. who are not covered by the 401(k) Plan may be covered by local defined contribution plans, which are subject to applicable laws and rules of the country where the plans are administered. The Company mad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centive plan</t>
        </is>
      </c>
      <c r="B1" s="2" t="inlineStr">
        <is>
          <t>12 Months Ended</t>
        </is>
      </c>
    </row>
    <row r="2">
      <c r="B2" s="2" t="inlineStr">
        <is>
          <t>Dec. 31, 2021</t>
        </is>
      </c>
    </row>
    <row r="3">
      <c r="A3" s="3" t="inlineStr">
        <is>
          <t>Deferred Compensation Arrangements [Abstract]</t>
        </is>
      </c>
    </row>
    <row r="4">
      <c r="A4" s="4" t="inlineStr">
        <is>
          <t>Long-term incentive plan</t>
        </is>
      </c>
      <c r="B4" s="4" t="inlineStr">
        <is>
          <t>Long-term incentive plan In 2018, the Company established a long-term incentive plan (“LTIP”) which provided for cash compensation to certain employees upon achievement of the same conditions of the Company’s return target options. In conjunction with the IPO, the conditions of the LTIP were modified to also vest following an IPO and registration and sale of shares by Vista provided that Vista achieves a cash return on its equity investment in the Company equaling or exceeding $1.515 billion. In the third quarter of 2021, the Company offered employees with LTIP grants the opportunity to convert those awards into RSUs under the 2020 Plan. Upon conversion, 50% of the RSUs vested immediately and the remaining 50% vest on the one year anniversary of the grant date, provided the employee remains continuously employed by the Company through the vesting date. All employees elected to convert their outstanding LTIP grants into RSUs, resulting in grants totaling 413,234 shares. The conversion of the previously outstanding LTIP grants into RSUs resulted in the recognition of $9.8 million of stock-based compensation expense during the year ended December 31, 2021. The expense on the unvested RSUs is recognized on a straight-line basis over the ves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loss before income tax benefit were as follows: Years Ended December 31, 2021 2020 2019 (in thousands) Domestic $ (71,537) $ (34,829) $ (43,544) Foreign (8,441) 792 (834) Loss before income tax benefit $ (79,978) $ (34,037) $ (44,378) The components of income tax expense (benefit) attributable to continuing operations were as follows: Years Ended December 31, 2021 2020 2019 (in thousands) Current: Federal $ — $ (551) $ (7) State 217 (73) 138 Foreign 638 987 1,013 Total current expense 855 363 1,144 Deferred: Federal (487) (10,657) (9,341) State (1,145) (1,173) (1,209) Foreign (4,012) 1,512 (627) Total deferred benefit (5,644) (10,318) (11,177) Total income tax benefit $ (4,789) $ (9,955) $ (10,033) The income tax benefit differs from the amount of income tax benefit determined by applying the statutory U.S. federal income tax rate to pretax loss due to the following: Years Ended December 31, 2021 2020 2019 Statutory U.S. federal income tax rate 21.0 % 21.0 % 21.0 % State income tax benefit, net of federal tax effect 3.1 4.7 2.9 Permanent differences — (0.7) (0.5) Foreign rate differential (0.5) (0.5) 0.2 Remeasurement gain/loss 0.7 (2.0) 0.5 Tax credits 2.3 3.4 2.0 Valuation allowance (24.4) (2.3) (2.0) Stock-based compensation 12.2 6.9 — Transaction costs (0.8) (0.5) (0.4) Deferred rate change 0.9 (1.0) (0.3) GILTI inclusion — — (0.5) Section 162(m) (9.4) — — Other 0.9 0.2 (0.3) Effective tax rate 6.0 % 29.2 % 22.6 % Significant components of the Company’s deferred income tax assets and liabilities were as follows: December 31, 2021 2020 (in thousands) Deferred tax assets: Allowance for doubtful accounts $ 95 $ 113 Accrued compensation 4,529 3,119 Deferred revenue 8,331 3,724 Stock-based compensation 5,026 1,938 Federal tax credits 6,668 4,099 Net operating losses 46,173 26,996 State tax credits 2,086 1,640 Business interest limitation 10,450 9,829 Operating lease liabilities 4,848 — Convertible Senior Notes 8,304 — Other 3,172 1,942 Gross deferred tax assets 99,682 53,400 Valuation allowance (31,512) (3,016) Total deferred tax assets 68,170 50,384 Deferred tax liabilities: Prepaid items (624) (853) Equipment and leasehold improvements (168) — Deferred contract costs (10,491) (7,634) Operating lease right-of-use assets (4,047) — Intangibles and other (59,670) (46,898) Other (399) — Gross deferred tax liabilities (75,399) (55,385) Net deferred tax liabilities $ (7,229) $ (5,001) The components giving rise to the net deferred tax liabilities detailed above have been included in the consolidated balance sheets as of December 31, 2021 and 2020 as follows: December 31, 2021 2020 (in thousands) Non-current deferred tax assets (1) $ 1,471 $ 86 Non-current deferred tax liabilities (8,700) (5,087) Net deferred tax liabilities $ (7,229) $ (5,001) (1) Included in other assets in the consolidated balance sheets. As of December 31, 2021, the Company established a valuation allowance against a majority of our domestic deferred tax assets to reduce the total to an amount management believed was appropriate based on an analysis of both positive and negative evidence. Realization of deferred tax assets is dependent upon sufficient future taxable income during the periods when deductible temporary differences and carryforwards are expected to be available to reduce taxable income. The valuation allowance increased by $28.5 million, $0.9 million, and $0.9 million for the years ended December 31, 2021, 2020, and 2019 respectively. As of December 31, 2021, the Company had a U.S. federal net operating loss carryforward of approximately $139.8 million, a foreign net operating loss carryforward of approximately $52.8 million, federal research and development credits of approximately $6.1 million, and foreign tax credits of approximately $1.2 million primarily consisting of investment tax credit carryforwards. The Company also had state net operating loss carryforwards of approximately $81.8 million and state credits for research and development of approximately $2.9 million. Approximately $102.5 million of the federal net operating loss carryforwards will begin to expire in 2037. The remainder of the federal net operating losses of $37.3 million and the foreign net operating losses are carried forward indefinitely. The state net operating loss carryforwards will begin to expire in 2022 and are available to offset future taxable income or reduce taxes payable through 2040. The federal research and development credits, state research and development credits, and foreign tax credits will begin expiring in 2033, 2026, and 2023, respectively. A company’s ability to utilize a portion of its net operating loss carryforwards to offset future taxable income may be subject to certain limitations under Section 382 of the Internal Revenue Code due to changes in the equity ownership of the Company. The Company conducted a Section 382 analysis and determined that although an ownership change occurred in a prior period, all net operating losses that were not acquired are fully available as of December 31, 2021. A reconciliation of the beginning and ending amount of gross unrecognized tax benefits was as follows: Years Ended December 31, 2021 2020 2019 (in thousands) Balance, January 1 $ 670 $ 540 $ 439 Additions based on tax positions related to the current year 161 130 92 Additions based on tax positions related to prior years 172 — 19 Reductions based on tax positions related to prior years — — (10) Balance, December 31 $ 1,003 $ 670 $ 540 Under the provision for uncertainty in income taxes, the total gross amount of unrecognized tax benefit as of December 31, 2021 was approximately $1.1 million. If recognized, the total amount of unrecognized tax benefit that would affect the effective income tax rate was $0.9 million and $0.6 million as of December 31, 2021 and 2020, respectively. The Company files income tax returns in the U.S. federal jurisdiction, Minnesota, and various other state and foreign jurisdictions. With few exceptions, the Company is not subject to U.S. federal, foreign, state, and local income tax examinations by tax authorities for years before 2018.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The Company recognizes interest and penalties accrued related to unrecognized tax benefits as additional income tax expense. The Company did not recognize material income tax expense related to interest and penalties during the years ended December 31, 2021, 2020, and 2019. On March 27, 2020, the CARES Act was signed into law. The most significant relief measure which the Company qualified for is the payroll tax deferral. Beginning with pay dates on and after April 17, 2020, the Company elected to defer the employer-paid portion of social security taxes, resulting in an accrual of $3.8 million as of December 31, 2020. The Company paid $1.9 million of the deferred portion of payroll taxes in the fourth quarter of 2021. The remaining $1.9 million is due December 31, 2022 and is included in accrued liabilities i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 party transactions The Company made pledges to the Jamf Nation Global Foundation (“JNGF”) of $1.2 million, $0.5 million, and $1.1 million for the years ended December 31, 2021, 2020, and 2019, respectively. As of December 31, 2021 and 2020, the Company accrued $1.5 million and $0.9 million, respectively, which are included in accrued liabilities in the consolidated balance sheets. The Company has an ongoing lease agreement for office space in Eau Claire, Wisconsin with an entity in which a related party is a minority owner. See Note 7 for further discussion of this lease agreement. The Company may engage in transactions in the ordinary course of business with significant shareholders or other companies whose directors or officers may also serve as directors or officers for the Company. The Company carries out these transactions on customary terms. Vista is a U.S.-based investment firm that controls the funds which previously owned a majority of the Company. In the third quarter of 2021, Vista sold a portion of its investment in the Company such that its funds no longer owned a majority of the Company as of December 31, 2021. However, Vista is deemed a related party in accordance with ASC Topic 850, Related Party Disclosures (“ASC 850”) as it continues to be a principal owner of the Company. The Company has paid for consulting services and other expenses related to services provided by Vista and Vista affiliates. The total expenses incurred by the Company for these services were $0.1 million, $0.3 million, and $1.0 million for the years ended December 31, 2021, 2020, and 2019, respectively. The Company had nil and less than $0.1 million in accounts payable related to these expenses as of December 31, 2021 and 2020, respectively. The Company also has revenue arrangements with Vista affiliates. The Company recognized revenue related to these arrangements of $0.9 million, $1.0 million, and $0.7 million for the years ended December 31, 2021, 2020, and 2019, respectively. The Company had $0.2 million and $0.3 million in accounts receivable related to these agreements as of December 31, 2021 and 2020, respectively. In addition, the Company pays for services with Vista affiliates in the normal course of business. The total expenses incurred by the Company for services with Vista affiliates were $1.3 million, $0.7 million, and $0.7 million for the years ended December 31, 2021, 2020, and 2019, respectively. The Company had $0.1 million in accounts payable related to these expenses as of both December 31, 2021 and 2020. The Company also has future commitments for other support software with certain Vista affiliates. See Note 8 for more information. During the years ended December 31, 2020 and 2019, affiliates of Vista were paid $2.1 million and $3.4 million, respectively, in interest on the portion of the 2017 Term Loan Facility held by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Parent Company only)</t>
        </is>
      </c>
      <c r="B4" s="4" t="inlineStr">
        <is>
          <t>Condensed financial information (Parent Company only) Jamf Holding Corp. (Parent Company only) Condensed Balance Sheets (in thousands, except share and per share amounts) December 31, 2021 2020 Assets Current assets: Cash and cash equivalents $ — $ — Total current assets — — Investment in subsidiaries 738,426 811,014 Total assets $ 738,426 $ 811,014 Liabilities and stockholders’ equity Current liabilities: Current liabilities $ — $ — Total current liabilities — — Other liabilities — — Total liabilities — — Commitments and contingencies Stockholders’ equity: Preferred stock, $0.001 par value, 50,000,000 shares authorized at December 31, 2021 and 2020; no shares issued and outstanding at December 31, 2021 and 2020 — — Common stock, $0.001 par value, 500,000,000 shares authorized at December 31, 2021 and 2020; 119,426,064 and 116,992,472 shares issued and outstanding at December 31, 2021 and 2020, respectively 119 117 Additional paid-in capital 913,581 903,116 Accumulated other comprehensive loss (7,866) — Accumulated deficit (167,408) (92,219) Total stockholders’ equity 738,426 811,014 Total liabilities and stockholders’ equity $ 738,426 $ 811,014 Jamf Holding Corp. (Parent Company only) Condensed Statements of Operations (in thousands) Years Ended December 31, 2021 2020 2019 Revenue $ — $ — $ — Operating expenses — — — Loss from operations — — — Other income, net — — — Loss before income tax benefit and equity in net loss of subsidiaries — — — Income tax benefit — — — Equity in net loss of subsidiaries (75,189) (24,082) (34,345) Net loss $ (75,189) $ (24,082) $ (34,345) Jamf Holding Corp. (Parent Company only) Condensed Statements of Comprehensive Loss (in thousands) Years Ended December 31, 2021 2020 2019 Net loss $ (75,189) $ (24,082) $ (34,345) Other comprehensive loss: Subsidiaries’ other comprehensive loss (7,866) — — Total other comprehensive loss (7,866) — — Comprehensive loss $ (83,055) $ (24,082) $ (34,345) Basis of presentation Jamf Holding Corp. is a holding company with no material operations of its own that conducts substantially all of its activities through its subsidiaries. Jamf Holding Corp. has no direct outstanding debt obligations. However, JAMF Holdings Inc., a wholly owned subsidiary, as borrower under the 2020 Credit Agreement, is limited in its ability to declare dividends or make any payment on account of its capital stock to, directly or indirectly, fund a dividend or other distribution to Jamf Holding Corp., subject to limited exceptions, including (1) stock repurchases, (2) unlimited amounts subject to compliance with a 6.0 to 1.0 total leverage ratio giving pro forma effect to any distribution, (3) amounts not to exceed the greater of (i) $20 million and (ii) 20% of EBITDA in any reference period, and (4) payment of Jamf Holding Corp.’s overhead expenses. Due to the aforementioned qualitative restrictions, substantially all of the assets of Jamf Holding Corp.’s subsidiaries are restricted. For a discussion of the 2020 Credit Agreement, see Note 9 . These condensed financial statements have been presented on a “parent-only” basis. Under a parent-only presentation, Jamf Holding Corp.’s investment in subsidiaries is presented under the equity method of accounting. A condensed statement of cash flows was not presented because Jamf Holding Corp. has no material operating, investing, or financing cash flow activities for the years ended December 31, 2021, 2020, and 2019. Certain information and footnote disclosures normally included in financial statements prepared in accordance with GAAP have been condensed or omitted. As such, these parent-only statements should be read in conjunction with the accompanying notes to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evaluated events or transactions that occurred after the balance sheet date for potential recognition or disclosure through the date the financial statements were issued. No subsequent events or transactions were ident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The consolidated financial statements include the accounts of the Company and its wholly owned subsidiaries.</t>
        </is>
      </c>
    </row>
    <row r="5">
      <c r="A5" s="4" t="inlineStr">
        <is>
          <t>Principles of consolidation</t>
        </is>
      </c>
      <c r="B5" s="4" t="inlineStr">
        <is>
          <t>principles of consolidationAll intercompany accounts and transactions have been eliminated in consolidation.</t>
        </is>
      </c>
    </row>
    <row r="6">
      <c r="A6" s="4" t="inlineStr">
        <is>
          <t>Error correction</t>
        </is>
      </c>
      <c r="B6" s="4" t="inlineStr">
        <is>
          <t>The consolidated financial statements and footnotes to the consolidated financial statements in this Annual Report on Form 10-K reflect the revisions previously made for immaterial errors related to certain commissions that were incorrectly capitalized in prior periods as well as various other immaterial errors. See Exhibit 99.1 titled, “Updates to the Company’s Annual Report on Form 10-K for the Year Ended December 31, 2020”, of our Form 8-K, filed with the SEC on August 27, 2021, for more information.</t>
        </is>
      </c>
    </row>
    <row r="7">
      <c r="A7" s="4" t="inlineStr">
        <is>
          <t>Use of estimates</t>
        </is>
      </c>
      <c r="B7" s="4" t="inlineStr">
        <is>
          <t xml:space="preserve">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t>
        </is>
      </c>
    </row>
    <row r="8">
      <c r="A8" s="4" t="inlineStr">
        <is>
          <t>Segment and geographic information</t>
        </is>
      </c>
      <c r="B8" s="4" t="inlineStr">
        <is>
          <t>Segment and geographic information Our chief operating decision make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t>
        </is>
      </c>
    </row>
    <row r="9">
      <c r="A9" s="4" t="inlineStr">
        <is>
          <t>Net loss per share of common stock</t>
        </is>
      </c>
      <c r="B9" s="4" t="inlineStr">
        <is>
          <t>Net loss per share of common stock Basic net loss per common share is calculated by dividing the net loss by the weighted-average number of common shares outstanding during the period without consideration for potentially dilutive securities. Diluted net loss per common share is calculated by dividing the net loss by the weighted-average number of common shares and potentially dilutive securities outstanding during the period. The potentially dilutive securities include outstanding stock options, unvested RSUs, shares related to the 2026 Notes, and shares issuable pursuant to the 2021 ESPP and are determined by applying either the treasury-stock method or the if-converted method, as applicable. Because we have reported a net loss for the years ended December 31, 2021, 2020, and 2019, the number of shares used to calculate diluted net loss per common share is the same as the number of shares used to calculate basic net loss per common share for those periods because the potentially dilutive shares would have been anti-dilutive if included in the calculation.</t>
        </is>
      </c>
    </row>
    <row r="10">
      <c r="A10" s="4" t="inlineStr">
        <is>
          <t>Cash and cash equivalents</t>
        </is>
      </c>
      <c r="B10" s="4" t="inlineStr">
        <is>
          <t>Cash and cash equivalents The Company considers any highly liquid investments purchased with original or remaining maturities at the time of purchase of three months or less to be cash equivalents. The Company maintains cash in deposit accounts that, at times, may exceed federally insured limits. The Company has not experienced any losses in such accounts.</t>
        </is>
      </c>
    </row>
    <row r="11">
      <c r="A11" s="4" t="inlineStr">
        <is>
          <t>Trade receivables, net</t>
        </is>
      </c>
      <c r="B11" s="4" t="inlineStr">
        <is>
          <t>Trade receivables, net Credit is extended to customers in the normal course of business, generally with 30-day payment terms. Trade receivables are recorded at the invoiced amount, net of allowances. Effective January 1, 2021, upon adoption of ASU No. 2016-13, Financial Instruments — Credit Losses (Topic 326): Measurement of Credit Losses on Financial Instruments (“ASU 2016-13”), the allowance for credit losses is based on an expected loss model that estimates losses over the expected life of the trade receivables. The Company estimates expected credit losses based on the Company’s historical loss information, current and future economic and market conditions, and ongoing review of customers’ account balances. Prior to the adoption of ASU 2016-13, the Company determined the allowance for doubtful accounts based on the delinquency of the account, the financial condition of the customer, and the Company’s collection experience. The Company writes-off a receivable against the allowance when a determination is made that the balance is uncollectible and collection of the receivable is no longer being actively pursued. This determination is based on the delinquency of the account, the financial condition of the customer, and the Company’s collection experience.</t>
        </is>
      </c>
    </row>
    <row r="12">
      <c r="A12" s="4" t="inlineStr">
        <is>
          <t>Equipment and leasehold improvements, net</t>
        </is>
      </c>
      <c r="B12" s="4" t="inlineStr">
        <is>
          <t>Equipment and leasehold improvements, net Equipment and leasehold improvements are recorded at cost less accumulated depreciation. Expenditures for renewals and betterments that extend the life of such assets are capitalized. Depreciation is computed using the straight-line method over the estimated useful lives of the assets. These lives are three five</t>
        </is>
      </c>
    </row>
    <row r="13">
      <c r="A13" s="4" t="inlineStr">
        <is>
          <t>Business combinations</t>
        </is>
      </c>
      <c r="B13" s="4" t="inlineStr">
        <is>
          <t>Business combinations When the Company acquires a business, the purchase price is allocated to the assets acquired and liabilities assumed based on their estimated fair values as of the date of acquisition. The allocation of the purchase price requires management to make significant estimates in determining the fair value of assets acquired and liabilities assumed, especially with respect to intangible assets. These estimates are inherently uncertain and unpredictable. During the measurement period, which may be up to one year from the acquisition date, adjustments to the fair value of the assets acquired and liabilities assumed may be recorded with the corresponding offset to goodwill. Upon the conclusion of the measurement period or final determination of the fair value of the assets acquired or liabilities assumed, whichever comes first, any subsequent adjustments are recorded to the consolidated statements of operations. Acquisition-related costs are expensed as incurred.</t>
        </is>
      </c>
    </row>
    <row r="14">
      <c r="A14" s="4" t="inlineStr">
        <is>
          <t>Goodwill</t>
        </is>
      </c>
      <c r="B14" s="4" t="inlineStr">
        <is>
          <t>Goodwill The Company evaluates goodwill for impairment in accordance with ASC 350, which requires goodwill to be either qualitatively or quantitatively assessed for impairment annually (or more frequently if impairment indicators arise) for each reporting unit. The Company has one reporting unit. The Company performs its impairment testing of goodwill at least annually and more frequently if events occur that would indicate that it is more likely than not the fair value of the reporting unit is less than the carrying value. If the Company’s reporting unit carrying amount exceeds its fair value, an impairment charge will be recorded based on that difference. The impairment charge will be limited to the amount of goodwill currently recognized in the Company’s single reporting unit. The Company performed the annual assessment as of October 1, 2021, and no impairment was identified. No other interim impairment tests were deemed necessary.</t>
        </is>
      </c>
    </row>
    <row r="15">
      <c r="A15" s="4" t="inlineStr">
        <is>
          <t>Other intangibles with finite lives</t>
        </is>
      </c>
      <c r="B15" s="4" t="inlineStr">
        <is>
          <t>Other intangibles, netIntangible assets with finite lives include trademarks, customer relationships, developed technology, non-competes, and order backlog. These assets are amortized over their estimated useful lives, which range from two</t>
        </is>
      </c>
    </row>
    <row r="16">
      <c r="A16" s="4" t="inlineStr">
        <is>
          <t>Other intangibles with indefinite lives</t>
        </is>
      </c>
      <c r="B16" s="4" t="inlineStr">
        <is>
          <t>Intangible assets with indefinite lives include in-process research and development (“IPR&amp;amp;D”). These assets are not amortized, but are assessed for potential impairment annually or when circumstances indicate that the carrying amount may not be recoverable.</t>
        </is>
      </c>
    </row>
    <row r="17">
      <c r="A17" s="4" t="inlineStr">
        <is>
          <t>Lessee, Leases</t>
        </is>
      </c>
      <c r="B17" s="4" t="inlineStr">
        <is>
          <t xml:space="preserve">Operating leases The Company adopted ASC 842 on January 1, 2021 using the optional transition method to the modified retrospective approach. Under this transition provision, results for reporting periods beginning on January 1, 2021 are presented under ASC 842 while prior period amounts continue to be reported and disclosed in accordance with the Company’s historical accounting treatment under ASC Topic 840, Leases (“ASC 840”).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recognizes ROU assets and lease liabilities based on the present value of lease payments over the lease term at the commencement date of the lease (or January 1, 2021 for existing leases upon the adoption of ASC 842). The ROU assets also include any initial direct costs incurred and lease payments made at or before the commencement date and are reduced by any lease incentives. The Company made an accounting policy election under ASC 842 not to recognize ROU assets and lease liabilities for leases with a term of twelve months or less. Future lease payments may include fixed rent escalation clauses or payments that depend on an index (such as the consumer price index). Subsequent changes to an index and other periodic market-rate adjustments to base rent are recorded in variable lease expense in the period incurred. The Company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 specific credit risk, lease term, nature and quality of </t>
        </is>
      </c>
    </row>
    <row r="18">
      <c r="A18" s="4" t="inlineStr">
        <is>
          <t>Debt issuance costs</t>
        </is>
      </c>
      <c r="B18" s="4" t="inlineStr">
        <is>
          <t>Debt issuance costs Costs of debt financing are charged to expense over the lives of the related financing agreements. Remaining costs and the future period over which they would be charged to expense are reassessed when amendments to the related financing agreements or prepayments occur. Debt issuance costs for the Company’s 2026 Notes are recognized as an offset to the liability and are amortized using the effective-interest method. Debt issuance costs for the Company’s revolving line of credit are recognized in other assets and are amortized on a straight-line basis.</t>
        </is>
      </c>
    </row>
    <row r="19">
      <c r="A19" s="4" t="inlineStr">
        <is>
          <t>Stock split</t>
        </is>
      </c>
      <c r="B19" s="4" t="inlineStr">
        <is>
          <t>Stock split On July 10, 2020, the Company effected a 110-for-1 stock split of its common stock. The par value of the common stock was not adjusted as a result of the stock split. Accordingly, all share and per share amounts for all periods presented in the accompanying consolidated financial statements and notes thereto have be adjusted retrospectively, where applicable, to reflect this stock split.</t>
        </is>
      </c>
    </row>
    <row r="20">
      <c r="A20" s="4" t="inlineStr">
        <is>
          <t>Offering costs</t>
        </is>
      </c>
      <c r="B20" s="4" t="inlineStr">
        <is>
          <t>Offering costs Prior to the IPO, the Company capitalized offering costs incurred in connection with the sale of common stock in the IPO, including legal, accounting, printing, and other IPO-related costs. Upon completion of the IPO, $7.3 million of deferred offering costs were reclassified to stockholders’ equity and recorded against the proceeds from the offering. During the years ended December 31, 2021 and 2020, the Company incurred costs of $0.6 million and $0.7 million, respectively, in connection with the sale of common stock in secondary offerings after the IPO. The Company did not receive any proceeds as only certain selling shareholders participated in these offerings. These costs were expensed as incurred and included in general and administrative expenses in the consolidated statements of operations.</t>
        </is>
      </c>
    </row>
    <row r="21">
      <c r="A21" s="4" t="inlineStr">
        <is>
          <t>Foreign currency</t>
        </is>
      </c>
      <c r="B21" s="4" t="inlineStr">
        <is>
          <t>Foreign currency Our reporting currency is the U.S. dollar. The functional currency of our foreign operations, except for Wandera Ltd. and its subsidiaries, is the U.S. dollar. The functional currency of Wandera Ltd. and its subsidiaries is the GBP. The assets, liabilities, revenues, and expenses of our foreign operations are remeasured in accordance with ASC Topic 830, Foreign Currency Matters</t>
        </is>
      </c>
    </row>
    <row r="22">
      <c r="A22" s="4" t="inlineStr">
        <is>
          <t>Stock-based compensation</t>
        </is>
      </c>
      <c r="B22" s="4" t="inlineStr">
        <is>
          <t>Stock-based compensation In accordance with ASC 718, the Company recognizes compensation expense for all stock-based awards granted to our employees and non-employee directors in the consolidated statements of operations based on the estimated fair value of the awards on the date of grant. We use the Black-Scholes option pricing model to estimate the fair value of service-based options and purchase rights granted under the 2021 ESPP. We use the fair market value of our common stock on the date of grant to estimate the fair value of RSUs. We recognize compensation expense for service-based options and RSUs on a straight-line basis over the applicable vesting period. We recognize compensation expense for the purchase rights granted under the 2021 ESPP on a straight-line basis over the offering period. Forfeitures are accounted for as they occur. The Company also grants performance-based awards (also referred to as return target options) to certain executives that vest and become exercisable when Vista’s realized cash return on its investment in the Company equals or exceeds $1.515 billion upon the Termination Event. The terms of the agreement do not specify a performance period for the occurrence of the Termination Event. The contractual term of the awards is 10 years. The Company uses a Modified Black-Scholes option pricing model, which uses Level 3 inputs for fair value measurement, to estimate the fair value. In conjunction with the IPO, the vesting conditions of the performance-based awards were modified to also vest following an IPO and registration and sale of shares by Vista provided that Vista achieves a cash return on its equity investment in the Company equaling or exceeding $1.515 billion. In accordance with ASC 718, we calculated the fair value of these options on the modification date. The value of these options on the date of modification as of June 30, 2020 was $33.0 million. As the awards are not currently considered probable of meeting the vesting requirements, no expense has been recognized, and the timing of any future expense recognition is unknown. The Black-Scholes option pricing model requires the use of subjective assumptions as inputs. These assumptions include the following: • Expected Term — The expected term of stock options represents the weighted-average period the stock options are expected to be outstanding. For time-based awards, the estimated expected term of the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The expected term for the purchase rights issued under the 2021 ESPP is based on the duration of the offering period. • Expected Volatility — For return target options modified during the year ended December 31, 2020 and return target options and service-based options granted during the year ended December 31, 2019, the expected stock price volatility assumption was determined by examining the historical volatility of a group of industry peers as the Company did not have substantive trading history for its common stock. For the purchase rights issued under the 2021 ESPP, the expected volatility was based on the Company’s historical data. • Risk-Free Interest Rate — The risk-free rate assumption was based on U.S. Treasury instruments with terms that were consistent with the expected term of the Company’s stock options and offering period for the 2021 ESPP. • Expected Dividend — The Company uses an expected dividend yield of zero as we do not currently pay dividends and have no plans to pay dividends in the foreseeable future. • Fair Value of Common Stock — Following the IPO, the Company’s shares are publicly traded, and the Company uses the applicable closing price of its common stock to determine fair value. Prior to the IPO, the fair value of the shares of common stock underlying the stock options had historically been the responsibility of and determined by the Company’s Board. Because there was no public market for the Company’s common stock prior to our IPO, the Board used independent third-party valuations of the Company’s common stock, operating and financial performance, and general and industry-specific economic outlook, amongst other factors.</t>
        </is>
      </c>
    </row>
    <row r="23">
      <c r="A23" s="4" t="inlineStr">
        <is>
          <t>Income taxes</t>
        </is>
      </c>
      <c r="B23" s="4" t="inlineStr">
        <is>
          <t>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t>
        </is>
      </c>
    </row>
    <row r="24">
      <c r="A24" s="4" t="inlineStr">
        <is>
          <t>Revenue recognition</t>
        </is>
      </c>
      <c r="B24" s="4" t="inlineStr">
        <is>
          <t>Revenue recognition The Company applies ASC 606 and follows the following five-step model to determine the appropriate amount of revenue to be recognized in accordance with ASC 606: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sales of SaaS subscriptions, support and maintenance contracts, software licenses, and related professional services. The Company’s products and services are marketed and sold directly, as well as indirectly through third-party resellers, to the end-user. The Company assesses the contract term as the period in which the parties to the contract have enforceable rights and obligations. The contract term can differ from the stated term in contracts with certain termination or renewal rights, depending on whether there are substantive penalties associated with those rights. Customer contracts are generally standardized and non-cancelable for the duration of the stated contract term. Nature of Products and Services Subscription: Subscription includes SaaS subscription arrangements, which include a promise to allow customers to access software hosted by the Company over the contract period without allowing the customer to take possession of the software or transfer hosting to a third party. Subscription also includes support and maintenance, which includes when-and-if available software updates and technical support on our perpetual and on-premise subscription licenses. Because the subscription represents a stand-ready obligation to provide a series of distinct periods of access to the subscription, which are all substantially the same and that have the same pattern of transfer to the customer, subscriptions are accounted for as a series and revenue is recognized ratably over the contract term, beginning at the point when the customer is able to use and benefit from the subscription. Subscription also includes sales of on-premise subscription arrangements.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Services: Services, including training, are often sold as part of new software license or subscription contracts. These services are fulfilled by the Company and with the use of other vendors and do not significantly modify, integrate, or otherwise depend on other performance obligations included in the contracts. Services are generally performed over a one two License: License includes sales of on-premise perpetual software. Licenses for on-premise software provide the customer with a right to use the software as it exists when made available to the customer. Revenue from software licenses is recognized upon transfer of control to the customer, which is typically upon making the software available to the customer. Certain contracts may include explicit options to renew maintenance at a stated price. These options are generally priced in line with the SSP and therefore do not provide a material right to the customer. If the option provides a material right to the customer, then the material right is accounted for as a separate performance obligation, and the Company recognizes revenue when those future goods or services underlying the option are transferred or when the option expires. Transaction Price The transaction price is the amount of consideration to which the Company expects to be entitled in exchange for transferring goods and services to the customer. The transaction price is exclusive of amounts collected on behalf of third parties, such as sales tax and value-added tax. Significant Judgments When the Company’s contracts with customers contain multiple performance obligations, the contract transaction price is allocated on a relative SSP basis to each performance obligation. The Company typically determines SSP based on observable selling prices of its products and services. In instances where SSP is not directly observable, such as with software licenses that are never sold on a stand-alone basis, SSP is determined using information that may include market conditions and other observable inputs. SSP is typically established as ranges, and the Company typically has more than one SSP range for individual products and services due to the stratification of those products and services by customer class, channel type, and purchase quantity, among other circumstances. The SSP is reassessed periodically or when facts and circumstances change. Disaggregation of Revenue The Company separates revenue into subscription and non-subscription categories to disaggregate those revenues that are term-based and renewable from those that are one-time in nature. Revenue from subscription and non-subscription contractual arrangements were as follows: Years Ended December 31, 2021 2020 2019 (in thousands) SaaS subscription and support and maintenance $ 313,950 $ 223,655 $ 158,493 On‑premise subscription 30,293 25,224 16,625 Subscription revenue 344,243 248,879 175,118 Professional services 16,122 14,519 19,014 Perpetual licenses 6,023 5,734 9,833 Non‑subscription revenue 22,145 20,253 28,847 Total revenue $ 366,388 $ 269,132 $ 203,965 Contract Balances The timing of revenue recognition may not align with the right to invoice the customer. The Company records accounts receivable when it has the unconditional right to issue an invoice and receive payment regardless of whether revenue has been recognized. For multiyear agreements, the Company will either invoice the customer in full at the inception of the contract or annually at the beginning of each annual period. If revenue has not yet been recognized, then a contract liability (deferred revenue) is also recorded. Deferred revenue classified as current in the consolidated balance sheets is expected to be recognized as revenue within one year. Non-current deferred revenue will generally be fully recognized within five years. If revenue is recognized in advance of the right to invoice, a contract asset is recorded. The balances of contract assets, which are included in other current assets on the consolidated balance sheets, were $1.8 million, $0.9 million, and $0.5 million as of December 31, 2021, 2020, and 2019, respectively. As of December 31, 2021, the allowance for expected credit losses associated with contract assets was not material.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Years Ended December 31, 2021 2020 2019 (in thousands) Balance, beginning of the period $ 205,509 $ 140,449 $ 100,025 Acquisitions 5,200 — — Revenue earned (160,002) (127,915) (85,471) Deferral of revenue 231,421 192,975 125,895 Balance, end of the period $ 282,128 $ 205,509 $ 140,449 There were no significant changes to our contract assets and liabilities during the years ended December 31, 2021, 2020, and 2019 outside of our sales activitie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30 days. The Company does not offer rights of return for its products and services in the normal course of business and contracts generally do not include customer acceptance clauses. Remaining Performance Obligations Revenue allocated to remaining performance obligations represents contracted revenue that has not yet been recognized, which includes deferred revenue and noncancellable amounts to be invoiced. As of December 31, 2021, the Company had $333.5 million of remaining performance obligations, with 82% expected to be recognized as revenue over the succeeding 12 months, and the remainder generally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solidated balance sheets when the period of benefit is determined to be greater than one year. The Company has elected to apply the practical expedient to expense contract costs as incurred when the expected amortization period is one year or less. The judgments made in determining the amount of costs incurred include the portion of the commissions that are expensed in the current period versus the portion of the commissions that are recognized over the expected period of benefit, which often extends beyond the contract term as we do not pay a commission upon renewal of the service contracts. Contract costs are allocated to each performance obligation within the contract and amortized on a straight-line basis over the expected benefit period of the related performance obligations. Contract costs are amortized as a component of sales and marketing expenses in our consolidated statement of operations. We have determined that the expected period of benefit is generally five years based on evaluation of a number of factors, including customer attrition rates, weighted-average useful lives of our customer relationship and developed technology intangible assets, and market factors, including overall competitive environment and technology life of competitors. Total amortization of contract costs for the years ended December 31, 2021, 2020, and 2019 was $12.5 million, $8.0 million, and $5.2 million, respectively. The Company periodically reviews these deferred costs to determine whether events or changes in circumstances have occurred that could affect the period of benefit of these deferred contract costs. There were no impairment losses recorded during the years ended December 31, 2021, 2020, or 2019.</t>
        </is>
      </c>
    </row>
    <row r="25">
      <c r="A25" s="4" t="inlineStr">
        <is>
          <t>Concentrations of Risk</t>
        </is>
      </c>
      <c r="B25" s="4" t="inlineStr">
        <is>
          <t>Concentrations of Risk For the year ended December 31, 2021, the Company had one distributor that accounted for more than 10% of total net revenues. Total receivables related to this distributor were $17.4 million as of December 31, 2021. For the year ended December 31, 2020, the Company had two distributors that each accounted for more than 10% of total net revenues. Total receivables related to these distributors were $19.8 million as of December 31, 2020. For the year ended December 31, 2019, the Company had one distributor that accounted for more than 10% of total net revenues. Total receivables related to this distributor were $6.0 million as of December 31, 2019. As of December 31, 2021 and 2020, one distributor accounted for 22% and 23%, respectively, of total receivables. No single end customer accounted for more than 10% of total revenue for the years ended December 31, 2021, 2020, and 2019. No single end customer accounted for more than 10% of total receivables as of December 31, 2021 and 2020. The Company hosts our cloud service from third-party data center facilities operated by AWS from several global locations.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t>
        </is>
      </c>
    </row>
    <row r="26">
      <c r="A26" s="4" t="inlineStr">
        <is>
          <t>Research and development costs and software development costs</t>
        </is>
      </c>
      <c r="B26" s="4" t="inlineStr">
        <is>
          <t>Research and development costs and software development costs All research and development costs are expensed as incurred in accordance with ASC Topic 730, Research and Development . Software development costs required to be capitalized under ASC Topic 985-20, Costs of Software to be Sold, Leased or Marketed , and under ASC Topic 350-40, Internal-Use Software , were not material for the years ended December 31, 2021, 2020, and 2019.</t>
        </is>
      </c>
    </row>
    <row r="27">
      <c r="A27" s="4" t="inlineStr">
        <is>
          <t>Advertising costs</t>
        </is>
      </c>
      <c r="B27" s="4" t="inlineStr">
        <is>
          <t>Advertising costsAdvertising costs are expensed as incurred and presented within sales and marketing in the consolidated statements of operations.</t>
        </is>
      </c>
    </row>
    <row r="28">
      <c r="A28" s="4" t="inlineStr">
        <is>
          <t>Recently issued accounting pronouncements not yet adopted and Adoption of new accounting pronouncements</t>
        </is>
      </c>
      <c r="B28" s="4" t="inlineStr">
        <is>
          <t>Recently issued accounting pronouncements not yet adopted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Reference Rate Reform In March 2020, the FASB issued ASU No. 2020-04, Reference Rate Reform (Topic 848): Facilitation of the Effects of Reference Rate Reform on Financial Reporting (“ASU 2020-04”), which provides entities with temporary optional financial reporting alternatives to ease the potential burden in accounting for reference rate reform and includes a provision that allows entities to account for a modified contract as a continuation of an existing contract. ASU 2020-04 is effective upon issuance and can be applied through December 31, 2022. The adoption of this standard is not expected to have a material impact on the Company’s consolidated financial statements. Adoption of new accounting pronouncements Business Combinations — Accounting for Contract Assets and Contract Liabilities from Contracts with Customers In October 2021, the FASB issued ASU No.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Historically, such amounts were recognized by the acquirer at fair value in accordance with acquisition accounting. The new guidance should be applied prospectively to acquisitions occurring on or after the effective date. The standard is effective for fiscal years beginning after December 15, 2022, including interim periods within those fiscal years. Early adoption is permitted, including in interim periods, for any financial statements that have not been issued. The Company early adopted the new standard on January 1, 2022. The adoption of the standard did not have any impact on the Company’s consolidated financial statements. We will apply the new guidance to future acquisitions. Financial Instruments — Credit Losses In June 2016, the FASB issued ASU 2016-13,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Effective Dates (“ASU 2019-10”). The update allows the extension of the initial effective date for entities which have not yet adopted ASU 2016-02. As of December 31, 2021, we are a large accelerated filer and, therefore, we no longer qualify as an emerging growth company and can no longer take advantage of the extended timeline to comply with new or revised accounting standards applicable to public companies beginning with this Annual Report on Form 10-K. As such, the Company adopted ASU 2016-13 in the fourth quarter of 2021 with an effective date of January 1, 2021. The adoption of the standard did not have a material impact on the Company’s consolidated financial statements. Leases In February 2016, the FASB issued ASU 2016-02 to increase transparency and comparability among organizations related to their leasing arrangements. The update requires lessees to recognize most leases on their balance sheets, with the exception of short-term leases if a policy election is made, while recognizing lease expense on their income statements in a manner similar to current GAAP. The guidance also requires entities to disclose key quantitative and qualitative information about its leasing arrangements. The Company adopted the new lease standard on January 1, 2021 using the optional transition method to the modified retrospective approach. Under this transition provision, results for reporting periods beginning on January 1, 2021 are presented under ASC 842 while prior period amounts continue to be reported and disclosed in accordance with the Company’s historical accounting treatment under ASC 840. To reduce the burden of adoption and ongoing compliance with AS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measured the ROU asset and lease liability using the remaining portion of the lease term at adoption on January 1, 2021. Upon adoption, the Company recorded ROU assets and lease liabilities of approximately $25.0 million and $28.6 million, respectively, related to the Company’s operating leases. The adoption of the new lease standard did not materially impact our consolidated statements of operations or consolidated statements of cash flows. See above and Note 7 for more information. Debt with Conversion and Other Options and Contracts in Entity’s Own Equity In August 2020, the FASB issued ASU 2020-06, which simplifies the accounting for certain financial instruments with characteristics of liabilities and equity. Among other changes, the standard eliminates the beneficial conversion and cash conversion accounting models for convertible instruments. As a result, entities will account for a convertible debt instrument wholly as debt unless the instrument contains features that require bifurcation as a derivative in accordance with ASC Topic 815, Derivatives and Hedging, or a convertible debt instrument was issued at a substantial premium. In addition, the amendments also require the if-converted method to be applied for all convertible instruments when calculating diluted earnings per share. The standard is effective for fiscal years beginning after December 15, 2021, including interim periods within those fiscal years. Early adoption is permitted. The Company early adopted the new standard on January 1, 2021. The adoption of the standard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nue by geographic location</t>
        </is>
      </c>
      <c r="B4" s="4" t="inlineStr">
        <is>
          <t>Revenue by geographic region as determined based on the location where the sale originated was as follows: Years Ended December 31, 2021 2020 2019 (in thousands) The Americas (1) $ 271,047 $ 208,171 $ 156,001 Europe, the Middle East, India, and Africa 71,521 45,775 36,431 Asia Pacific 23,820 15,186 11,533 $ 366,388 $ 269,132 $ 203,965 (1) The vast majority of the Americas is the United States.</t>
        </is>
      </c>
    </row>
    <row r="5">
      <c r="A5" s="4" t="inlineStr">
        <is>
          <t>Schedule of equipment and leasehold improvements, net by geographic region</t>
        </is>
      </c>
      <c r="B5" s="4" t="inlineStr">
        <is>
          <t xml:space="preserve">Long-lived assets, which include equipment and leasehold improvements, net and operating lease right-of-use (“ROU”) assets for purposes of this disclosure, by geographic region were as follows: December 31, 2021 2020 (in thousands) The Americas $ 30,459 $ 11,227 Europe, the Middle East, India, and Africa 6,839 2,310 Asia Pacific 2,347 1,593 $ 39,645 $ 15,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tivity related to allowance for doubtful accounts</t>
        </is>
      </c>
      <c r="B4" s="4" t="inlineStr">
        <is>
          <t xml:space="preserve">Activity related to our allowance for credit losses for trade receivables was as follows: Years Ended December 31, 2021 2020 2019 (in thousands) Balance, beginning of period $ 530 $ 200 $ 60 Provision 143 824 279 Write-offs (373) (494) (139) Recoveries of amounts previously written off 91 — — Balance, end of period $ 391 $ 530 $ 200 </t>
        </is>
      </c>
    </row>
    <row r="5">
      <c r="A5" s="4" t="inlineStr">
        <is>
          <t>Schedule of disaggregation of revenue</t>
        </is>
      </c>
      <c r="B5" s="4" t="inlineStr">
        <is>
          <t xml:space="preserve">Revenue from subscription and non-subscription contractual arrangements were as follows: Years Ended December 31, 2021 2020 2019 (in thousands) SaaS subscription and support and maintenance $ 313,950 $ 223,655 $ 158,493 On‑premise subscription 30,293 25,224 16,625 Subscription revenue 344,243 248,879 175,118 Professional services 16,122 14,519 19,014 Perpetual licenses 6,023 5,734 9,833 Non‑subscription revenue 22,145 20,253 28,847 Total revenue $ 366,388 $ 269,132 $ 203,965 </t>
        </is>
      </c>
    </row>
    <row r="6">
      <c r="A6" s="4" t="inlineStr">
        <is>
          <t>Schedule of changes in contract assets and liabilities</t>
        </is>
      </c>
      <c r="B6" s="4" t="inlineStr">
        <is>
          <t xml:space="preserve">Changes in contract liabilities, including revenue earned during the period from the beginning contract liability balance and new deferrals of revenue during the period, were as follows: Years Ended December 31, 2021 2020 2019 (in thousands) Balance, beginning of the period $ 205,509 $ 140,449 $ 100,025 Acquisitions 5,200 — — Revenue earned (160,002) (127,915) (85,471) Deferral of revenue 231,421 192,975 125,895 Balance, end of the period $ 282,128 $ 205,509 $ 140,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fair value (Tables)</t>
        </is>
      </c>
      <c r="B1" s="2" t="inlineStr">
        <is>
          <t>12 Months Ended</t>
        </is>
      </c>
    </row>
    <row r="2">
      <c r="B2" s="2" t="inlineStr">
        <is>
          <t>Dec. 31, 2021</t>
        </is>
      </c>
    </row>
    <row r="3">
      <c r="A3" s="3" t="inlineStr">
        <is>
          <t>Fair Value Disclosures [Abstract]</t>
        </is>
      </c>
    </row>
    <row r="4">
      <c r="A4" s="4" t="inlineStr">
        <is>
          <t>Fair value, assets and liabilities measured on recurring basis</t>
        </is>
      </c>
      <c r="B4" s="4" t="inlineStr">
        <is>
          <t xml:space="preserve">The fair value of these financial instruments were as follows: December 31, 2021 Level 1 Level 2 Level 3 Total (in thousands) Cash equivalents: Money market funds $ 146,037 $ — $ — $ 146,037 Total cash equivalents $ 146,037 $ — $ — $ 146,037 Contingent consideration: Accrued liabilities $ — $ — $ 4,588 $ 4,588 Other liabilities — — 5,512 5,512 Total contingent consideration $ — $ — $ 10,100 $ 10,100 December 31, 2020 Level 1 Level 2 Level 3 Total (in thousands) Cash equivalents: Money market funds $ 100,000 $ — $ — $ 100,000 U.S. Treasuries 25,000 — — 25,000 Total cash equivalents $ 125,000 $ — $ — $ 125,000 Contingent consideration: Other liabilities $ — $ — $ 8,200 $ 8,200 Total contingent consideration $ — $ — $ 8,200 $ 8,200 </t>
        </is>
      </c>
    </row>
    <row r="5">
      <c r="A5" s="4" t="inlineStr">
        <is>
          <t>Summary of changes in contingent consideration classified as Level 3</t>
        </is>
      </c>
      <c r="B5" s="4" t="inlineStr">
        <is>
          <t>The following table provides a summary of the changes in contingent consideration, which is classified as Level 3: Years Ended December 31, 2021 2020 2019 (in thousands) Balance, beginning of period $ 8,200 $ 9,200 $ 9,000 Additions 359 — — Total (gains) losses included in: Net loss 6,037 (1,000) 200 Payments (4,206) — — Other (1) (290) — — Balance, end of period $ 10,100 $ 8,200 $ 9,200 (1) See Note 5 for more information on the reduction to contingent consideration related to the cmdReporter acquisition.</t>
        </is>
      </c>
    </row>
    <row r="6">
      <c r="A6" s="4" t="inlineStr">
        <is>
          <t>Schedule of carrying values and estimated fair values of debt instruments</t>
        </is>
      </c>
      <c r="B6" s="4" t="inlineStr">
        <is>
          <t xml:space="preserve">The following table presents the net carrying value and estimated fair value of the 2026 Notes, which are not recorded at fair value in the consolidated balance sheet: December 31, 2021 Net Carrying Value Estimated Fair Value (in thousands) 2026 Notes $ 362,031 $ 398,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77150</v>
      </c>
      <c r="C3" s="7" t="n">
        <v>194868</v>
      </c>
    </row>
    <row r="4">
      <c r="A4" s="4" t="inlineStr">
        <is>
          <t>Trade accounts receivable, net of allowances of $391 and $530 at December 31, 2021 and 2020, respectively</t>
        </is>
      </c>
      <c r="B4" s="6" t="n">
        <v>79143</v>
      </c>
      <c r="C4" s="6" t="n">
        <v>69056</v>
      </c>
    </row>
    <row r="5">
      <c r="A5" s="4" t="inlineStr">
        <is>
          <t>Income taxes receivable</t>
        </is>
      </c>
      <c r="B5" s="6" t="n">
        <v>608</v>
      </c>
      <c r="C5" s="6" t="n">
        <v>632</v>
      </c>
    </row>
    <row r="6">
      <c r="A6" s="4" t="inlineStr">
        <is>
          <t>Deferred contract costs</t>
        </is>
      </c>
      <c r="B6" s="6" t="n">
        <v>12904</v>
      </c>
      <c r="C6" s="6" t="n">
        <v>8284</v>
      </c>
    </row>
    <row r="7">
      <c r="A7" s="4" t="inlineStr">
        <is>
          <t>Prepaid expenses</t>
        </is>
      </c>
      <c r="B7" s="6" t="n">
        <v>17581</v>
      </c>
      <c r="C7" s="6" t="n">
        <v>13283</v>
      </c>
    </row>
    <row r="8">
      <c r="A8" s="4" t="inlineStr">
        <is>
          <t>Other current assets</t>
        </is>
      </c>
      <c r="B8" s="6" t="n">
        <v>4212</v>
      </c>
      <c r="C8" s="6" t="n">
        <v>1113</v>
      </c>
    </row>
    <row r="9">
      <c r="A9" s="4" t="inlineStr">
        <is>
          <t>Total current assets</t>
        </is>
      </c>
      <c r="B9" s="6" t="n">
        <v>291598</v>
      </c>
      <c r="C9" s="6" t="n">
        <v>287236</v>
      </c>
    </row>
    <row r="10">
      <c r="A10" s="4" t="inlineStr">
        <is>
          <t>Equipment and leasehold improvements, net</t>
        </is>
      </c>
      <c r="B10" s="6" t="n">
        <v>18045</v>
      </c>
      <c r="C10" s="6" t="n">
        <v>15130</v>
      </c>
    </row>
    <row r="11">
      <c r="A11" s="4" t="inlineStr">
        <is>
          <t>Goodwill</t>
        </is>
      </c>
      <c r="B11" s="6" t="n">
        <v>845734</v>
      </c>
      <c r="C11" s="6" t="n">
        <v>541480</v>
      </c>
    </row>
    <row r="12">
      <c r="A12" s="4" t="inlineStr">
        <is>
          <t>Other intangible assets, net</t>
        </is>
      </c>
      <c r="B12" s="6" t="n">
        <v>264593</v>
      </c>
      <c r="C12" s="6" t="n">
        <v>202878</v>
      </c>
    </row>
    <row r="13">
      <c r="A13" s="4" t="inlineStr">
        <is>
          <t>Deferred contract costs, non-current</t>
        </is>
      </c>
      <c r="B13" s="6" t="n">
        <v>29842</v>
      </c>
      <c r="C13" s="6" t="n">
        <v>22202</v>
      </c>
    </row>
    <row r="14">
      <c r="A14" s="4" t="inlineStr">
        <is>
          <t>Other assets</t>
        </is>
      </c>
      <c r="B14" s="6" t="n">
        <v>30608</v>
      </c>
      <c r="C14" s="6" t="n">
        <v>5359</v>
      </c>
    </row>
    <row r="15">
      <c r="A15" s="4" t="inlineStr">
        <is>
          <t>Total assets</t>
        </is>
      </c>
      <c r="B15" s="6" t="n">
        <v>1480420</v>
      </c>
      <c r="C15" s="6" t="n">
        <v>1074285</v>
      </c>
    </row>
    <row r="16">
      <c r="A16" s="3" t="inlineStr">
        <is>
          <t>Current liabilities:</t>
        </is>
      </c>
    </row>
    <row r="17">
      <c r="A17" s="4" t="inlineStr">
        <is>
          <t>Accounts payable</t>
        </is>
      </c>
      <c r="B17" s="6" t="n">
        <v>9306</v>
      </c>
      <c r="C17" s="6" t="n">
        <v>6967</v>
      </c>
    </row>
    <row r="18">
      <c r="A18" s="4" t="inlineStr">
        <is>
          <t>Accrued liabilities</t>
        </is>
      </c>
      <c r="B18" s="6" t="n">
        <v>54022</v>
      </c>
      <c r="C18" s="6" t="n">
        <v>31916</v>
      </c>
    </row>
    <row r="19">
      <c r="A19" s="4" t="inlineStr">
        <is>
          <t>Income taxes payable</t>
        </is>
      </c>
      <c r="B19" s="6" t="n">
        <v>167</v>
      </c>
      <c r="C19" s="6" t="n">
        <v>713</v>
      </c>
    </row>
    <row r="20">
      <c r="A20" s="4" t="inlineStr">
        <is>
          <t>Deferred revenues</t>
        </is>
      </c>
      <c r="B20" s="6" t="n">
        <v>223031</v>
      </c>
      <c r="C20" s="6" t="n">
        <v>160002</v>
      </c>
    </row>
    <row r="21">
      <c r="A21" s="4" t="inlineStr">
        <is>
          <t>Total current liabilities</t>
        </is>
      </c>
      <c r="B21" s="6" t="n">
        <v>286526</v>
      </c>
      <c r="C21" s="6" t="n">
        <v>199598</v>
      </c>
    </row>
    <row r="22">
      <c r="A22" s="4" t="inlineStr">
        <is>
          <t>Deferred revenues, non-current</t>
        </is>
      </c>
      <c r="B22" s="6" t="n">
        <v>59097</v>
      </c>
      <c r="C22" s="6" t="n">
        <v>45507</v>
      </c>
    </row>
    <row r="23">
      <c r="A23" s="4" t="inlineStr">
        <is>
          <t>Deferred tax liability, net</t>
        </is>
      </c>
      <c r="B23" s="6" t="n">
        <v>8700</v>
      </c>
      <c r="C23" s="6" t="n">
        <v>5087</v>
      </c>
    </row>
    <row r="24">
      <c r="A24" s="4" t="inlineStr">
        <is>
          <t>Convertible Debt, Noncurrent</t>
        </is>
      </c>
      <c r="B24" s="6" t="n">
        <v>362031</v>
      </c>
      <c r="C24" s="6" t="n">
        <v>0</v>
      </c>
    </row>
    <row r="25">
      <c r="A25" s="4" t="inlineStr">
        <is>
          <t>Other liabilities</t>
        </is>
      </c>
      <c r="B25" s="6" t="n">
        <v>25640</v>
      </c>
      <c r="C25" s="6" t="n">
        <v>13079</v>
      </c>
    </row>
    <row r="26">
      <c r="A26" s="4" t="inlineStr">
        <is>
          <t>Total liabilities</t>
        </is>
      </c>
      <c r="B26" s="6" t="n">
        <v>741994</v>
      </c>
      <c r="C26" s="6" t="n">
        <v>263271</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shares issued (in shares)</t>
        </is>
      </c>
      <c r="B29" s="6" t="n">
        <v>119426064</v>
      </c>
      <c r="C29" s="6" t="n">
        <v>116992472</v>
      </c>
    </row>
    <row r="30">
      <c r="A30" s="4" t="inlineStr">
        <is>
          <t>Common stock, shares outstanding (in shares)</t>
        </is>
      </c>
      <c r="B30" s="6" t="n">
        <v>119426064</v>
      </c>
      <c r="C30" s="6" t="n">
        <v>116992472</v>
      </c>
    </row>
    <row r="31">
      <c r="A31" s="4" t="inlineStr">
        <is>
          <t>Total stockholders’ equity</t>
        </is>
      </c>
      <c r="B31" s="7" t="n">
        <v>738426</v>
      </c>
      <c r="C31" s="7" t="n">
        <v>811014</v>
      </c>
    </row>
    <row r="32">
      <c r="A32" s="4" t="inlineStr">
        <is>
          <t>Total liabilities and stockholders’ equity</t>
        </is>
      </c>
      <c r="B32" s="7" t="n">
        <v>1480420</v>
      </c>
      <c r="C32" s="7" t="n">
        <v>1074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12 Months Ended</t>
        </is>
      </c>
    </row>
    <row r="2">
      <c r="B2" s="2" t="inlineStr">
        <is>
          <t>Dec. 31, 2021</t>
        </is>
      </c>
    </row>
    <row r="3">
      <c r="A3" s="3" t="inlineStr">
        <is>
          <t>Property, Plant and Equipment [Abstract]</t>
        </is>
      </c>
    </row>
    <row r="4">
      <c r="A4" s="4" t="inlineStr">
        <is>
          <t>Schedule of equipment and leasehold improvements</t>
        </is>
      </c>
      <c r="B4" s="4" t="inlineStr">
        <is>
          <t xml:space="preserve">Equipment and leasehold improvements were as follows: December 31, 2021 2020 (in thousands) Computers $ 14,629 $ 10,529 Software 1,182 666 Furniture/fixtures 4,394 3,417 Leasehold improvements 11,123 10,669 Capital in progress 3,003 698 Equipment and leasehold improvements, gross 34,331 25,979 Less: accumulated depreciation (16,286) (10,849) Equipment and leasehold improvements, net $ 18,045 $ 15,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t>
        </is>
      </c>
      <c r="B4" s="4" t="inlineStr">
        <is>
          <t xml:space="preserve">Acquisition-related costs were expensed as incurred and were as follows: Year Ended December 31, 2021 (in thousands) Cost of revenue: Subscription $ 88 Sales and marketing 180 Research and development 1,088 General and administrative 4,896 $ 6,252 </t>
        </is>
      </c>
    </row>
    <row r="5">
      <c r="A5" s="4" t="inlineStr">
        <is>
          <t>Schedule of acquisitions</t>
        </is>
      </c>
      <c r="B5" s="4" t="inlineStr">
        <is>
          <t xml:space="preserve">The following table summarizes the preliminary allocation of the purchase price to the estimated fair values of the assets acquired and liabilities assumed and reflects measurement period adjustments through December 31, 2021 (in thousands): Assets acquired: Cash and cash equivalents $ 9,605 Trade accounts receivable, net 3,882 Prepaid expenses 900 Other current assets 426 Equipment and leasehold improvements, net 58 Intangible assets acquired 102,050 Operating lease assets 1,474 Deferred tax asset 918 Liabilities assumed: Accounts payable (788) Accrued liabilities (3,464) Income taxes payable (94) Deferred revenue (5,200) Operating lease liabilities (1,474) Deferred tax liability (9,374) Goodwill 310,356 Total purchase consideration $ 409,275 The Company allocated the net purchase consideration to the net assets acquired based on their respective fair values at the time of the acquisition as follows (in thousands): Cash consideration $ 3,041 Contingent consideration 359 Final aggregate purchase price $ 3,400 Intangible assets acquired: Developed technology $ 2,630 IPR&amp;D 400 Goodwill 370 Total purchase consideration $ 3,400 The following table summarizes the fair value of consideration transferred and the estimated fair values of the assets acquired and liabilities assumed at the date of acquisition (in thousands): Assets acquired: Cash $ 17 Other current assets 71 Long‑term assets 12 Deferred tax asset 5 Liabilities assumed: Accounts payable and accrued liabilities (25) Deferred revenue (123) Intangible assets acquired 1,111 Goodwill 1,662 Total purchase consideration $ 2,730 The following table summarizes the fair value of consideration transferred and the estimated fair values of the assets acquired and liabilities assumed at the date of acquisition (in thousands): Assets acquired: Cash $ 512 Other current assets 1 Long‑term assets 12 Liabilities assumed: Accounts payable and accrued liabilities (119) Intangible assets acquired 3,300 Goodwill 10,673 Total purchase consideration $ 14,379 The Company allocated the net purchase consideration to the net assets acquired, including finite-lived intangible assets, based on their respective fair values at the time of the acquisition as follows (in thousands): Assets acquired: Cash $ 3,325 Other current assets 1,306 Long‑term assets 154 Liabilities assumed: Accounts payable and accrued liabilities (419) Deferred revenue (3,050) Deferred tax liability (2,996) Intangible assets acquired 12,310 Goodwill 28,000 Total purchase consideration $ 38,630 </t>
        </is>
      </c>
    </row>
    <row r="6">
      <c r="A6" s="4" t="inlineStr">
        <is>
          <t>Schedule of finite-lived intangible assets acquired as part of business combination</t>
        </is>
      </c>
      <c r="B6" s="4" t="inlineStr">
        <is>
          <t xml:space="preserve">The estimated useful lives and fair values of the identifiable intangible assets acquired were as follows: Useful Life Gross Value (in thousands) Developed technology 6.5 years $ 60,500 Customer relationships 11.0 years 35,600 Order backlog 2.5 years 3,800 Non-competes 2.5 years 1,750 Trademarks 3.0 years 400 Total identifiable intangible assets $ 102,050 The estimated useful lives and fair values of the identifiable intangible assets acquired were as follows: Useful Life Gross Value (in thousands) Customer relationships 8.0 years $ 7,900 Developed technology 5.0 years 4,300 Non-competes 2.0 years 90 Trademarks 0.9 years 20 Total identifiable intangible assets $ 12,310 </t>
        </is>
      </c>
    </row>
    <row r="7">
      <c r="A7" s="4" t="inlineStr">
        <is>
          <t>Schedule of pro forma revenue and earnings</t>
        </is>
      </c>
      <c r="B7" s="4" t="inlineStr">
        <is>
          <t>Pro forma consolidated revenues and net loss for the years ended December 31, 2021 and 2020, calculated as if Wandera had been acquired as of January 1, 2020, were as follows: Years Ended December 31, 2021 2020 (in thousands) Revenues $ 377,996 $ 288,666 Net loss (83,383) (44,6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The change in the carrying amount of goodwill was as follows: Years Ended December 31, 2021 2020 2019 (in thousands) Goodwill, beginning of period $ 541,480 $ 539,818 $ 501,145 Goodwill acquired 311,203 1,662 38,673 Measurement period adjustments (1) (477) — — Foreign currency translation adjustment (6,472) — — Goodwill, end of period $ 845,734 $ 541,480 $ 539,818 (1) Represents the measurement period adjustments related to the Wandera acquisition. See Note 5 for more information.</t>
        </is>
      </c>
    </row>
    <row r="5">
      <c r="A5" s="4" t="inlineStr">
        <is>
          <t>Schedule of gross carrying amount and accumulated amortization of intangible assets other than goodwill</t>
        </is>
      </c>
      <c r="B5" s="4" t="inlineStr">
        <is>
          <t xml:space="preserve">The gross carrying amount and accumulated amortization of intangible assets other than goodwill were as follows: December 31, 2021 Useful Life Gross Value Accumulated Net Carrying Weighted‑ (in thousands) Trademarks 3 - 8 years $ 34,690 $ 17,788 $ 16,902 3.8 years Customer relationships 2 ‑ 12 years 249,495 75,600 173,895 8.3 years Developed technology 5 - 6.5 years 116,193 47,142 69,051 5.1 years Non‑competes 2 - 2.5 years 1,797 439 1,358 2.0 years Order backlog 2.5 years 3,745 758 2,987 2.0 years Total intangible assets subject to amortization 405,920 141,727 264,193 IPR&amp;D Indefinite 400 — 400 Total intangible assets $ 406,320 $ 141,727 $ 264,593 December 31, 2020 Useful Life Gross Value Accumulated Net Carrying Weighted‑ (in thousands) Trademarks 8 years $ 34,320 $ 13,454 $ 20,866 4.8 years Customer relationships 2 ‑ 12 years 214,428 55,810 158,618 8.7 years Developed technology 5 years 54,563 31,173 23,390 2.3 years Non‑competes 2 years 90 86 4 0.1 years Total intangible assets $ 303,401 $ 100,523 $ 202,878 </t>
        </is>
      </c>
    </row>
    <row r="6">
      <c r="A6" s="4" t="inlineStr">
        <is>
          <t>Schedule of future estimated amortization expense</t>
        </is>
      </c>
      <c r="B6" s="4" t="inlineStr">
        <is>
          <t>Future estimated amortization expense as of December 31, 2021 is as follows (in thousands): Years ending December 31: 2022 $ 47,303 2023 39,517 2024 35,984 2025 34,859 2026 30,538 Thereafter 75,992 Total amortization expense $ 264,193 The amounts in the table above are estimates. The actual amount of amortization expense may differ from the estimated amount due to additional intangible assets acquired, changes in foreign currency exchange rates, impairment of intangible assets, accelerated amortization of intangible assets, and other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 (Tables)</t>
        </is>
      </c>
      <c r="B1" s="2" t="inlineStr">
        <is>
          <t>12 Months Ended</t>
        </is>
      </c>
    </row>
    <row r="2">
      <c r="B2" s="2" t="inlineStr">
        <is>
          <t>Dec. 31, 2021</t>
        </is>
      </c>
    </row>
    <row r="3">
      <c r="A3" s="3" t="inlineStr">
        <is>
          <t>Leases [Abstract]</t>
        </is>
      </c>
    </row>
    <row r="4">
      <c r="A4" s="4" t="inlineStr">
        <is>
          <t>Supplemental balance sheet information</t>
        </is>
      </c>
      <c r="B4" s="4" t="inlineStr">
        <is>
          <t xml:space="preserve">Supplemental balance sheet information related to the Company’s operating leases is as follows: Leases Balance Sheet Classification December 31, 2021 (in thousands) Assets Operating lease assets Other assets $ 21,600 Liabilities Operating lease liabilities - current Accrued liabilities $ 5,251 Operating lease liabilities - non-current Other liabilities 20,086 Total operating lease liabilities $ 25,337 </t>
        </is>
      </c>
    </row>
    <row r="5">
      <c r="A5" s="4" t="inlineStr">
        <is>
          <t>Components of lease expense</t>
        </is>
      </c>
      <c r="B5" s="4" t="inlineStr">
        <is>
          <t xml:space="preserve">The components of lease expense were as follows: Year Ended December 31, 2021 Operating lease cost $ 5,935 Short-term lease cost 272 Variable lease cost 1,943 Total lease expense $ 8,150 </t>
        </is>
      </c>
    </row>
    <row r="6">
      <c r="A6" s="4" t="inlineStr">
        <is>
          <t>Schedule of operating lease liability</t>
        </is>
      </c>
      <c r="B6" s="4" t="inlineStr">
        <is>
          <t xml:space="preserve">Maturities of the Company’s operating lease liabilities as of December 31, 2021 were as follows: Operating Leases (in thousands) Years ending December 31: 2022 $ 6,036 2023 5,645 2024 4,584 2025 2,519 2026 2,507 Thereafter 6,975 Total lease payments 28,266 Less: imputed interest 2,929 Total present value of lease liabilities $ 25,337 </t>
        </is>
      </c>
    </row>
    <row r="7">
      <c r="A7" s="4" t="inlineStr">
        <is>
          <t>Schedule of future minimum lease payments under non-cancelable leases</t>
        </is>
      </c>
      <c r="B7" s="4" t="inlineStr">
        <is>
          <t xml:space="preserve">Approximate future minimum lease payments for non-cancelable operating leases with unrelated and related parties as of December 31, 2020 under ASC 840 were as follows: Unrelated Related Total (in thousands) Years ending December 31: 2021 $ 4,758 $ 1,079 $ 5,837 2022 4,294 1,090 5,384 2023 4,146 1,101 5,247 2024 3,705 832 4,537 2025 2,551 — 2,551 Thereafter 9,482 — 9,482 $ 28,936 $ 4,102 $ 33,0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payments under contractual agreements</t>
        </is>
      </c>
      <c r="B4" s="4" t="inlineStr">
        <is>
          <t xml:space="preserve">The below table reflects the minimum payments under these agreements with unrelated and related parties as of December 31, 2021: Unrelated Related Total (in thousands) Years ending December 31: 2022 $ 19,165 $ 693 $ 19,858 2023 4,100 295 4,395 2024 104 302 406 2025 — 308 308 2026 — — — Thereafter — — — $ 23,369 $ 1,598 $ 24,9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interest expense</t>
        </is>
      </c>
      <c r="B4" s="4" t="inlineStr">
        <is>
          <t xml:space="preserve">The following table sets forth the interest expense related to the 2026 Notes for the year ended December 31, 2021 (in thousands): Contractual interest expense $ 135 Amortization of issuance costs 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tock based compensation</t>
        </is>
      </c>
      <c r="B4" s="4" t="inlineStr">
        <is>
          <t xml:space="preserve">The Company recognized stock-based compensation expense for all equity arrangements as follows: Years Ended December 31, 2021 2020 2019 (in thousands) Cost of revenue: Subscription $ 3,755 $ 732 $ 194 Services 594 139 — Sales and marketing 10,938 1,748 460 Research and development 10,512 1,533 394 General and administrative 10,006 2,591 1,413 $ 35,805 $ 6,743 $ 2,461 </t>
        </is>
      </c>
    </row>
    <row r="5">
      <c r="A5" s="4" t="inlineStr">
        <is>
          <t>Summary of stock-option activity</t>
        </is>
      </c>
      <c r="B5" s="4" t="inlineStr">
        <is>
          <t xml:space="preserve">The table below summarizes return target options activity for the years ended December 31, 2021, 2020, and 2019: Options Weighted- Weighted- Aggregate Outstanding, January 1, 2019 2,200,189 $ 5.49 8.9 $ — Granted 1,653,209 8.29 — Exercised — — — Forfeitures (165,734) 5.49 — Outstanding, December 31, 2019 3,687,664 6.75 8.8 29,908 Granted — — — Exercised — — — Forfeitures — — — Outstanding, December 31, 2020 3,687,664 6.75 7.8 85,444 Granted — — — Exercised — — — Forfeitures — — — Outstanding, December 31, 2021 3,687,664 $ 6.75 6.8 $ 115,278 Options exercisable at December 31, 2021 — $ — — $ — Vested or expected to vest at December 31, 2021 — $ — — $ — The table below summarizes the service-based option activity for the years ended December 31, 2021, 2020, and 2019: Options Weighted‑ Weighted‑ Aggregate Outstanding, January 1, 2019 4,245,709 $ 5.51 8.9 $ — Granted 212,668 8.21 — Exercised (168,391) 5.49 256 Forfeitures (216,700) 5.49 — Outstanding, December 31, 2019 4,073,286 5.65 8.1 37,520 Granted — — — Exercised (526,460) 5.67 13,899 Forfeitures — — — Outstanding, December 31, 2020 3,546,826 5.65 7.1 86,098 Granted — — — Exercised (1,903,560) 5.62 54,716 Forfeitures — — — Outstanding, December 31, 2021 1,643,266 $ 5.68 6.1 $ 53,129 Options exercisable at December 31, 2021 1,434,887 $ 5.49 5.9 $ 46,658 Vested or expected to vest at December 31, 2021 1,643,266 $ 5.68 6.1 $ 53,129 </t>
        </is>
      </c>
    </row>
    <row r="6">
      <c r="A6" s="4" t="inlineStr">
        <is>
          <t>Schedule of stock-based payment award valuation inputs</t>
        </is>
      </c>
      <c r="B6" s="4" t="inlineStr">
        <is>
          <t>The Company used the following assumptions in the Modified Black-Scholes option pricing model to estimate the fair value of return target options modified during the year ended December 31, 2020 and granted during the year ended December 31, 2019: Years Ended December 31, 2020 2019 Expected life of options 1.50 years 3 - 3.25 years Expected volatility 55% 50% - 55% Risk-free interest rates 0.16% 1.49% - 1.67% Expected dividend yield —% —% Weighted-average grant-date fair value $8.95 $6.02 The Company used the following assumptions in the Black-Scholes option pricing model to estimate the fair value of service-based options granted during the year ended December 31, 2019: Year Ended December 31, 2019 Expected life of options 6.25 years Expected volatility 45.1% - 45.3% Risk-free interest rates 1.6% - 1.7% Expected dividend yield —% Weighted-average grant-date fair value $7.29 Year Ended December 31, 2021 Expected term 0.5 years Expected volatility 40.31% Risk-free interest rate 0.06% Expected dividend yield —%</t>
        </is>
      </c>
    </row>
    <row r="7">
      <c r="A7" s="4" t="inlineStr">
        <is>
          <t>Summary of restricted stock units activity</t>
        </is>
      </c>
      <c r="B7" s="4" t="inlineStr">
        <is>
          <t xml:space="preserve">Restricted stock unit activity for the years ended December 31, 2021, 2020, and 2019 was as follows: Units Weighted-Average Grant Date Fair Value (per share) Outstanding, January 1, 2019 25,520 $ 5.87 Granted 36,520 12.60 Vested (25,520) 5.87 Forfeited — — Outstanding, December 31, 2019 36,520 12.60 Granted 1,317,719 26.33 Vested (36,520) 12.60 Forfeited (24,612) 26.00 Outstanding, December 31, 2020 1,293,107 26.34 Granted 6,339,974 32.51 Vested (530,032) 30.57 Forfeited (212,111) 29.74 Outstanding, December 31, 2021 6,890,938 $ 3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Years Ended December 31, 2021 2020 2019 (in thousands, except share and per share amounts) Numerator: Net loss $ (75,189) $ (24,082) $ (34,345) Denominator: Weighted‑average shares used to compute net loss per share, basic and diluted 118,276,462 108,908,597 102,752,092 Basic and diluted net loss per share $ (0.64) $ (0.22) $ (0.33)</t>
        </is>
      </c>
    </row>
    <row r="5">
      <c r="A5" s="4" t="inlineStr">
        <is>
          <t>Schedule of potentially dilutive securities excluded from the computation of diluted weighted-average shares outstanding</t>
        </is>
      </c>
      <c r="B5" s="4" t="inlineStr">
        <is>
          <t xml:space="preserve">The following potentially dilutive securities outstanding have been excluded from the computation of diluted weighted-average shares outstanding because such securities have an antidilutive impact due to losses reported: Years Ended December 31, 2021 2020 2019 Stock options outstanding 5,330,930 7,234,490 7,760,950 Unvested restricted stock units 6,890,938 1,293,107 36,520 Shares related to the 2026 Notes 7,475,897 — — Shares committed under the 2021 ESPP 108,331 — — Total potentially dilutive securities 19,806,096 8,527,597 7,797,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domestic and foreign components of loss before income tax benefit were as follows: Years Ended December 31, 2021 2020 2019 (in thousands) Domestic $ (71,537) $ (34,829) $ (43,544) Foreign (8,441) 792 (834) Loss before income tax benefit $ (79,978) $ (34,037) $ (44,378)</t>
        </is>
      </c>
    </row>
    <row r="5">
      <c r="A5" s="4" t="inlineStr">
        <is>
          <t>Schedule of income tax provision (benefit)</t>
        </is>
      </c>
      <c r="B5" s="4" t="inlineStr">
        <is>
          <t>The components of income tax expense (benefit) attributable to continuing operations were as follows: Years Ended December 31, 2021 2020 2019 (in thousands) Current: Federal $ — $ (551) $ (7) State 217 (73) 138 Foreign 638 987 1,013 Total current expense 855 363 1,144 Deferred: Federal (487) (10,657) (9,341) State (1,145) (1,173) (1,209) Foreign (4,012) 1,512 (627) Total deferred benefit (5,644) (10,318) (11,177) Total income tax benefit $ (4,789) $ (9,955) $ (10,033)</t>
        </is>
      </c>
    </row>
    <row r="6">
      <c r="A6" s="4" t="inlineStr">
        <is>
          <t>Schedule of income tax rate reconciliation</t>
        </is>
      </c>
      <c r="B6" s="4" t="inlineStr">
        <is>
          <t>The income tax benefit differs from the amount of income tax benefit determined by applying the statutory U.S. federal income tax rate to pretax loss due to the following: Years Ended December 31, 2021 2020 2019 Statutory U.S. federal income tax rate 21.0 % 21.0 % 21.0 % State income tax benefit, net of federal tax effect 3.1 4.7 2.9 Permanent differences — (0.7) (0.5) Foreign rate differential (0.5) (0.5) 0.2 Remeasurement gain/loss 0.7 (2.0) 0.5 Tax credits 2.3 3.4 2.0 Valuation allowance (24.4) (2.3) (2.0) Stock-based compensation 12.2 6.9 — Transaction costs (0.8) (0.5) (0.4) Deferred rate change 0.9 (1.0) (0.3) GILTI inclusion — — (0.5) Section 162(m) (9.4) — — Other 0.9 0.2 (0.3) Effective tax rate 6.0 % 29.2 % 22.6 %</t>
        </is>
      </c>
    </row>
    <row r="7">
      <c r="A7" s="4" t="inlineStr">
        <is>
          <t>Schedule of components of net deferred tax assets and liabilities</t>
        </is>
      </c>
      <c r="B7" s="4" t="inlineStr">
        <is>
          <t>Significant components of the Company’s deferred income tax assets and liabilities were as follows: December 31, 2021 2020 (in thousands) Deferred tax assets: Allowance for doubtful accounts $ 95 $ 113 Accrued compensation 4,529 3,119 Deferred revenue 8,331 3,724 Stock-based compensation 5,026 1,938 Federal tax credits 6,668 4,099 Net operating losses 46,173 26,996 State tax credits 2,086 1,640 Business interest limitation 10,450 9,829 Operating lease liabilities 4,848 — Convertible Senior Notes 8,304 — Other 3,172 1,942 Gross deferred tax assets 99,682 53,400 Valuation allowance (31,512) (3,016) Total deferred tax assets 68,170 50,384 Deferred tax liabilities: Prepaid items (624) (853) Equipment and leasehold improvements (168) — Deferred contract costs (10,491) (7,634) Operating lease right-of-use assets (4,047) — Intangibles and other (59,670) (46,898) Other (399) — Gross deferred tax liabilities (75,399) (55,385) Net deferred tax liabilities $ (7,229) $ (5,001) The components giving rise to the net deferred tax liabilities detailed above have been included in the consolidated balance sheets as of December 31, 2021 and 2020 as follows: December 31, 2021 2020 (in thousands) Non-current deferred tax assets (1) $ 1,471 $ 86 Non-current deferred tax liabilities (8,700) (5,087) Net deferred tax liabilities $ (7,229) $ (5,001) (1) Included in other assets in the consolidated balance sheets.</t>
        </is>
      </c>
    </row>
    <row r="8">
      <c r="A8" s="4" t="inlineStr">
        <is>
          <t>Schedule of unrecognized tax benefits</t>
        </is>
      </c>
      <c r="B8" s="4" t="inlineStr">
        <is>
          <t xml:space="preserve">A reconciliation of the beginning and ending amount of gross unrecognized tax benefits was as follows: Years Ended December 31, 2021 2020 2019 (in thousands) Balance, January 1 $ 670 $ 540 $ 439 Additions based on tax positions related to the current year 161 130 92 Additions based on tax positions related to prior years 172 — 19 Reductions based on tax positions related to prior years — — (10) Balance, December 31 $ 1,003 $ 670 $ 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December 31, 2021 2020 Assets Current assets: Cash and cash equivalents $ — $ — Total current assets — — Investment in subsidiaries 738,426 811,014 Total assets $ 738,426 $ 811,014 Liabilities and stockholders’ equity Current liabilities: Current liabilities $ — $ — Total current liabilities — — Other liabilities — — Total liabilities — — Commitments and contingencies Stockholders’ equity: Preferred stock, $0.001 par value, 50,000,000 shares authorized at December 31, 2021 and 2020; no shares issued and outstanding at December 31, 2021 and 2020 — — Common stock, $0.001 par value, 500,000,000 shares authorized at December 31, 2021 and 2020; 119,426,064 and 116,992,472 shares issued and outstanding at December 31, 2021 and 2020, respectively 119 117 Additional paid-in capital 913,581 903,116 Accumulated other comprehensive loss (7,866) — Accumulated deficit (167,408) (92,219) Total stockholders’ equity 738,426 811,014 Total liabilities and stockholders’ equity $ 738,426 $ 811,014 </t>
        </is>
      </c>
    </row>
    <row r="5">
      <c r="A5" s="4" t="inlineStr">
        <is>
          <t>Condensed Income Statement</t>
        </is>
      </c>
      <c r="B5" s="4" t="inlineStr">
        <is>
          <t>Years Ended December 31, 2021 2020 2019 Revenue $ — $ — $ — Operating expenses — — — Loss from operations — — — Other income, net — — — Loss before income tax benefit and equity in net loss of subsidiaries — — — Income tax benefit — — — Equity in net loss of subsidiaries (75,189) (24,082) (34,345) Net loss $ (75,189) $ (24,082) $ (34,345)</t>
        </is>
      </c>
    </row>
    <row r="6">
      <c r="A6" s="4" t="inlineStr">
        <is>
          <t>Condensed Statement of Comprehensive Income (Loss)</t>
        </is>
      </c>
      <c r="B6" s="4" t="inlineStr">
        <is>
          <t>Years Ended December 31, 2021 2020 2019 Net loss $ (75,189) $ (24,082) $ (34,345) Other comprehensive loss: Subsidiaries’ other comprehensive loss (7,866) — — Total other comprehensive loss (7,866) — — Comprehensive loss $ (83,055) $ (24,082) $ (34,3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Allowance</t>
        </is>
      </c>
      <c r="B3" s="7" t="n">
        <v>391</v>
      </c>
      <c r="C3" s="7" t="n">
        <v>530</v>
      </c>
    </row>
    <row r="4">
      <c r="A4" s="3" t="inlineStr">
        <is>
          <t>Stockholders’ equity:</t>
        </is>
      </c>
    </row>
    <row r="5">
      <c r="A5" s="4" t="inlineStr">
        <is>
          <t>Preferred stock, par value (in dollars per share)</t>
        </is>
      </c>
      <c r="B5" s="8" t="n">
        <v>0.001</v>
      </c>
      <c r="C5" s="8" t="n">
        <v>0.001</v>
      </c>
    </row>
    <row r="6">
      <c r="A6" s="4" t="inlineStr">
        <is>
          <t>Preferred stock, shares authorized ( in shares)</t>
        </is>
      </c>
      <c r="B6" s="6" t="n">
        <v>50000000</v>
      </c>
      <c r="C6" s="6" t="n">
        <v>5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500000000</v>
      </c>
      <c r="C10" s="6" t="n">
        <v>500000000</v>
      </c>
    </row>
    <row r="11">
      <c r="A11" s="4" t="inlineStr">
        <is>
          <t>Common stock, shares issued (in shares)</t>
        </is>
      </c>
      <c r="B11" s="6" t="n">
        <v>119426064</v>
      </c>
      <c r="C11" s="6" t="n">
        <v>116992472</v>
      </c>
    </row>
    <row r="12">
      <c r="A12" s="4" t="inlineStr">
        <is>
          <t>Common stock, shares outstanding (in shares)</t>
        </is>
      </c>
      <c r="B12" s="6" t="n">
        <v>119426064</v>
      </c>
      <c r="C12" s="6" t="n">
        <v>1169924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description of business - IPO (Details) - USD ($) $ / shares in Units, $ in Thousands</t>
        </is>
      </c>
      <c r="B1" s="2" t="inlineStr">
        <is>
          <t>Jul. 24, 2020</t>
        </is>
      </c>
      <c r="C1" s="2" t="inlineStr">
        <is>
          <t>Sep. 30, 2020</t>
        </is>
      </c>
      <c r="D1" s="2" t="inlineStr">
        <is>
          <t>Dec. 31, 2021</t>
        </is>
      </c>
      <c r="E1" s="2" t="inlineStr">
        <is>
          <t>Dec. 31, 2020</t>
        </is>
      </c>
      <c r="F1" s="2" t="inlineStr">
        <is>
          <t>Dec. 31, 2019</t>
        </is>
      </c>
    </row>
    <row r="2">
      <c r="A2" s="3" t="inlineStr">
        <is>
          <t>Acquisitions</t>
        </is>
      </c>
    </row>
    <row r="3">
      <c r="A3" s="4" t="inlineStr">
        <is>
          <t>Proceeds from initial public offering, net of underwriting discounts and commissions</t>
        </is>
      </c>
      <c r="D3" s="7" t="n">
        <v>0</v>
      </c>
      <c r="E3" s="7" t="n">
        <v>326316</v>
      </c>
      <c r="F3" s="7" t="n">
        <v>0</v>
      </c>
    </row>
    <row r="4">
      <c r="A4" s="4" t="inlineStr">
        <is>
          <t>Offering costs</t>
        </is>
      </c>
      <c r="D4" s="7" t="n">
        <v>543</v>
      </c>
      <c r="E4" s="7" t="n">
        <v>7256</v>
      </c>
      <c r="F4" s="6" t="n">
        <v>721</v>
      </c>
    </row>
    <row r="5">
      <c r="A5" s="4" t="inlineStr">
        <is>
          <t>Common stock, shares authorized (in shares)</t>
        </is>
      </c>
      <c r="B5" s="6" t="n">
        <v>500000000</v>
      </c>
      <c r="D5" s="6" t="n">
        <v>500000000</v>
      </c>
      <c r="E5" s="6" t="n">
        <v>500000000</v>
      </c>
    </row>
    <row r="6">
      <c r="A6" s="4" t="inlineStr">
        <is>
          <t>Common stock, par value (in dollars per share)</t>
        </is>
      </c>
      <c r="B6" s="8" t="n">
        <v>0.001</v>
      </c>
      <c r="D6" s="8" t="n">
        <v>0.001</v>
      </c>
      <c r="E6" s="8" t="n">
        <v>0.001</v>
      </c>
    </row>
    <row r="7">
      <c r="A7" s="4" t="inlineStr">
        <is>
          <t>Preferred stock, shares authorized ( in shares)</t>
        </is>
      </c>
      <c r="B7" s="6" t="n">
        <v>50000000</v>
      </c>
      <c r="D7" s="6" t="n">
        <v>50000000</v>
      </c>
      <c r="E7" s="6" t="n">
        <v>50000000</v>
      </c>
    </row>
    <row r="8">
      <c r="A8" s="4" t="inlineStr">
        <is>
          <t>Preferred stock, par value (in dollars per share)</t>
        </is>
      </c>
      <c r="B8" s="8" t="n">
        <v>0.001</v>
      </c>
      <c r="D8" s="8" t="n">
        <v>0.001</v>
      </c>
      <c r="E8" s="8" t="n">
        <v>0.001</v>
      </c>
    </row>
    <row r="9">
      <c r="A9" s="4" t="inlineStr">
        <is>
          <t>Repayment of debt</t>
        </is>
      </c>
      <c r="B9" s="7" t="n">
        <v>205000</v>
      </c>
    </row>
    <row r="10">
      <c r="A10" s="4" t="inlineStr">
        <is>
          <t>Accrued interest paid</t>
        </is>
      </c>
      <c r="B10" s="6" t="n">
        <v>3400</v>
      </c>
    </row>
    <row r="11">
      <c r="A11" s="4" t="inlineStr">
        <is>
          <t>Prepayment penalty</t>
        </is>
      </c>
      <c r="B11" s="6" t="n">
        <v>2000</v>
      </c>
    </row>
    <row r="12">
      <c r="A12" s="4" t="inlineStr">
        <is>
          <t>Write-off of debt issuance cost</t>
        </is>
      </c>
      <c r="B12" s="7" t="n">
        <v>3200</v>
      </c>
    </row>
    <row r="13">
      <c r="A13" s="4" t="inlineStr">
        <is>
          <t>Loss on debt extinguishment</t>
        </is>
      </c>
      <c r="C13" s="7" t="n">
        <v>-5200</v>
      </c>
      <c r="D13" s="7" t="n">
        <v>-449</v>
      </c>
      <c r="E13" s="7" t="n">
        <v>-5213</v>
      </c>
      <c r="F13" s="7" t="n">
        <v>0</v>
      </c>
    </row>
    <row r="14">
      <c r="A14" s="4" t="inlineStr">
        <is>
          <t>IPO</t>
        </is>
      </c>
    </row>
    <row r="15">
      <c r="A15" s="3" t="inlineStr">
        <is>
          <t>Acquisitions</t>
        </is>
      </c>
    </row>
    <row r="16">
      <c r="A16" s="4" t="inlineStr">
        <is>
          <t>Issuance of common stock (in shares)</t>
        </is>
      </c>
      <c r="B16" s="6" t="n">
        <v>13500000</v>
      </c>
    </row>
    <row r="17">
      <c r="A17" s="4" t="inlineStr">
        <is>
          <t>Offering price (in dollars per share)</t>
        </is>
      </c>
      <c r="B17" s="7" t="n">
        <v>26</v>
      </c>
    </row>
    <row r="18">
      <c r="A18" s="4" t="inlineStr">
        <is>
          <t>Proceeds from initial public offering, net of underwriting discounts and commissions</t>
        </is>
      </c>
      <c r="B18" s="7" t="n">
        <v>319000</v>
      </c>
    </row>
    <row r="19">
      <c r="A19" s="4" t="inlineStr">
        <is>
          <t>Underwriting discount and commissions</t>
        </is>
      </c>
      <c r="B19" s="6" t="n">
        <v>24700</v>
      </c>
    </row>
    <row r="20">
      <c r="A20" s="4" t="inlineStr">
        <is>
          <t>Offering costs</t>
        </is>
      </c>
      <c r="B20" s="7" t="n">
        <v>7300</v>
      </c>
    </row>
    <row r="21">
      <c r="A21" s="4" t="inlineStr">
        <is>
          <t>Issuance of common stock</t>
        </is>
      </c>
      <c r="E21" s="6" t="n">
        <v>322413</v>
      </c>
    </row>
    <row r="22">
      <c r="A22" s="4" t="inlineStr">
        <is>
          <t>Private placement</t>
        </is>
      </c>
    </row>
    <row r="23">
      <c r="A23" s="3" t="inlineStr">
        <is>
          <t>Acquisitions</t>
        </is>
      </c>
    </row>
    <row r="24">
      <c r="A24" s="4" t="inlineStr">
        <is>
          <t>Issuance of common stock (in shares)</t>
        </is>
      </c>
      <c r="B24" s="6" t="n">
        <v>85880</v>
      </c>
    </row>
    <row r="25">
      <c r="A25" s="4" t="inlineStr">
        <is>
          <t>Offering costs</t>
        </is>
      </c>
      <c r="D25" s="7" t="n">
        <v>600</v>
      </c>
      <c r="E25" s="6" t="n">
        <v>700</v>
      </c>
    </row>
    <row r="26">
      <c r="A26" s="4" t="inlineStr">
        <is>
          <t>Issuance of common stock</t>
        </is>
      </c>
      <c r="B26" s="7" t="n">
        <v>2200</v>
      </c>
      <c r="E26" s="7" t="n">
        <v>2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description of business - Segment and geographic information (Details) $ in Thousands</t>
        </is>
      </c>
      <c r="B1" s="2" t="inlineStr">
        <is>
          <t>12 Months Ended</t>
        </is>
      </c>
    </row>
    <row r="2">
      <c r="B2" s="2" t="inlineStr">
        <is>
          <t>Dec. 31, 2021USD ($)segment</t>
        </is>
      </c>
      <c r="C2" s="2" t="inlineStr">
        <is>
          <t>Dec. 31, 2020USD ($)</t>
        </is>
      </c>
      <c r="D2" s="2" t="inlineStr">
        <is>
          <t>Dec. 31, 2019USD ($)</t>
        </is>
      </c>
    </row>
    <row r="3">
      <c r="A3" s="3" t="inlineStr">
        <is>
          <t>Disaggregation of Revenue [Line Items]</t>
        </is>
      </c>
    </row>
    <row r="4">
      <c r="A4" s="4" t="inlineStr">
        <is>
          <t>Number of operating segment | segment</t>
        </is>
      </c>
      <c r="B4" s="6" t="n">
        <v>1</v>
      </c>
    </row>
    <row r="5">
      <c r="A5" s="4" t="inlineStr">
        <is>
          <t>Number of reportable segment | segment</t>
        </is>
      </c>
      <c r="B5" s="6" t="n">
        <v>1</v>
      </c>
    </row>
    <row r="6">
      <c r="A6" s="4" t="inlineStr">
        <is>
          <t>Total revenue</t>
        </is>
      </c>
      <c r="B6" s="7" t="n">
        <v>366388</v>
      </c>
      <c r="C6" s="7" t="n">
        <v>269132</v>
      </c>
      <c r="D6" s="7" t="n">
        <v>203965</v>
      </c>
    </row>
    <row r="7">
      <c r="A7" s="4" t="inlineStr">
        <is>
          <t>Long-Lived Assets</t>
        </is>
      </c>
      <c r="B7" s="6" t="n">
        <v>39645</v>
      </c>
      <c r="C7" s="6" t="n">
        <v>15130</v>
      </c>
    </row>
    <row r="8">
      <c r="A8" s="4" t="inlineStr">
        <is>
          <t>The Americas</t>
        </is>
      </c>
    </row>
    <row r="9">
      <c r="A9" s="3" t="inlineStr">
        <is>
          <t>Disaggregation of Revenue [Line Items]</t>
        </is>
      </c>
    </row>
    <row r="10">
      <c r="A10" s="4" t="inlineStr">
        <is>
          <t>Total revenue</t>
        </is>
      </c>
      <c r="B10" s="6" t="n">
        <v>271047</v>
      </c>
      <c r="C10" s="6" t="n">
        <v>208171</v>
      </c>
      <c r="D10" s="6" t="n">
        <v>156001</v>
      </c>
    </row>
    <row r="11">
      <c r="A11" s="4" t="inlineStr">
        <is>
          <t>Long-Lived Assets</t>
        </is>
      </c>
      <c r="B11" s="6" t="n">
        <v>30459</v>
      </c>
      <c r="C11" s="6" t="n">
        <v>11227</v>
      </c>
    </row>
    <row r="12">
      <c r="A12" s="4" t="inlineStr">
        <is>
          <t>Europe, the Middle East, India, and Africa</t>
        </is>
      </c>
    </row>
    <row r="13">
      <c r="A13" s="3" t="inlineStr">
        <is>
          <t>Disaggregation of Revenue [Line Items]</t>
        </is>
      </c>
    </row>
    <row r="14">
      <c r="A14" s="4" t="inlineStr">
        <is>
          <t>Total revenue</t>
        </is>
      </c>
      <c r="B14" s="6" t="n">
        <v>71521</v>
      </c>
      <c r="C14" s="6" t="n">
        <v>45775</v>
      </c>
      <c r="D14" s="6" t="n">
        <v>36431</v>
      </c>
    </row>
    <row r="15">
      <c r="A15" s="4" t="inlineStr">
        <is>
          <t>Long-Lived Assets</t>
        </is>
      </c>
      <c r="B15" s="6" t="n">
        <v>6839</v>
      </c>
      <c r="C15" s="6" t="n">
        <v>2310</v>
      </c>
    </row>
    <row r="16">
      <c r="A16" s="4" t="inlineStr">
        <is>
          <t>Asia Pacific</t>
        </is>
      </c>
    </row>
    <row r="17">
      <c r="A17" s="3" t="inlineStr">
        <is>
          <t>Disaggregation of Revenue [Line Items]</t>
        </is>
      </c>
    </row>
    <row r="18">
      <c r="A18" s="4" t="inlineStr">
        <is>
          <t>Total revenue</t>
        </is>
      </c>
      <c r="B18" s="6" t="n">
        <v>23820</v>
      </c>
      <c r="C18" s="6" t="n">
        <v>15186</v>
      </c>
      <c r="D18" s="7" t="n">
        <v>11533</v>
      </c>
    </row>
    <row r="19">
      <c r="A19" s="4" t="inlineStr">
        <is>
          <t>Long-Lived Assets</t>
        </is>
      </c>
      <c r="B19" s="7" t="n">
        <v>2347</v>
      </c>
      <c r="C19" s="7" t="n">
        <v>1593</v>
      </c>
    </row>
    <row r="20">
      <c r="A20" s="4" t="inlineStr">
        <is>
          <t>U.S. | Property, Plant and Equipment | Geographic Concentration Risk</t>
        </is>
      </c>
    </row>
    <row r="21">
      <c r="A21" s="3" t="inlineStr">
        <is>
          <t>Disaggregation of Revenue [Line Items]</t>
        </is>
      </c>
    </row>
    <row r="22">
      <c r="A22" s="4" t="inlineStr">
        <is>
          <t>Concentration risk percentage</t>
        </is>
      </c>
      <c r="B22" s="4" t="inlineStr">
        <is>
          <t>77.00%</t>
        </is>
      </c>
      <c r="C22" s="4" t="inlineStr">
        <is>
          <t>74.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receivables, net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7" t="n">
        <v>530</v>
      </c>
      <c r="C4" s="7" t="n">
        <v>200</v>
      </c>
      <c r="D4" s="7" t="n">
        <v>60</v>
      </c>
    </row>
    <row r="5">
      <c r="A5" s="4" t="inlineStr">
        <is>
          <t>Provision</t>
        </is>
      </c>
      <c r="B5" s="6" t="n">
        <v>143</v>
      </c>
      <c r="C5" s="6" t="n">
        <v>824</v>
      </c>
      <c r="D5" s="6" t="n">
        <v>279</v>
      </c>
    </row>
    <row r="6">
      <c r="A6" s="4" t="inlineStr">
        <is>
          <t>Write-offs</t>
        </is>
      </c>
      <c r="B6" s="6" t="n">
        <v>-373</v>
      </c>
      <c r="C6" s="6" t="n">
        <v>-494</v>
      </c>
      <c r="D6" s="6" t="n">
        <v>-139</v>
      </c>
    </row>
    <row r="7">
      <c r="A7" s="4" t="inlineStr">
        <is>
          <t>Recoveries of amounts previously written off</t>
        </is>
      </c>
      <c r="B7" s="6" t="n">
        <v>91</v>
      </c>
      <c r="C7" s="6" t="n">
        <v>0</v>
      </c>
      <c r="D7" s="6" t="n">
        <v>0</v>
      </c>
    </row>
    <row r="8">
      <c r="A8" s="4" t="inlineStr">
        <is>
          <t>Ending balance</t>
        </is>
      </c>
      <c r="B8" s="7" t="n">
        <v>391</v>
      </c>
      <c r="C8" s="7" t="n">
        <v>530</v>
      </c>
      <c r="D8" s="7" t="n">
        <v>2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 width="21" customWidth="1" min="5" max="5"/>
  </cols>
  <sheetData>
    <row r="1">
      <c r="A1" s="1" t="inlineStr">
        <is>
          <t>Summary of significant accounting policies - Equipment, Intangibles (Details)</t>
        </is>
      </c>
      <c r="B1" s="2" t="inlineStr">
        <is>
          <t>Oct. 01, 2021USD ($)</t>
        </is>
      </c>
      <c r="C1" s="2" t="inlineStr">
        <is>
          <t>Dec. 31, 2021USD ($)item</t>
        </is>
      </c>
      <c r="D1" s="2" t="inlineStr">
        <is>
          <t>Dec. 31, 2020USD ($)</t>
        </is>
      </c>
      <c r="E1" s="2" t="inlineStr">
        <is>
          <t>Dec. 31, 2019USD ($)</t>
        </is>
      </c>
    </row>
    <row r="2">
      <c r="A2" s="3" t="inlineStr">
        <is>
          <t>Property, Plant and Equipment [Line Items]</t>
        </is>
      </c>
    </row>
    <row r="3">
      <c r="A3" s="4" t="inlineStr">
        <is>
          <t>Impairment of long-lived assets</t>
        </is>
      </c>
      <c r="C3" s="7" t="n">
        <v>0</v>
      </c>
      <c r="D3" s="7" t="n">
        <v>0</v>
      </c>
      <c r="E3" s="7" t="n">
        <v>0</v>
      </c>
    </row>
    <row r="4">
      <c r="A4" s="4" t="inlineStr">
        <is>
          <t>Number of reporting units | item</t>
        </is>
      </c>
      <c r="C4" s="6" t="n">
        <v>1</v>
      </c>
    </row>
    <row r="5">
      <c r="A5" s="4" t="inlineStr">
        <is>
          <t>Goodwill, impairment loss</t>
        </is>
      </c>
      <c r="B5" s="7" t="n">
        <v>0</v>
      </c>
    </row>
    <row r="6">
      <c r="A6" s="4" t="inlineStr">
        <is>
          <t>Impairment of intangible assets, finite-lived</t>
        </is>
      </c>
      <c r="C6" s="7" t="n">
        <v>0</v>
      </c>
      <c r="D6" s="7" t="n">
        <v>0</v>
      </c>
      <c r="E6" s="7" t="n">
        <v>0</v>
      </c>
    </row>
    <row r="7">
      <c r="A7" s="4" t="inlineStr">
        <is>
          <t>Impairment of intangible assets, indefinite-lived (excluding goodwill)</t>
        </is>
      </c>
      <c r="C7" s="7" t="n">
        <v>0</v>
      </c>
    </row>
    <row r="8">
      <c r="A8" s="4" t="inlineStr">
        <is>
          <t>Minimum</t>
        </is>
      </c>
    </row>
    <row r="9">
      <c r="A9" s="3" t="inlineStr">
        <is>
          <t>Property, Plant and Equipment [Line Items]</t>
        </is>
      </c>
    </row>
    <row r="10">
      <c r="A10" s="4" t="inlineStr">
        <is>
          <t>Useful life</t>
        </is>
      </c>
      <c r="C10" s="4" t="inlineStr">
        <is>
          <t>2 years</t>
        </is>
      </c>
    </row>
    <row r="11">
      <c r="A11" s="4" t="inlineStr">
        <is>
          <t>Maximum</t>
        </is>
      </c>
    </row>
    <row r="12">
      <c r="A12" s="3" t="inlineStr">
        <is>
          <t>Property, Plant and Equipment [Line Items]</t>
        </is>
      </c>
    </row>
    <row r="13">
      <c r="A13" s="4" t="inlineStr">
        <is>
          <t>Useful life</t>
        </is>
      </c>
      <c r="C13" s="4" t="inlineStr">
        <is>
          <t>12 years</t>
        </is>
      </c>
    </row>
    <row r="14">
      <c r="A14" s="4" t="inlineStr">
        <is>
          <t>Computers | Minimum</t>
        </is>
      </c>
    </row>
    <row r="15">
      <c r="A15" s="3" t="inlineStr">
        <is>
          <t>Property, Plant and Equipment [Line Items]</t>
        </is>
      </c>
    </row>
    <row r="16">
      <c r="A16" s="4" t="inlineStr">
        <is>
          <t>Useful life</t>
        </is>
      </c>
      <c r="C16" s="4" t="inlineStr">
        <is>
          <t>3 years</t>
        </is>
      </c>
    </row>
    <row r="17">
      <c r="A17" s="4" t="inlineStr">
        <is>
          <t>Computers | Maximum</t>
        </is>
      </c>
    </row>
    <row r="18">
      <c r="A18" s="3" t="inlineStr">
        <is>
          <t>Property, Plant and Equipment [Line Items]</t>
        </is>
      </c>
    </row>
    <row r="19">
      <c r="A19" s="4" t="inlineStr">
        <is>
          <t>Useful life</t>
        </is>
      </c>
      <c r="C19" s="4" t="inlineStr">
        <is>
          <t>5 years</t>
        </is>
      </c>
    </row>
    <row r="20">
      <c r="A20" s="4" t="inlineStr">
        <is>
          <t>Software</t>
        </is>
      </c>
    </row>
    <row r="21">
      <c r="A21" s="3" t="inlineStr">
        <is>
          <t>Property, Plant and Equipment [Line Items]</t>
        </is>
      </c>
    </row>
    <row r="22">
      <c r="A22" s="4" t="inlineStr">
        <is>
          <t>Useful life</t>
        </is>
      </c>
      <c r="C22" s="4" t="inlineStr">
        <is>
          <t>3 years</t>
        </is>
      </c>
    </row>
    <row r="23">
      <c r="A23" s="4" t="inlineStr">
        <is>
          <t>Furniture/fixtures | Minimum</t>
        </is>
      </c>
    </row>
    <row r="24">
      <c r="A24" s="3" t="inlineStr">
        <is>
          <t>Property, Plant and Equipment [Line Items]</t>
        </is>
      </c>
    </row>
    <row r="25">
      <c r="A25" s="4" t="inlineStr">
        <is>
          <t>Useful life</t>
        </is>
      </c>
      <c r="C25" s="4" t="inlineStr">
        <is>
          <t>5 years</t>
        </is>
      </c>
    </row>
    <row r="26">
      <c r="A26" s="4" t="inlineStr">
        <is>
          <t>Furniture/fixtures | Maximum</t>
        </is>
      </c>
    </row>
    <row r="27">
      <c r="A27" s="3" t="inlineStr">
        <is>
          <t>Property, Plant and Equipment [Line Items]</t>
        </is>
      </c>
    </row>
    <row r="28">
      <c r="A28" s="4" t="inlineStr">
        <is>
          <t>Useful life</t>
        </is>
      </c>
      <c r="C28"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Summary of significant accounting policies - Stock split, Offering costs (Details) $ in Thousands</t>
        </is>
      </c>
      <c r="B1" s="2" t="inlineStr">
        <is>
          <t>Jul. 10, 2020</t>
        </is>
      </c>
      <c r="C1" s="2" t="inlineStr">
        <is>
          <t>Dec. 31, 2021USD ($)</t>
        </is>
      </c>
      <c r="D1" s="2" t="inlineStr">
        <is>
          <t>Dec. 31, 2020USD ($)</t>
        </is>
      </c>
      <c r="E1" s="2" t="inlineStr">
        <is>
          <t>Dec. 31, 2019USD ($)</t>
        </is>
      </c>
      <c r="F1" s="2" t="inlineStr">
        <is>
          <t>Jul. 24, 2020USD ($)</t>
        </is>
      </c>
    </row>
    <row r="2">
      <c r="A2" s="3" t="inlineStr">
        <is>
          <t>Subsidiary, Sale of Stock [Line Items]</t>
        </is>
      </c>
    </row>
    <row r="3">
      <c r="A3" s="4" t="inlineStr">
        <is>
          <t>Stock split ratio</t>
        </is>
      </c>
      <c r="B3" s="6" t="n">
        <v>110</v>
      </c>
    </row>
    <row r="4">
      <c r="A4" s="4" t="inlineStr">
        <is>
          <t>Deferred offering costs</t>
        </is>
      </c>
      <c r="F4" s="7" t="n">
        <v>7300</v>
      </c>
    </row>
    <row r="5">
      <c r="A5" s="4" t="inlineStr">
        <is>
          <t>Offering costs</t>
        </is>
      </c>
      <c r="C5" s="7" t="n">
        <v>543</v>
      </c>
      <c r="D5" s="7" t="n">
        <v>7256</v>
      </c>
      <c r="E5" s="7" t="n">
        <v>721</v>
      </c>
    </row>
    <row r="6">
      <c r="A6" s="4" t="inlineStr">
        <is>
          <t>Private placement</t>
        </is>
      </c>
    </row>
    <row r="7">
      <c r="A7" s="3" t="inlineStr">
        <is>
          <t>Subsidiary, Sale of Stock [Line Items]</t>
        </is>
      </c>
    </row>
    <row r="8">
      <c r="A8" s="4" t="inlineStr">
        <is>
          <t>Offering costs</t>
        </is>
      </c>
      <c r="C8" s="7" t="n">
        <v>600</v>
      </c>
      <c r="D8" s="7" t="n">
        <v>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tock-based compensation (Details) - USD ($) $ in Millions</t>
        </is>
      </c>
      <c r="B1" s="2" t="inlineStr">
        <is>
          <t>Jul. 24, 2020</t>
        </is>
      </c>
      <c r="C1" s="2" t="inlineStr">
        <is>
          <t>Jun. 30, 2020</t>
        </is>
      </c>
      <c r="D1" s="2" t="inlineStr">
        <is>
          <t>Dec. 31, 2021</t>
        </is>
      </c>
      <c r="E1" s="2" t="inlineStr">
        <is>
          <t>Dec. 31, 2018</t>
        </is>
      </c>
    </row>
    <row r="2">
      <c r="A2" s="3" t="inlineStr">
        <is>
          <t>Accounting Policies [Abstract]</t>
        </is>
      </c>
    </row>
    <row r="3">
      <c r="A3" s="4" t="inlineStr">
        <is>
          <t>Threshold cash return on investment upon termination event to determine vesting of performance shares</t>
        </is>
      </c>
      <c r="B3" s="7" t="n">
        <v>1515</v>
      </c>
      <c r="D3" s="7" t="n">
        <v>1515</v>
      </c>
      <c r="E3" s="7" t="n">
        <v>1515</v>
      </c>
    </row>
    <row r="4">
      <c r="A4" s="4" t="inlineStr">
        <is>
          <t>Award expiration period</t>
        </is>
      </c>
      <c r="D4" s="4" t="inlineStr">
        <is>
          <t>10 years</t>
        </is>
      </c>
    </row>
    <row r="5">
      <c r="A5" s="4" t="inlineStr">
        <is>
          <t>Fair value after plan modification</t>
        </is>
      </c>
      <c r="C5" s="7" t="n">
        <v>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366388</v>
      </c>
      <c r="C4" s="7" t="n">
        <v>269132</v>
      </c>
      <c r="D4" s="7" t="n">
        <v>203965</v>
      </c>
    </row>
    <row r="5">
      <c r="A5" s="4" t="inlineStr">
        <is>
          <t>SaaS subscription and support and maintenance | Recurring Revenue</t>
        </is>
      </c>
    </row>
    <row r="6">
      <c r="A6" s="3" t="inlineStr">
        <is>
          <t>Disaggregation of Revenue [Line Items]</t>
        </is>
      </c>
    </row>
    <row r="7">
      <c r="A7" s="4" t="inlineStr">
        <is>
          <t>Total revenue</t>
        </is>
      </c>
      <c r="B7" s="6" t="n">
        <v>313950</v>
      </c>
      <c r="C7" s="6" t="n">
        <v>223655</v>
      </c>
      <c r="D7" s="6" t="n">
        <v>158493</v>
      </c>
    </row>
    <row r="8">
      <c r="A8" s="4" t="inlineStr">
        <is>
          <t>On‑premise subscription | Recurring Revenue</t>
        </is>
      </c>
    </row>
    <row r="9">
      <c r="A9" s="3" t="inlineStr">
        <is>
          <t>Disaggregation of Revenue [Line Items]</t>
        </is>
      </c>
    </row>
    <row r="10">
      <c r="A10" s="4" t="inlineStr">
        <is>
          <t>Total revenue</t>
        </is>
      </c>
      <c r="B10" s="6" t="n">
        <v>30293</v>
      </c>
      <c r="C10" s="6" t="n">
        <v>25224</v>
      </c>
      <c r="D10" s="6" t="n">
        <v>16625</v>
      </c>
    </row>
    <row r="11">
      <c r="A11" s="4" t="inlineStr">
        <is>
          <t>Subscription</t>
        </is>
      </c>
    </row>
    <row r="12">
      <c r="A12" s="3" t="inlineStr">
        <is>
          <t>Disaggregation of Revenue [Line Items]</t>
        </is>
      </c>
    </row>
    <row r="13">
      <c r="A13" s="4" t="inlineStr">
        <is>
          <t>Total revenue</t>
        </is>
      </c>
      <c r="B13" s="6" t="n">
        <v>344243</v>
      </c>
      <c r="C13" s="6" t="n">
        <v>248879</v>
      </c>
      <c r="D13" s="6" t="n">
        <v>175118</v>
      </c>
    </row>
    <row r="14">
      <c r="A14" s="4" t="inlineStr">
        <is>
          <t>Subscription | Recurring Revenue</t>
        </is>
      </c>
    </row>
    <row r="15">
      <c r="A15" s="3" t="inlineStr">
        <is>
          <t>Disaggregation of Revenue [Line Items]</t>
        </is>
      </c>
    </row>
    <row r="16">
      <c r="A16" s="4" t="inlineStr">
        <is>
          <t>Total revenue</t>
        </is>
      </c>
      <c r="B16" s="6" t="n">
        <v>344243</v>
      </c>
      <c r="C16" s="6" t="n">
        <v>248879</v>
      </c>
      <c r="D16" s="6" t="n">
        <v>175118</v>
      </c>
    </row>
    <row r="17">
      <c r="A17" s="4" t="inlineStr">
        <is>
          <t>Services</t>
        </is>
      </c>
    </row>
    <row r="18">
      <c r="A18" s="3" t="inlineStr">
        <is>
          <t>Disaggregation of Revenue [Line Items]</t>
        </is>
      </c>
    </row>
    <row r="19">
      <c r="A19" s="4" t="inlineStr">
        <is>
          <t>Total revenue</t>
        </is>
      </c>
      <c r="B19" s="6" t="n">
        <v>16122</v>
      </c>
      <c r="C19" s="6" t="n">
        <v>14519</v>
      </c>
      <c r="D19" s="6" t="n">
        <v>19014</v>
      </c>
    </row>
    <row r="20">
      <c r="A20" s="4" t="inlineStr">
        <is>
          <t>Services | Non-recurring Revenue</t>
        </is>
      </c>
    </row>
    <row r="21">
      <c r="A21" s="3" t="inlineStr">
        <is>
          <t>Disaggregation of Revenue [Line Items]</t>
        </is>
      </c>
    </row>
    <row r="22">
      <c r="A22" s="4" t="inlineStr">
        <is>
          <t>Total revenue</t>
        </is>
      </c>
      <c r="B22" s="6" t="n">
        <v>16122</v>
      </c>
      <c r="C22" s="6" t="n">
        <v>14519</v>
      </c>
      <c r="D22" s="6" t="n">
        <v>19014</v>
      </c>
    </row>
    <row r="23">
      <c r="A23" s="4" t="inlineStr">
        <is>
          <t>License</t>
        </is>
      </c>
    </row>
    <row r="24">
      <c r="A24" s="3" t="inlineStr">
        <is>
          <t>Disaggregation of Revenue [Line Items]</t>
        </is>
      </c>
    </row>
    <row r="25">
      <c r="A25" s="4" t="inlineStr">
        <is>
          <t>Total revenue</t>
        </is>
      </c>
      <c r="B25" s="6" t="n">
        <v>6023</v>
      </c>
      <c r="C25" s="6" t="n">
        <v>5734</v>
      </c>
      <c r="D25" s="6" t="n">
        <v>9833</v>
      </c>
    </row>
    <row r="26">
      <c r="A26" s="4" t="inlineStr">
        <is>
          <t>License | Non-recurring Revenue</t>
        </is>
      </c>
    </row>
    <row r="27">
      <c r="A27" s="3" t="inlineStr">
        <is>
          <t>Disaggregation of Revenue [Line Items]</t>
        </is>
      </c>
    </row>
    <row r="28">
      <c r="A28" s="4" t="inlineStr">
        <is>
          <t>Total revenue</t>
        </is>
      </c>
      <c r="B28" s="6" t="n">
        <v>6023</v>
      </c>
      <c r="C28" s="6" t="n">
        <v>5734</v>
      </c>
      <c r="D28" s="6" t="n">
        <v>9833</v>
      </c>
    </row>
    <row r="29">
      <c r="A29" s="4" t="inlineStr">
        <is>
          <t>Non‑subscription revenue | Non-recurring Revenue</t>
        </is>
      </c>
    </row>
    <row r="30">
      <c r="A30" s="3" t="inlineStr">
        <is>
          <t>Disaggregation of Revenue [Line Items]</t>
        </is>
      </c>
    </row>
    <row r="31">
      <c r="A31" s="4" t="inlineStr">
        <is>
          <t>Total revenue</t>
        </is>
      </c>
      <c r="B31" s="7" t="n">
        <v>22145</v>
      </c>
      <c r="C31" s="7" t="n">
        <v>20253</v>
      </c>
      <c r="D31" s="7" t="n">
        <v>28847</v>
      </c>
    </row>
    <row r="32">
      <c r="A32" s="4" t="inlineStr">
        <is>
          <t>Minimum | Services</t>
        </is>
      </c>
    </row>
    <row r="33">
      <c r="A33" s="3" t="inlineStr">
        <is>
          <t>Disaggregation of Revenue [Line Items]</t>
        </is>
      </c>
    </row>
    <row r="34">
      <c r="A34" s="4" t="inlineStr">
        <is>
          <t>Service performance period</t>
        </is>
      </c>
      <c r="B34" s="4" t="inlineStr">
        <is>
          <t>1 day</t>
        </is>
      </c>
    </row>
    <row r="35">
      <c r="A35" s="4" t="inlineStr">
        <is>
          <t>Maximum | Services</t>
        </is>
      </c>
    </row>
    <row r="36">
      <c r="A36" s="3" t="inlineStr">
        <is>
          <t>Disaggregation of Revenue [Line Items]</t>
        </is>
      </c>
    </row>
    <row r="37">
      <c r="A37" s="4" t="inlineStr">
        <is>
          <t>Service performance period</t>
        </is>
      </c>
      <c r="B37" s="4" t="inlineStr">
        <is>
          <t>2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balanc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on-current deferred revenue recognition period</t>
        </is>
      </c>
      <c r="B4" s="4" t="inlineStr">
        <is>
          <t>5 years</t>
        </is>
      </c>
    </row>
    <row r="5">
      <c r="A5" s="4" t="inlineStr">
        <is>
          <t>Contract asset balance</t>
        </is>
      </c>
      <c r="B5" s="7" t="n">
        <v>1800</v>
      </c>
      <c r="C5" s="7" t="n">
        <v>900</v>
      </c>
      <c r="D5" s="7" t="n">
        <v>500</v>
      </c>
    </row>
    <row r="6">
      <c r="A6" s="3" t="inlineStr">
        <is>
          <t>Change in Contract with Customer, Liability [Abstract]</t>
        </is>
      </c>
    </row>
    <row r="7">
      <c r="A7" s="4" t="inlineStr">
        <is>
          <t>Balance, beginning of the period</t>
        </is>
      </c>
      <c r="B7" s="6" t="n">
        <v>205509</v>
      </c>
      <c r="C7" s="6" t="n">
        <v>140449</v>
      </c>
      <c r="D7" s="6" t="n">
        <v>100025</v>
      </c>
    </row>
    <row r="8">
      <c r="A8" s="4" t="inlineStr">
        <is>
          <t>Acquisitions</t>
        </is>
      </c>
      <c r="B8" s="6" t="n">
        <v>5200</v>
      </c>
      <c r="C8" s="6" t="n">
        <v>0</v>
      </c>
      <c r="D8" s="6" t="n">
        <v>0</v>
      </c>
    </row>
    <row r="9">
      <c r="A9" s="4" t="inlineStr">
        <is>
          <t>Revenue earned</t>
        </is>
      </c>
      <c r="B9" s="6" t="n">
        <v>-160002</v>
      </c>
      <c r="C9" s="6" t="n">
        <v>-127915</v>
      </c>
      <c r="D9" s="6" t="n">
        <v>-85471</v>
      </c>
    </row>
    <row r="10">
      <c r="A10" s="4" t="inlineStr">
        <is>
          <t>Deferral of revenue</t>
        </is>
      </c>
      <c r="B10" s="6" t="n">
        <v>231421</v>
      </c>
      <c r="C10" s="6" t="n">
        <v>192975</v>
      </c>
      <c r="D10" s="6" t="n">
        <v>125895</v>
      </c>
    </row>
    <row r="11">
      <c r="A11" s="4" t="inlineStr">
        <is>
          <t>Balance, end of the period</t>
        </is>
      </c>
      <c r="B11" s="7" t="n">
        <v>282128</v>
      </c>
      <c r="C11" s="7" t="n">
        <v>205509</v>
      </c>
      <c r="D11" s="7" t="n">
        <v>140449</v>
      </c>
    </row>
    <row r="12">
      <c r="A12" s="4" t="inlineStr">
        <is>
          <t>Payment terms</t>
        </is>
      </c>
      <c r="B12" s="4" t="inlineStr">
        <is>
          <t>30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s (Details) $ in Millions</t>
        </is>
      </c>
      <c r="B1" s="2" t="inlineStr">
        <is>
          <t>Dec. 31, 2021USD ($)</t>
        </is>
      </c>
    </row>
    <row r="2">
      <c r="A2" s="3" t="inlineStr">
        <is>
          <t>Revenue, Remaining Performance Obligation, Expected Timing of Satisfaction [Line Items]</t>
        </is>
      </c>
    </row>
    <row r="3">
      <c r="A3" s="4" t="inlineStr">
        <is>
          <t>Remaining performance obligation, revenue</t>
        </is>
      </c>
      <c r="B3" s="5" t="n">
        <v>333.5</v>
      </c>
    </row>
    <row r="4">
      <c r="A4" s="4" t="inlineStr">
        <is>
          <t>Remaining performance obligation, revenue recognition (percentage)</t>
        </is>
      </c>
      <c r="B4" s="4" t="inlineStr">
        <is>
          <t>82.00%</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maining performance obligation, revenue recognition period</t>
        </is>
      </c>
      <c r="B7" s="4" t="inlineStr">
        <is>
          <t>12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 revenue recognition period</t>
        </is>
      </c>
      <c r="B10"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ntract costs, R&amp;D, Advertising, Interest (Details) - USD ($)</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Benefit period</t>
        </is>
      </c>
      <c r="B4" s="4" t="inlineStr">
        <is>
          <t>5 years</t>
        </is>
      </c>
    </row>
    <row r="5">
      <c r="A5" s="4" t="inlineStr">
        <is>
          <t>Total amortization of contract costs</t>
        </is>
      </c>
      <c r="B5" s="7" t="n">
        <v>12500000</v>
      </c>
      <c r="C5" s="7" t="n">
        <v>8000000</v>
      </c>
      <c r="D5" s="7" t="n">
        <v>5200000</v>
      </c>
    </row>
    <row r="6">
      <c r="A6" s="4" t="inlineStr">
        <is>
          <t>Impairment losses</t>
        </is>
      </c>
      <c r="B6" s="6" t="n">
        <v>0</v>
      </c>
      <c r="C6" s="6" t="n">
        <v>0</v>
      </c>
      <c r="D6" s="6" t="n">
        <v>0</v>
      </c>
    </row>
    <row r="7">
      <c r="A7" s="4" t="inlineStr">
        <is>
          <t>Trade accounts receivable, net</t>
        </is>
      </c>
      <c r="B7" s="6" t="n">
        <v>79143000</v>
      </c>
      <c r="C7" s="6" t="n">
        <v>69056000</v>
      </c>
    </row>
    <row r="8">
      <c r="A8" s="4" t="inlineStr">
        <is>
          <t>Advertising costs</t>
        </is>
      </c>
      <c r="B8" s="6" t="n">
        <v>17000000</v>
      </c>
      <c r="C8" s="6" t="n">
        <v>13400000</v>
      </c>
      <c r="D8" s="6" t="n">
        <v>8700000</v>
      </c>
    </row>
    <row r="9">
      <c r="A9" s="4" t="inlineStr">
        <is>
          <t>Interest expense from debt financing</t>
        </is>
      </c>
      <c r="B9" s="6" t="n">
        <v>2500000</v>
      </c>
      <c r="C9" s="6" t="n">
        <v>10800000</v>
      </c>
      <c r="D9" s="6" t="n">
        <v>21900000</v>
      </c>
    </row>
    <row r="10">
      <c r="A10" s="4" t="inlineStr">
        <is>
          <t>Interest income from cash investments</t>
        </is>
      </c>
      <c r="C10" s="6" t="n">
        <v>100000</v>
      </c>
      <c r="D10" s="6" t="n">
        <v>500000</v>
      </c>
    </row>
    <row r="11">
      <c r="A11" s="4" t="inlineStr">
        <is>
          <t>Accounts Receivable | Credit Concentration Risk</t>
        </is>
      </c>
    </row>
    <row r="12">
      <c r="A12" s="3" t="inlineStr">
        <is>
          <t>Concentration Risk [Line Items]</t>
        </is>
      </c>
    </row>
    <row r="13">
      <c r="A13" s="4" t="inlineStr">
        <is>
          <t>Trade accounts receivable, net</t>
        </is>
      </c>
      <c r="B13" s="7" t="n">
        <v>17400000</v>
      </c>
      <c r="C13" s="7" t="n">
        <v>19800000</v>
      </c>
      <c r="D13" s="7" t="n">
        <v>6000000</v>
      </c>
    </row>
    <row r="14">
      <c r="A14" s="4" t="inlineStr">
        <is>
          <t>Accounts Receivable | Customer Concentration Risk | One Distributor</t>
        </is>
      </c>
    </row>
    <row r="15">
      <c r="A15" s="3" t="inlineStr">
        <is>
          <t>Concentration Risk [Line Items]</t>
        </is>
      </c>
    </row>
    <row r="16">
      <c r="A16" s="4" t="inlineStr">
        <is>
          <t>Concentration risk percentage</t>
        </is>
      </c>
      <c r="B16" s="4" t="inlineStr">
        <is>
          <t>22.00%</t>
        </is>
      </c>
      <c r="C16" s="4" t="inlineStr">
        <is>
          <t>23.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366388</v>
      </c>
      <c r="C4" s="7" t="n">
        <v>269132</v>
      </c>
      <c r="D4" s="7" t="n">
        <v>203965</v>
      </c>
    </row>
    <row r="5">
      <c r="A5" s="3" t="inlineStr">
        <is>
          <t>Cost of revenue:</t>
        </is>
      </c>
    </row>
    <row r="6">
      <c r="A6" s="4" t="inlineStr">
        <is>
          <t>Amortization expense</t>
        </is>
      </c>
      <c r="B6" s="6" t="n">
        <v>16018</v>
      </c>
      <c r="C6" s="6" t="n">
        <v>10753</v>
      </c>
      <c r="D6" s="6" t="n">
        <v>10266</v>
      </c>
    </row>
    <row r="7">
      <c r="A7" s="4" t="inlineStr">
        <is>
          <t>Total cost of revenue</t>
        </is>
      </c>
      <c r="B7" s="6" t="n">
        <v>90357</v>
      </c>
      <c r="C7" s="6" t="n">
        <v>61008</v>
      </c>
      <c r="D7" s="6" t="n">
        <v>55962</v>
      </c>
    </row>
    <row r="8">
      <c r="A8" s="4" t="inlineStr">
        <is>
          <t>Gross profit</t>
        </is>
      </c>
      <c r="B8" s="6" t="n">
        <v>276031</v>
      </c>
      <c r="C8" s="6" t="n">
        <v>208124</v>
      </c>
      <c r="D8" s="6" t="n">
        <v>148003</v>
      </c>
    </row>
    <row r="9">
      <c r="A9" s="3" t="inlineStr">
        <is>
          <t>Operating expenses:</t>
        </is>
      </c>
    </row>
    <row r="10">
      <c r="A10" s="4" t="inlineStr">
        <is>
          <t>Sales and marketing</t>
        </is>
      </c>
      <c r="B10" s="6" t="n">
        <v>148192</v>
      </c>
      <c r="C10" s="6" t="n">
        <v>98885</v>
      </c>
      <c r="D10" s="6" t="n">
        <v>73103</v>
      </c>
    </row>
    <row r="11">
      <c r="A11" s="4" t="inlineStr">
        <is>
          <t>Research and development</t>
        </is>
      </c>
      <c r="B11" s="6" t="n">
        <v>82541</v>
      </c>
      <c r="C11" s="6" t="n">
        <v>52513</v>
      </c>
      <c r="D11" s="6" t="n">
        <v>42898</v>
      </c>
    </row>
    <row r="12">
      <c r="A12" s="4" t="inlineStr">
        <is>
          <t>General and administrative</t>
        </is>
      </c>
      <c r="B12" s="6" t="n">
        <v>96206</v>
      </c>
      <c r="C12" s="6" t="n">
        <v>51603</v>
      </c>
      <c r="D12" s="6" t="n">
        <v>31509</v>
      </c>
    </row>
    <row r="13">
      <c r="A13" s="4" t="inlineStr">
        <is>
          <t>Amortization expense</t>
        </is>
      </c>
      <c r="B13" s="6" t="n">
        <v>25294</v>
      </c>
      <c r="C13" s="6" t="n">
        <v>22575</v>
      </c>
      <c r="D13" s="6" t="n">
        <v>22416</v>
      </c>
    </row>
    <row r="14">
      <c r="A14" s="4" t="inlineStr">
        <is>
          <t>Total operating expenses</t>
        </is>
      </c>
      <c r="B14" s="6" t="n">
        <v>352233</v>
      </c>
      <c r="C14" s="6" t="n">
        <v>225576</v>
      </c>
      <c r="D14" s="6" t="n">
        <v>169926</v>
      </c>
    </row>
    <row r="15">
      <c r="A15" s="4" t="inlineStr">
        <is>
          <t>Loss from operations</t>
        </is>
      </c>
      <c r="B15" s="6" t="n">
        <v>-76202</v>
      </c>
      <c r="C15" s="6" t="n">
        <v>-17452</v>
      </c>
      <c r="D15" s="6" t="n">
        <v>-21923</v>
      </c>
    </row>
    <row r="16">
      <c r="A16" s="4" t="inlineStr">
        <is>
          <t>Interest expense, net</t>
        </is>
      </c>
      <c r="B16" s="6" t="n">
        <v>-2478</v>
      </c>
      <c r="C16" s="6" t="n">
        <v>-10741</v>
      </c>
      <c r="D16" s="6" t="n">
        <v>-21423</v>
      </c>
    </row>
    <row r="17">
      <c r="A17" s="4" t="inlineStr">
        <is>
          <t>Loss on extinguishment of debt</t>
        </is>
      </c>
      <c r="B17" s="6" t="n">
        <v>-449</v>
      </c>
      <c r="C17" s="6" t="n">
        <v>-5213</v>
      </c>
      <c r="D17" s="6" t="n">
        <v>0</v>
      </c>
    </row>
    <row r="18">
      <c r="A18" s="4" t="inlineStr">
        <is>
          <t>Foreign currency transaction loss</t>
        </is>
      </c>
      <c r="B18" s="6" t="n">
        <v>-849</v>
      </c>
      <c r="C18" s="6" t="n">
        <v>-722</v>
      </c>
      <c r="D18" s="6" t="n">
        <v>-1252</v>
      </c>
    </row>
    <row r="19">
      <c r="A19" s="4" t="inlineStr">
        <is>
          <t>Other income, net</t>
        </is>
      </c>
      <c r="B19" s="6" t="n">
        <v>0</v>
      </c>
      <c r="C19" s="6" t="n">
        <v>91</v>
      </c>
      <c r="D19" s="6" t="n">
        <v>220</v>
      </c>
    </row>
    <row r="20">
      <c r="A20" s="4" t="inlineStr">
        <is>
          <t>Loss before income tax benefit</t>
        </is>
      </c>
      <c r="B20" s="6" t="n">
        <v>-79978</v>
      </c>
      <c r="C20" s="6" t="n">
        <v>-34037</v>
      </c>
      <c r="D20" s="6" t="n">
        <v>-44378</v>
      </c>
    </row>
    <row r="21">
      <c r="A21" s="4" t="inlineStr">
        <is>
          <t>Income tax benefit</t>
        </is>
      </c>
      <c r="B21" s="6" t="n">
        <v>4789</v>
      </c>
      <c r="C21" s="6" t="n">
        <v>9955</v>
      </c>
      <c r="D21" s="6" t="n">
        <v>10033</v>
      </c>
    </row>
    <row r="22">
      <c r="A22" s="4" t="inlineStr">
        <is>
          <t>Net loss</t>
        </is>
      </c>
      <c r="B22" s="7" t="n">
        <v>-75189</v>
      </c>
      <c r="C22" s="7" t="n">
        <v>-24082</v>
      </c>
      <c r="D22" s="7" t="n">
        <v>-34345</v>
      </c>
    </row>
    <row r="23">
      <c r="A23" s="4" t="inlineStr">
        <is>
          <t>Net loss per share, basic (in dollars per share)</t>
        </is>
      </c>
      <c r="B23" s="9" t="n">
        <v>-0.64</v>
      </c>
      <c r="C23" s="9" t="n">
        <v>-0.22</v>
      </c>
      <c r="D23" s="9" t="n">
        <v>-0.33</v>
      </c>
    </row>
    <row r="24">
      <c r="A24" s="4" t="inlineStr">
        <is>
          <t>Net loss per share, diluted (in dollars per share)</t>
        </is>
      </c>
      <c r="B24" s="9" t="n">
        <v>-0.64</v>
      </c>
      <c r="C24" s="9" t="n">
        <v>-0.22</v>
      </c>
      <c r="D24" s="9" t="n">
        <v>-0.33</v>
      </c>
    </row>
    <row r="25">
      <c r="A25" s="4" t="inlineStr">
        <is>
          <t>Weighted-average shares used to compute net loss per share, basic (in shares)</t>
        </is>
      </c>
      <c r="B25" s="6" t="n">
        <v>118276462</v>
      </c>
      <c r="C25" s="6" t="n">
        <v>108908597</v>
      </c>
      <c r="D25" s="6" t="n">
        <v>102752092</v>
      </c>
    </row>
    <row r="26">
      <c r="A26" s="4" t="inlineStr">
        <is>
          <t>Weighted-average shares used to compute net loss per share, diluted (in shares)</t>
        </is>
      </c>
      <c r="B26" s="6" t="n">
        <v>118276462</v>
      </c>
      <c r="C26" s="6" t="n">
        <v>108908597</v>
      </c>
      <c r="D26" s="6" t="n">
        <v>102752092</v>
      </c>
    </row>
    <row r="27">
      <c r="A27" s="4" t="inlineStr">
        <is>
          <t>Subscription</t>
        </is>
      </c>
    </row>
    <row r="28">
      <c r="A28" s="3" t="inlineStr">
        <is>
          <t>Revenue:</t>
        </is>
      </c>
    </row>
    <row r="29">
      <c r="A29" s="4" t="inlineStr">
        <is>
          <t>Total revenue</t>
        </is>
      </c>
      <c r="B29" s="7" t="n">
        <v>344243</v>
      </c>
      <c r="C29" s="7" t="n">
        <v>248879</v>
      </c>
      <c r="D29" s="7" t="n">
        <v>175118</v>
      </c>
    </row>
    <row r="30">
      <c r="A30" s="3" t="inlineStr">
        <is>
          <t>Cost of revenue:</t>
        </is>
      </c>
    </row>
    <row r="31">
      <c r="A31" s="4" t="inlineStr">
        <is>
          <t>Cost of revenue</t>
        </is>
      </c>
      <c r="B31" s="6" t="n">
        <v>63441</v>
      </c>
      <c r="C31" s="6" t="n">
        <v>39529</v>
      </c>
      <c r="D31" s="6" t="n">
        <v>31457</v>
      </c>
    </row>
    <row r="32">
      <c r="A32" s="4" t="inlineStr">
        <is>
          <t>Services</t>
        </is>
      </c>
    </row>
    <row r="33">
      <c r="A33" s="3" t="inlineStr">
        <is>
          <t>Revenue:</t>
        </is>
      </c>
    </row>
    <row r="34">
      <c r="A34" s="4" t="inlineStr">
        <is>
          <t>Total revenue</t>
        </is>
      </c>
      <c r="B34" s="6" t="n">
        <v>16122</v>
      </c>
      <c r="C34" s="6" t="n">
        <v>14519</v>
      </c>
      <c r="D34" s="6" t="n">
        <v>19014</v>
      </c>
    </row>
    <row r="35">
      <c r="A35" s="3" t="inlineStr">
        <is>
          <t>Cost of revenue:</t>
        </is>
      </c>
    </row>
    <row r="36">
      <c r="A36" s="4" t="inlineStr">
        <is>
          <t>Cost of revenue</t>
        </is>
      </c>
      <c r="B36" s="6" t="n">
        <v>10898</v>
      </c>
      <c r="C36" s="6" t="n">
        <v>10726</v>
      </c>
      <c r="D36" s="6" t="n">
        <v>14239</v>
      </c>
    </row>
    <row r="37">
      <c r="A37" s="4" t="inlineStr">
        <is>
          <t>License</t>
        </is>
      </c>
    </row>
    <row r="38">
      <c r="A38" s="3" t="inlineStr">
        <is>
          <t>Revenue:</t>
        </is>
      </c>
    </row>
    <row r="39">
      <c r="A39" s="4" t="inlineStr">
        <is>
          <t>Total revenue</t>
        </is>
      </c>
      <c r="B39" s="7" t="n">
        <v>6023</v>
      </c>
      <c r="C39" s="7" t="n">
        <v>5734</v>
      </c>
      <c r="D39" s="7" t="n">
        <v>98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pronouncements (Details) - USD ($) $ in Thousands</t>
        </is>
      </c>
      <c r="B1" s="2" t="inlineStr">
        <is>
          <t>Dec. 31, 2021</t>
        </is>
      </c>
      <c r="C1" s="2" t="inlineStr">
        <is>
          <t>Jan. 01, 2021</t>
        </is>
      </c>
    </row>
    <row r="2">
      <c r="A2" s="3" t="inlineStr">
        <is>
          <t>New Accounting Pronouncements or Change in Accounting Principle [Line Items]</t>
        </is>
      </c>
    </row>
    <row r="3">
      <c r="A3" s="4" t="inlineStr">
        <is>
          <t>Operating lease assets</t>
        </is>
      </c>
      <c r="B3" s="7" t="n">
        <v>21600</v>
      </c>
    </row>
    <row r="4">
      <c r="A4" s="4" t="inlineStr">
        <is>
          <t>Operating lease liability</t>
        </is>
      </c>
      <c r="B4" s="7" t="n">
        <v>25337</v>
      </c>
    </row>
    <row r="5">
      <c r="A5" s="4" t="inlineStr">
        <is>
          <t>Accounting Standards Update 2016-02</t>
        </is>
      </c>
    </row>
    <row r="6">
      <c r="A6" s="3" t="inlineStr">
        <is>
          <t>New Accounting Pronouncements or Change in Accounting Principle [Line Items]</t>
        </is>
      </c>
    </row>
    <row r="7">
      <c r="A7" s="4" t="inlineStr">
        <is>
          <t>Operating lease assets</t>
        </is>
      </c>
      <c r="C7" s="7" t="n">
        <v>25000</v>
      </c>
    </row>
    <row r="8">
      <c r="A8" s="4" t="inlineStr">
        <is>
          <t>Operating lease liability</t>
        </is>
      </c>
      <c r="C8" s="7" t="n">
        <v>28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Fair value of financial instruments (Details) - Fair Value, Recurring - USD ($) $ in Thousands</t>
        </is>
      </c>
      <c r="B1" s="2" t="inlineStr">
        <is>
          <t>Dec. 31, 2021</t>
        </is>
      </c>
      <c r="C1" s="2" t="inlineStr">
        <is>
          <t>Dec. 31, 2020</t>
        </is>
      </c>
    </row>
    <row r="2">
      <c r="A2" s="3" t="inlineStr">
        <is>
          <t>Fair Value, Balance Sheet Grouping, Financial Statement Captions [Line Items]</t>
        </is>
      </c>
    </row>
    <row r="3">
      <c r="A3" s="4" t="inlineStr">
        <is>
          <t>Total cash equivalents</t>
        </is>
      </c>
      <c r="B3" s="7" t="n">
        <v>146037</v>
      </c>
      <c r="C3" s="7" t="n">
        <v>125000</v>
      </c>
    </row>
    <row r="4">
      <c r="A4" s="4" t="inlineStr">
        <is>
          <t>Total contingent consideration</t>
        </is>
      </c>
      <c r="B4" s="6" t="n">
        <v>10100</v>
      </c>
      <c r="C4" s="6" t="n">
        <v>8200</v>
      </c>
    </row>
    <row r="5">
      <c r="A5" s="4" t="inlineStr">
        <is>
          <t>Accrued liabilities</t>
        </is>
      </c>
    </row>
    <row r="6">
      <c r="A6" s="3" t="inlineStr">
        <is>
          <t>Fair Value, Balance Sheet Grouping, Financial Statement Captions [Line Items]</t>
        </is>
      </c>
    </row>
    <row r="7">
      <c r="A7" s="4" t="inlineStr">
        <is>
          <t>Total contingent consideration</t>
        </is>
      </c>
      <c r="B7" s="6" t="n">
        <v>4588</v>
      </c>
    </row>
    <row r="8">
      <c r="A8" s="4" t="inlineStr">
        <is>
          <t>Other liabilities</t>
        </is>
      </c>
    </row>
    <row r="9">
      <c r="A9" s="3" t="inlineStr">
        <is>
          <t>Fair Value, Balance Sheet Grouping, Financial Statement Captions [Line Items]</t>
        </is>
      </c>
    </row>
    <row r="10">
      <c r="A10" s="4" t="inlineStr">
        <is>
          <t>Total contingent consideration</t>
        </is>
      </c>
      <c r="B10" s="6" t="n">
        <v>5512</v>
      </c>
      <c r="C10" s="6" t="n">
        <v>8200</v>
      </c>
    </row>
    <row r="11">
      <c r="A11" s="4" t="inlineStr">
        <is>
          <t>Level 1</t>
        </is>
      </c>
    </row>
    <row r="12">
      <c r="A12" s="3" t="inlineStr">
        <is>
          <t>Fair Value, Balance Sheet Grouping, Financial Statement Captions [Line Items]</t>
        </is>
      </c>
    </row>
    <row r="13">
      <c r="A13" s="4" t="inlineStr">
        <is>
          <t>Total cash equivalents</t>
        </is>
      </c>
      <c r="B13" s="6" t="n">
        <v>146037</v>
      </c>
      <c r="C13" s="6" t="n">
        <v>125000</v>
      </c>
    </row>
    <row r="14">
      <c r="A14" s="4" t="inlineStr">
        <is>
          <t>Total contingent consideration</t>
        </is>
      </c>
      <c r="B14" s="6" t="n">
        <v>0</v>
      </c>
      <c r="C14" s="6" t="n">
        <v>0</v>
      </c>
    </row>
    <row r="15">
      <c r="A15" s="4" t="inlineStr">
        <is>
          <t>Level 1 | Accrued liabilities</t>
        </is>
      </c>
    </row>
    <row r="16">
      <c r="A16" s="3" t="inlineStr">
        <is>
          <t>Fair Value, Balance Sheet Grouping, Financial Statement Captions [Line Items]</t>
        </is>
      </c>
    </row>
    <row r="17">
      <c r="A17" s="4" t="inlineStr">
        <is>
          <t>Total contingent consideration</t>
        </is>
      </c>
      <c r="B17" s="6" t="n">
        <v>0</v>
      </c>
    </row>
    <row r="18">
      <c r="A18" s="4" t="inlineStr">
        <is>
          <t>Level 1 | Other liabilities</t>
        </is>
      </c>
    </row>
    <row r="19">
      <c r="A19" s="3" t="inlineStr">
        <is>
          <t>Fair Value, Balance Sheet Grouping, Financial Statement Captions [Line Items]</t>
        </is>
      </c>
    </row>
    <row r="20">
      <c r="A20" s="4" t="inlineStr">
        <is>
          <t>Total contingent consideration</t>
        </is>
      </c>
      <c r="B20" s="6" t="n">
        <v>0</v>
      </c>
      <c r="C20" s="6" t="n">
        <v>0</v>
      </c>
    </row>
    <row r="21">
      <c r="A21" s="4" t="inlineStr">
        <is>
          <t>Level 2</t>
        </is>
      </c>
    </row>
    <row r="22">
      <c r="A22" s="3" t="inlineStr">
        <is>
          <t>Fair Value, Balance Sheet Grouping, Financial Statement Captions [Line Items]</t>
        </is>
      </c>
    </row>
    <row r="23">
      <c r="A23" s="4" t="inlineStr">
        <is>
          <t>Total cash equivalents</t>
        </is>
      </c>
      <c r="B23" s="6" t="n">
        <v>0</v>
      </c>
      <c r="C23" s="6" t="n">
        <v>0</v>
      </c>
    </row>
    <row r="24">
      <c r="A24" s="4" t="inlineStr">
        <is>
          <t>Total contingent consideration</t>
        </is>
      </c>
      <c r="B24" s="6" t="n">
        <v>0</v>
      </c>
      <c r="C24" s="6" t="n">
        <v>0</v>
      </c>
    </row>
    <row r="25">
      <c r="A25" s="4" t="inlineStr">
        <is>
          <t>Level 2 | Accrued liabilities</t>
        </is>
      </c>
    </row>
    <row r="26">
      <c r="A26" s="3" t="inlineStr">
        <is>
          <t>Fair Value, Balance Sheet Grouping, Financial Statement Captions [Line Items]</t>
        </is>
      </c>
    </row>
    <row r="27">
      <c r="A27" s="4" t="inlineStr">
        <is>
          <t>Total contingent consideration</t>
        </is>
      </c>
      <c r="B27" s="6" t="n">
        <v>0</v>
      </c>
    </row>
    <row r="28">
      <c r="A28" s="4" t="inlineStr">
        <is>
          <t>Level 2 | Other liabilities</t>
        </is>
      </c>
    </row>
    <row r="29">
      <c r="A29" s="3" t="inlineStr">
        <is>
          <t>Fair Value, Balance Sheet Grouping, Financial Statement Captions [Line Items]</t>
        </is>
      </c>
    </row>
    <row r="30">
      <c r="A30" s="4" t="inlineStr">
        <is>
          <t>Total contingent consideration</t>
        </is>
      </c>
      <c r="B30" s="6" t="n">
        <v>0</v>
      </c>
      <c r="C30" s="6" t="n">
        <v>0</v>
      </c>
    </row>
    <row r="31">
      <c r="A31" s="4" t="inlineStr">
        <is>
          <t>Level 3</t>
        </is>
      </c>
    </row>
    <row r="32">
      <c r="A32" s="3" t="inlineStr">
        <is>
          <t>Fair Value, Balance Sheet Grouping, Financial Statement Captions [Line Items]</t>
        </is>
      </c>
    </row>
    <row r="33">
      <c r="A33" s="4" t="inlineStr">
        <is>
          <t>Total cash equivalents</t>
        </is>
      </c>
      <c r="B33" s="6" t="n">
        <v>0</v>
      </c>
      <c r="C33" s="6" t="n">
        <v>0</v>
      </c>
    </row>
    <row r="34">
      <c r="A34" s="4" t="inlineStr">
        <is>
          <t>Total contingent consideration</t>
        </is>
      </c>
      <c r="B34" s="6" t="n">
        <v>10100</v>
      </c>
      <c r="C34" s="6" t="n">
        <v>8200</v>
      </c>
    </row>
    <row r="35">
      <c r="A35" s="4" t="inlineStr">
        <is>
          <t>Level 3 | Accrued liabilities</t>
        </is>
      </c>
    </row>
    <row r="36">
      <c r="A36" s="3" t="inlineStr">
        <is>
          <t>Fair Value, Balance Sheet Grouping, Financial Statement Captions [Line Items]</t>
        </is>
      </c>
    </row>
    <row r="37">
      <c r="A37" s="4" t="inlineStr">
        <is>
          <t>Total contingent consideration</t>
        </is>
      </c>
      <c r="B37" s="6" t="n">
        <v>4588</v>
      </c>
    </row>
    <row r="38">
      <c r="A38" s="4" t="inlineStr">
        <is>
          <t>Level 3 | Other liabilities</t>
        </is>
      </c>
    </row>
    <row r="39">
      <c r="A39" s="3" t="inlineStr">
        <is>
          <t>Fair Value, Balance Sheet Grouping, Financial Statement Captions [Line Items]</t>
        </is>
      </c>
    </row>
    <row r="40">
      <c r="A40" s="4" t="inlineStr">
        <is>
          <t>Total contingent consideration</t>
        </is>
      </c>
      <c r="B40" s="6" t="n">
        <v>5512</v>
      </c>
      <c r="C40" s="6" t="n">
        <v>8200</v>
      </c>
    </row>
    <row r="41">
      <c r="A41" s="4" t="inlineStr">
        <is>
          <t>Money market funds</t>
        </is>
      </c>
    </row>
    <row r="42">
      <c r="A42" s="3" t="inlineStr">
        <is>
          <t>Fair Value, Balance Sheet Grouping, Financial Statement Captions [Line Items]</t>
        </is>
      </c>
    </row>
    <row r="43">
      <c r="A43" s="4" t="inlineStr">
        <is>
          <t>Total cash equivalents</t>
        </is>
      </c>
      <c r="B43" s="6" t="n">
        <v>146037</v>
      </c>
      <c r="C43" s="6" t="n">
        <v>100000</v>
      </c>
    </row>
    <row r="44">
      <c r="A44" s="4" t="inlineStr">
        <is>
          <t>Money market funds | Level 1</t>
        </is>
      </c>
    </row>
    <row r="45">
      <c r="A45" s="3" t="inlineStr">
        <is>
          <t>Fair Value, Balance Sheet Grouping, Financial Statement Captions [Line Items]</t>
        </is>
      </c>
    </row>
    <row r="46">
      <c r="A46" s="4" t="inlineStr">
        <is>
          <t>Total cash equivalents</t>
        </is>
      </c>
      <c r="B46" s="6" t="n">
        <v>146037</v>
      </c>
      <c r="C46" s="6" t="n">
        <v>100000</v>
      </c>
    </row>
    <row r="47">
      <c r="A47" s="4" t="inlineStr">
        <is>
          <t>Money market funds | Level 2</t>
        </is>
      </c>
    </row>
    <row r="48">
      <c r="A48" s="3" t="inlineStr">
        <is>
          <t>Fair Value, Balance Sheet Grouping, Financial Statement Captions [Line Items]</t>
        </is>
      </c>
    </row>
    <row r="49">
      <c r="A49" s="4" t="inlineStr">
        <is>
          <t>Total cash equivalents</t>
        </is>
      </c>
      <c r="B49" s="6" t="n">
        <v>0</v>
      </c>
      <c r="C49" s="6" t="n">
        <v>0</v>
      </c>
    </row>
    <row r="50">
      <c r="A50" s="4" t="inlineStr">
        <is>
          <t>Money market funds | Level 3</t>
        </is>
      </c>
    </row>
    <row r="51">
      <c r="A51" s="3" t="inlineStr">
        <is>
          <t>Fair Value, Balance Sheet Grouping, Financial Statement Captions [Line Items]</t>
        </is>
      </c>
    </row>
    <row r="52">
      <c r="A52" s="4" t="inlineStr">
        <is>
          <t>Total cash equivalents</t>
        </is>
      </c>
      <c r="B52" s="7" t="n">
        <v>0</v>
      </c>
      <c r="C52" s="6" t="n">
        <v>0</v>
      </c>
    </row>
    <row r="53">
      <c r="A53" s="4" t="inlineStr">
        <is>
          <t>U.S. Treasuries</t>
        </is>
      </c>
    </row>
    <row r="54">
      <c r="A54" s="3" t="inlineStr">
        <is>
          <t>Fair Value, Balance Sheet Grouping, Financial Statement Captions [Line Items]</t>
        </is>
      </c>
    </row>
    <row r="55">
      <c r="A55" s="4" t="inlineStr">
        <is>
          <t>Total cash equivalents</t>
        </is>
      </c>
      <c r="C55" s="6" t="n">
        <v>25000</v>
      </c>
    </row>
    <row r="56">
      <c r="A56" s="4" t="inlineStr">
        <is>
          <t>U.S. Treasuries | Level 1</t>
        </is>
      </c>
    </row>
    <row r="57">
      <c r="A57" s="3" t="inlineStr">
        <is>
          <t>Fair Value, Balance Sheet Grouping, Financial Statement Captions [Line Items]</t>
        </is>
      </c>
    </row>
    <row r="58">
      <c r="A58" s="4" t="inlineStr">
        <is>
          <t>Total cash equivalents</t>
        </is>
      </c>
      <c r="C58" s="6" t="n">
        <v>25000</v>
      </c>
    </row>
    <row r="59">
      <c r="A59" s="4" t="inlineStr">
        <is>
          <t>U.S. Treasuries | Level 2</t>
        </is>
      </c>
    </row>
    <row r="60">
      <c r="A60" s="3" t="inlineStr">
        <is>
          <t>Fair Value, Balance Sheet Grouping, Financial Statement Captions [Line Items]</t>
        </is>
      </c>
    </row>
    <row r="61">
      <c r="A61" s="4" t="inlineStr">
        <is>
          <t>Total cash equivalents</t>
        </is>
      </c>
      <c r="C61" s="6" t="n">
        <v>0</v>
      </c>
    </row>
    <row r="62">
      <c r="A62" s="4" t="inlineStr">
        <is>
          <t>U.S. Treasuries | Level 3</t>
        </is>
      </c>
    </row>
    <row r="63">
      <c r="A63" s="3" t="inlineStr">
        <is>
          <t>Fair Value, Balance Sheet Grouping, Financial Statement Captions [Line Items]</t>
        </is>
      </c>
    </row>
    <row r="64">
      <c r="A64" s="4" t="inlineStr">
        <is>
          <t>Total cash equivalents</t>
        </is>
      </c>
      <c r="C6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 - Changes in fair value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alance, beginning of period</t>
        </is>
      </c>
      <c r="B4" s="7" t="n">
        <v>8200</v>
      </c>
      <c r="C4" s="7" t="n">
        <v>9200</v>
      </c>
      <c r="D4" s="7" t="n">
        <v>9000</v>
      </c>
    </row>
    <row r="5">
      <c r="A5" s="4" t="inlineStr">
        <is>
          <t>Additions</t>
        </is>
      </c>
      <c r="B5" s="6" t="n">
        <v>359</v>
      </c>
      <c r="C5" s="6" t="n">
        <v>0</v>
      </c>
      <c r="D5" s="6" t="n">
        <v>0</v>
      </c>
    </row>
    <row r="6">
      <c r="A6" s="4" t="inlineStr">
        <is>
          <t>Net loss</t>
        </is>
      </c>
      <c r="B6" s="6" t="n">
        <v>6037</v>
      </c>
      <c r="C6" s="6" t="n">
        <v>-1000</v>
      </c>
      <c r="D6" s="6" t="n">
        <v>200</v>
      </c>
    </row>
    <row r="7">
      <c r="A7" s="4" t="inlineStr">
        <is>
          <t>Payments</t>
        </is>
      </c>
      <c r="B7" s="6" t="n">
        <v>-4206</v>
      </c>
      <c r="C7" s="6" t="n">
        <v>0</v>
      </c>
      <c r="D7" s="6" t="n">
        <v>0</v>
      </c>
    </row>
    <row r="8">
      <c r="A8" s="4" t="inlineStr">
        <is>
          <t>Other</t>
        </is>
      </c>
      <c r="B8" s="6" t="n">
        <v>-290</v>
      </c>
      <c r="C8" s="6" t="n">
        <v>0</v>
      </c>
      <c r="D8" s="6" t="n">
        <v>0</v>
      </c>
    </row>
    <row r="9">
      <c r="A9" s="4" t="inlineStr">
        <is>
          <t>Balance, end of period</t>
        </is>
      </c>
      <c r="B9" s="7" t="n">
        <v>10100</v>
      </c>
      <c r="C9" s="7" t="n">
        <v>8200</v>
      </c>
      <c r="D9" s="7" t="n">
        <v>9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fair value - Fair value measurements of other financial instruments (Details) - Convertible Senior Notes Due 2026 - Convertible Debt $ in Thousands</t>
        </is>
      </c>
      <c r="B1" s="2" t="inlineStr">
        <is>
          <t>Dec. 31, 2021USD ($)</t>
        </is>
      </c>
    </row>
    <row r="2">
      <c r="A2" s="4" t="inlineStr">
        <is>
          <t>Net Carrying Value</t>
        </is>
      </c>
    </row>
    <row r="3">
      <c r="A3" s="3" t="inlineStr">
        <is>
          <t>Fair Value, Balance Sheet Grouping, Financial Statement Captions [Line Items]</t>
        </is>
      </c>
    </row>
    <row r="4">
      <c r="A4" s="4" t="inlineStr">
        <is>
          <t>Fair value of debt</t>
        </is>
      </c>
      <c r="B4" s="7" t="n">
        <v>362031</v>
      </c>
    </row>
    <row r="5">
      <c r="A5" s="4" t="inlineStr">
        <is>
          <t>Estimated Fair Value</t>
        </is>
      </c>
    </row>
    <row r="6">
      <c r="A6" s="3" t="inlineStr">
        <is>
          <t>Fair Value, Balance Sheet Grouping, Financial Statement Captions [Line Items]</t>
        </is>
      </c>
    </row>
    <row r="7">
      <c r="A7" s="4" t="inlineStr">
        <is>
          <t>Fair value of debt</t>
        </is>
      </c>
      <c r="B7" s="7" t="n">
        <v>3980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Narrative (Details) - Convertible Senior Notes Due 2026 - Convertible Debt - USD ($) $ in Millions</t>
        </is>
      </c>
      <c r="B1" s="2" t="inlineStr">
        <is>
          <t>Dec. 31, 2021</t>
        </is>
      </c>
      <c r="C1" s="2" t="inlineStr">
        <is>
          <t>Sep. 17, 2021</t>
        </is>
      </c>
    </row>
    <row r="2">
      <c r="A2" s="3" t="inlineStr">
        <is>
          <t>Fair Value, Assets Measured on Recurring Basis, Unobservable Input Reconciliation [Line Items]</t>
        </is>
      </c>
    </row>
    <row r="3">
      <c r="A3" s="4" t="inlineStr">
        <is>
          <t>Debt, aggregate principal amount</t>
        </is>
      </c>
      <c r="C3" s="5" t="n">
        <v>373.8</v>
      </c>
    </row>
    <row r="4">
      <c r="A4" s="4" t="inlineStr">
        <is>
          <t>Debt issuances costs capitalized</t>
        </is>
      </c>
      <c r="B4" s="5" t="n">
        <v>1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pment and leasehold improvemen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Equipment and leasehold improvements, gross</t>
        </is>
      </c>
      <c r="B4" s="7" t="n">
        <v>34331</v>
      </c>
      <c r="C4" s="7" t="n">
        <v>25979</v>
      </c>
    </row>
    <row r="5">
      <c r="A5" s="4" t="inlineStr">
        <is>
          <t>Less: accumulated depreciation</t>
        </is>
      </c>
      <c r="B5" s="6" t="n">
        <v>-16286</v>
      </c>
      <c r="C5" s="6" t="n">
        <v>-10849</v>
      </c>
    </row>
    <row r="6">
      <c r="A6" s="4" t="inlineStr">
        <is>
          <t>Equipment and leasehold improvements, net</t>
        </is>
      </c>
      <c r="B6" s="6" t="n">
        <v>18045</v>
      </c>
      <c r="C6" s="6" t="n">
        <v>15130</v>
      </c>
    </row>
    <row r="7">
      <c r="A7" s="4" t="inlineStr">
        <is>
          <t>Depreciation expense</t>
        </is>
      </c>
      <c r="B7" s="6" t="n">
        <v>5800</v>
      </c>
      <c r="C7" s="6" t="n">
        <v>5200</v>
      </c>
      <c r="D7" s="7" t="n">
        <v>4400</v>
      </c>
    </row>
    <row r="8">
      <c r="A8" s="4" t="inlineStr">
        <is>
          <t>Computers</t>
        </is>
      </c>
    </row>
    <row r="9">
      <c r="A9" s="3" t="inlineStr">
        <is>
          <t>Property, Plant and Equipment [Line Items]</t>
        </is>
      </c>
    </row>
    <row r="10">
      <c r="A10" s="4" t="inlineStr">
        <is>
          <t>Equipment and leasehold improvements, gross</t>
        </is>
      </c>
      <c r="B10" s="6" t="n">
        <v>14629</v>
      </c>
      <c r="C10" s="6" t="n">
        <v>10529</v>
      </c>
    </row>
    <row r="11">
      <c r="A11" s="4" t="inlineStr">
        <is>
          <t>Software</t>
        </is>
      </c>
    </row>
    <row r="12">
      <c r="A12" s="3" t="inlineStr">
        <is>
          <t>Property, Plant and Equipment [Line Items]</t>
        </is>
      </c>
    </row>
    <row r="13">
      <c r="A13" s="4" t="inlineStr">
        <is>
          <t>Equipment and leasehold improvements, gross</t>
        </is>
      </c>
      <c r="B13" s="6" t="n">
        <v>1182</v>
      </c>
      <c r="C13" s="6" t="n">
        <v>666</v>
      </c>
    </row>
    <row r="14">
      <c r="A14" s="4" t="inlineStr">
        <is>
          <t>Furniture/fixtures</t>
        </is>
      </c>
    </row>
    <row r="15">
      <c r="A15" s="3" t="inlineStr">
        <is>
          <t>Property, Plant and Equipment [Line Items]</t>
        </is>
      </c>
    </row>
    <row r="16">
      <c r="A16" s="4" t="inlineStr">
        <is>
          <t>Equipment and leasehold improvements, gross</t>
        </is>
      </c>
      <c r="B16" s="6" t="n">
        <v>4394</v>
      </c>
      <c r="C16" s="6" t="n">
        <v>3417</v>
      </c>
    </row>
    <row r="17">
      <c r="A17" s="4" t="inlineStr">
        <is>
          <t>Leasehold improvements</t>
        </is>
      </c>
    </row>
    <row r="18">
      <c r="A18" s="3" t="inlineStr">
        <is>
          <t>Property, Plant and Equipment [Line Items]</t>
        </is>
      </c>
    </row>
    <row r="19">
      <c r="A19" s="4" t="inlineStr">
        <is>
          <t>Equipment and leasehold improvements, gross</t>
        </is>
      </c>
      <c r="B19" s="6" t="n">
        <v>11123</v>
      </c>
      <c r="C19" s="6" t="n">
        <v>10669</v>
      </c>
    </row>
    <row r="20">
      <c r="A20" s="4" t="inlineStr">
        <is>
          <t>Capital in progress</t>
        </is>
      </c>
    </row>
    <row r="21">
      <c r="A21" s="3" t="inlineStr">
        <is>
          <t>Property, Plant and Equipment [Line Items]</t>
        </is>
      </c>
    </row>
    <row r="22">
      <c r="A22" s="4" t="inlineStr">
        <is>
          <t>Equipment and leasehold improvements, gross</t>
        </is>
      </c>
      <c r="B22" s="7" t="n">
        <v>3003</v>
      </c>
      <c r="C22" s="7" t="n">
        <v>6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Wandera (Details) - USD ($)</t>
        </is>
      </c>
      <c r="B1" s="2" t="inlineStr">
        <is>
          <t>Dec. 15, 2021</t>
        </is>
      </c>
      <c r="C1" s="2" t="inlineStr">
        <is>
          <t>Oct. 01, 2021</t>
        </is>
      </c>
      <c r="D1" s="2" t="inlineStr">
        <is>
          <t>Jul. 01, 2021</t>
        </is>
      </c>
      <c r="E1" s="2" t="inlineStr">
        <is>
          <t>Dec. 15, 2021</t>
        </is>
      </c>
      <c r="F1" s="2" t="inlineStr">
        <is>
          <t>Dec. 31, 2021</t>
        </is>
      </c>
      <c r="G1" s="2" t="inlineStr">
        <is>
          <t>Dec. 15, 2021</t>
        </is>
      </c>
      <c r="H1" s="2" t="inlineStr">
        <is>
          <t>Dec. 31, 2021</t>
        </is>
      </c>
      <c r="I1" s="2" t="inlineStr">
        <is>
          <t>Dec. 31, 2021</t>
        </is>
      </c>
      <c r="J1" s="2" t="inlineStr">
        <is>
          <t>Dec. 31, 2020</t>
        </is>
      </c>
      <c r="K1" s="2" t="inlineStr">
        <is>
          <t>Dec. 31, 2019</t>
        </is>
      </c>
    </row>
    <row r="2">
      <c r="A2" s="3" t="inlineStr">
        <is>
          <t>Acquisitions</t>
        </is>
      </c>
    </row>
    <row r="3">
      <c r="A3" s="4" t="inlineStr">
        <is>
          <t>Measurement period adjustments</t>
        </is>
      </c>
      <c r="I3" s="7" t="n">
        <v>-477000</v>
      </c>
      <c r="J3" s="7" t="n">
        <v>0</v>
      </c>
      <c r="K3" s="7" t="n">
        <v>0</v>
      </c>
    </row>
    <row r="4">
      <c r="A4" s="4" t="inlineStr">
        <is>
          <t>Wandera Inc.</t>
        </is>
      </c>
    </row>
    <row r="5">
      <c r="A5" s="3" t="inlineStr">
        <is>
          <t>Acquisitions</t>
        </is>
      </c>
    </row>
    <row r="6">
      <c r="A6" s="4" t="inlineStr">
        <is>
          <t>Voting interest</t>
        </is>
      </c>
      <c r="D6" s="4" t="inlineStr">
        <is>
          <t>100.00%</t>
        </is>
      </c>
    </row>
    <row r="7">
      <c r="A7" s="4" t="inlineStr">
        <is>
          <t>Cash consideration</t>
        </is>
      </c>
      <c r="B7" s="7" t="n">
        <v>25000000</v>
      </c>
      <c r="C7" s="7" t="n">
        <v>25000000</v>
      </c>
      <c r="D7" s="7" t="n">
        <v>359300000</v>
      </c>
      <c r="E7" s="7" t="n">
        <v>50000000</v>
      </c>
      <c r="G7" s="7" t="n">
        <v>409300000</v>
      </c>
    </row>
    <row r="8">
      <c r="A8" s="4" t="inlineStr">
        <is>
          <t>Restricted cash</t>
        </is>
      </c>
      <c r="D8" s="7" t="n">
        <v>700000</v>
      </c>
    </row>
    <row r="9">
      <c r="A9" s="4" t="inlineStr">
        <is>
          <t>Revenues</t>
        </is>
      </c>
      <c r="H9" s="7" t="n">
        <v>10600000</v>
      </c>
    </row>
    <row r="10">
      <c r="A10" s="4" t="inlineStr">
        <is>
          <t>Business combination, pro forma information, loss of acquiree since acquisition date, actual</t>
        </is>
      </c>
      <c r="H10" s="6" t="n">
        <v>11300000</v>
      </c>
    </row>
    <row r="11">
      <c r="A11" s="4" t="inlineStr">
        <is>
          <t>Acquisition-related expenses</t>
        </is>
      </c>
      <c r="I11" s="6" t="n">
        <v>6252000</v>
      </c>
    </row>
    <row r="12">
      <c r="A12" s="4" t="inlineStr">
        <is>
          <t>Measurement period adjustments</t>
        </is>
      </c>
      <c r="F12" s="7" t="n">
        <v>-500000</v>
      </c>
    </row>
    <row r="13">
      <c r="A13" s="4" t="inlineStr">
        <is>
          <t>Measurement period adjustment, other current assets</t>
        </is>
      </c>
      <c r="F13" s="6" t="n">
        <v>400000</v>
      </c>
    </row>
    <row r="14">
      <c r="A14" s="4" t="inlineStr">
        <is>
          <t>Measurement period adjustment, deferred tax asset</t>
        </is>
      </c>
      <c r="F14" s="6" t="n">
        <v>100000</v>
      </c>
    </row>
    <row r="15">
      <c r="A15" s="4" t="inlineStr">
        <is>
          <t>Goodwill deductible for income tax purposes</t>
        </is>
      </c>
      <c r="F15" s="7" t="n">
        <v>0</v>
      </c>
      <c r="H15" s="7" t="n">
        <v>0</v>
      </c>
      <c r="I15" s="7" t="n">
        <v>0</v>
      </c>
    </row>
    <row r="16">
      <c r="A16" s="4" t="inlineStr">
        <is>
          <t>Weighted-average economic life of intangible assets acquired</t>
        </is>
      </c>
      <c r="D16" s="4" t="inlineStr">
        <is>
          <t>7 years 9 months 18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1" customWidth="1" min="2" max="2"/>
  </cols>
  <sheetData>
    <row r="1">
      <c r="A1" s="1" t="inlineStr">
        <is>
          <t>Acquisitions - Related costs (Details) - Wandera Inc. $ in Thousands</t>
        </is>
      </c>
      <c r="B1" s="2" t="inlineStr">
        <is>
          <t>12 Months Ended</t>
        </is>
      </c>
    </row>
    <row r="2">
      <c r="B2" s="2" t="inlineStr">
        <is>
          <t>Dec. 31, 2021USD ($)</t>
        </is>
      </c>
    </row>
    <row r="3">
      <c r="A3" s="3" t="inlineStr">
        <is>
          <t>Business Combination, Separately Recognized Transactions [Line Items]</t>
        </is>
      </c>
    </row>
    <row r="4">
      <c r="A4" s="4" t="inlineStr">
        <is>
          <t>Acquisition-related costs</t>
        </is>
      </c>
      <c r="B4" s="7" t="n">
        <v>6252</v>
      </c>
    </row>
    <row r="5">
      <c r="A5" s="4" t="inlineStr">
        <is>
          <t>Cost of revenue:</t>
        </is>
      </c>
    </row>
    <row r="6">
      <c r="A6" s="3" t="inlineStr">
        <is>
          <t>Business Combination, Separately Recognized Transactions [Line Items]</t>
        </is>
      </c>
    </row>
    <row r="7">
      <c r="A7" s="4" t="inlineStr">
        <is>
          <t>Acquisition-related costs</t>
        </is>
      </c>
      <c r="B7" s="6" t="n">
        <v>88</v>
      </c>
    </row>
    <row r="8">
      <c r="A8" s="4" t="inlineStr">
        <is>
          <t>Sales and marketing</t>
        </is>
      </c>
    </row>
    <row r="9">
      <c r="A9" s="3" t="inlineStr">
        <is>
          <t>Business Combination, Separately Recognized Transactions [Line Items]</t>
        </is>
      </c>
    </row>
    <row r="10">
      <c r="A10" s="4" t="inlineStr">
        <is>
          <t>Acquisition-related costs</t>
        </is>
      </c>
      <c r="B10" s="6" t="n">
        <v>180</v>
      </c>
    </row>
    <row r="11">
      <c r="A11" s="4" t="inlineStr">
        <is>
          <t>Research and development</t>
        </is>
      </c>
    </row>
    <row r="12">
      <c r="A12" s="3" t="inlineStr">
        <is>
          <t>Business Combination, Separately Recognized Transactions [Line Items]</t>
        </is>
      </c>
    </row>
    <row r="13">
      <c r="A13" s="4" t="inlineStr">
        <is>
          <t>Acquisition-related costs</t>
        </is>
      </c>
      <c r="B13" s="6" t="n">
        <v>1088</v>
      </c>
    </row>
    <row r="14">
      <c r="A14" s="4" t="inlineStr">
        <is>
          <t>General and administrative</t>
        </is>
      </c>
    </row>
    <row r="15">
      <c r="A15" s="3" t="inlineStr">
        <is>
          <t>Business Combination, Separately Recognized Transactions [Line Items]</t>
        </is>
      </c>
    </row>
    <row r="16">
      <c r="A16" s="4" t="inlineStr">
        <is>
          <t>Acquisition-related costs</t>
        </is>
      </c>
      <c r="B16" s="7" t="n">
        <v>48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 Schedule of acquisitions (Details) - USD ($) $ in Thousands</t>
        </is>
      </c>
      <c r="B1" s="2" t="inlineStr">
        <is>
          <t>Dec. 15, 2021</t>
        </is>
      </c>
      <c r="C1" s="2" t="inlineStr">
        <is>
          <t>Oct. 01, 2021</t>
        </is>
      </c>
      <c r="D1" s="2" t="inlineStr">
        <is>
          <t>Jul. 01, 2021</t>
        </is>
      </c>
      <c r="E1" s="2" t="inlineStr">
        <is>
          <t>Feb. 26, 2021</t>
        </is>
      </c>
      <c r="F1" s="2" t="inlineStr">
        <is>
          <t>Oct. 15, 2020</t>
        </is>
      </c>
      <c r="G1" s="2" t="inlineStr">
        <is>
          <t>Jul. 26, 2019</t>
        </is>
      </c>
      <c r="H1" s="2" t="inlineStr">
        <is>
          <t>Feb. 01, 2019</t>
        </is>
      </c>
      <c r="I1" s="2" t="inlineStr">
        <is>
          <t>Dec. 15, 2021</t>
        </is>
      </c>
      <c r="J1" s="2" t="inlineStr">
        <is>
          <t>Dec. 15, 2021</t>
        </is>
      </c>
      <c r="K1" s="2" t="inlineStr">
        <is>
          <t>Dec. 31, 2021</t>
        </is>
      </c>
      <c r="L1" s="2" t="inlineStr">
        <is>
          <t>Dec. 31, 2020</t>
        </is>
      </c>
      <c r="M1" s="2" t="inlineStr">
        <is>
          <t>Dec. 31, 2019</t>
        </is>
      </c>
      <c r="N1" s="2" t="inlineStr">
        <is>
          <t>Dec. 31, 2018</t>
        </is>
      </c>
    </row>
    <row r="2">
      <c r="A2" s="3" t="inlineStr">
        <is>
          <t>Liabilities assumed:</t>
        </is>
      </c>
    </row>
    <row r="3">
      <c r="A3" s="4" t="inlineStr">
        <is>
          <t>Goodwill</t>
        </is>
      </c>
      <c r="K3" s="7" t="n">
        <v>845734</v>
      </c>
      <c r="L3" s="7" t="n">
        <v>541480</v>
      </c>
      <c r="M3" s="7" t="n">
        <v>539818</v>
      </c>
      <c r="N3" s="7" t="n">
        <v>501145</v>
      </c>
    </row>
    <row r="4">
      <c r="A4" s="4" t="inlineStr">
        <is>
          <t>Wandera Inc.</t>
        </is>
      </c>
    </row>
    <row r="5">
      <c r="A5" s="3" t="inlineStr">
        <is>
          <t>Acquisitions</t>
        </is>
      </c>
    </row>
    <row r="6">
      <c r="A6" s="4" t="inlineStr">
        <is>
          <t>Cash consideration</t>
        </is>
      </c>
      <c r="B6" s="7" t="n">
        <v>25000</v>
      </c>
      <c r="C6" s="7" t="n">
        <v>25000</v>
      </c>
      <c r="D6" s="7" t="n">
        <v>359300</v>
      </c>
      <c r="I6" s="7" t="n">
        <v>50000</v>
      </c>
      <c r="J6" s="7" t="n">
        <v>409300</v>
      </c>
    </row>
    <row r="7">
      <c r="A7" s="3" t="inlineStr">
        <is>
          <t>Assets acquired:</t>
        </is>
      </c>
    </row>
    <row r="8">
      <c r="A8" s="4" t="inlineStr">
        <is>
          <t>Cash and cash equivalents</t>
        </is>
      </c>
      <c r="D8" s="6" t="n">
        <v>9605</v>
      </c>
    </row>
    <row r="9">
      <c r="A9" s="4" t="inlineStr">
        <is>
          <t>Other current assets</t>
        </is>
      </c>
      <c r="D9" s="6" t="n">
        <v>426</v>
      </c>
    </row>
    <row r="10">
      <c r="A10" s="4" t="inlineStr">
        <is>
          <t>Trade accounts receivable, net</t>
        </is>
      </c>
      <c r="D10" s="6" t="n">
        <v>3882</v>
      </c>
    </row>
    <row r="11">
      <c r="A11" s="4" t="inlineStr">
        <is>
          <t>Prepaid expenses</t>
        </is>
      </c>
      <c r="D11" s="6" t="n">
        <v>900</v>
      </c>
    </row>
    <row r="12">
      <c r="A12" s="4" t="inlineStr">
        <is>
          <t>Equipment and leasehold improvements, net</t>
        </is>
      </c>
      <c r="D12" s="6" t="n">
        <v>58</v>
      </c>
    </row>
    <row r="13">
      <c r="A13" s="4" t="inlineStr">
        <is>
          <t>Intangible assets acquired</t>
        </is>
      </c>
      <c r="D13" s="6" t="n">
        <v>102050</v>
      </c>
    </row>
    <row r="14">
      <c r="A14" s="4" t="inlineStr">
        <is>
          <t>Operating lease assets</t>
        </is>
      </c>
      <c r="D14" s="6" t="n">
        <v>1474</v>
      </c>
    </row>
    <row r="15">
      <c r="A15" s="4" t="inlineStr">
        <is>
          <t>Deferred tax asset</t>
        </is>
      </c>
      <c r="D15" s="6" t="n">
        <v>918</v>
      </c>
    </row>
    <row r="16">
      <c r="A16" s="3" t="inlineStr">
        <is>
          <t>Liabilities assumed:</t>
        </is>
      </c>
    </row>
    <row r="17">
      <c r="A17" s="4" t="inlineStr">
        <is>
          <t>Accounts payable</t>
        </is>
      </c>
      <c r="D17" s="6" t="n">
        <v>-788</v>
      </c>
    </row>
    <row r="18">
      <c r="A18" s="4" t="inlineStr">
        <is>
          <t>Accrued liabilities</t>
        </is>
      </c>
      <c r="D18" s="6" t="n">
        <v>-3464</v>
      </c>
    </row>
    <row r="19">
      <c r="A19" s="4" t="inlineStr">
        <is>
          <t>Income taxes payable</t>
        </is>
      </c>
      <c r="D19" s="6" t="n">
        <v>-94</v>
      </c>
    </row>
    <row r="20">
      <c r="A20" s="4" t="inlineStr">
        <is>
          <t>Deferred revenue</t>
        </is>
      </c>
      <c r="D20" s="6" t="n">
        <v>-5200</v>
      </c>
    </row>
    <row r="21">
      <c r="A21" s="4" t="inlineStr">
        <is>
          <t>Operating lease liabilities</t>
        </is>
      </c>
      <c r="D21" s="6" t="n">
        <v>-1474</v>
      </c>
    </row>
    <row r="22">
      <c r="A22" s="4" t="inlineStr">
        <is>
          <t>Deferred tax liability</t>
        </is>
      </c>
      <c r="D22" s="6" t="n">
        <v>-9374</v>
      </c>
    </row>
    <row r="23">
      <c r="A23" s="4" t="inlineStr">
        <is>
          <t>Goodwill</t>
        </is>
      </c>
      <c r="D23" s="6" t="n">
        <v>310356</v>
      </c>
    </row>
    <row r="24">
      <c r="A24" s="4" t="inlineStr">
        <is>
          <t>Total purchase consideration</t>
        </is>
      </c>
      <c r="D24" s="7" t="n">
        <v>409275</v>
      </c>
    </row>
    <row r="25">
      <c r="A25" s="4" t="inlineStr">
        <is>
          <t>cmdReporter</t>
        </is>
      </c>
    </row>
    <row r="26">
      <c r="A26" s="3" t="inlineStr">
        <is>
          <t>Acquisitions</t>
        </is>
      </c>
    </row>
    <row r="27">
      <c r="A27" s="4" t="inlineStr">
        <is>
          <t>Cash consideration</t>
        </is>
      </c>
      <c r="E27" s="7" t="n">
        <v>3041</v>
      </c>
    </row>
    <row r="28">
      <c r="A28" s="4" t="inlineStr">
        <is>
          <t>Contingent consideration</t>
        </is>
      </c>
      <c r="E28" s="6" t="n">
        <v>359</v>
      </c>
    </row>
    <row r="29">
      <c r="A29" s="4" t="inlineStr">
        <is>
          <t>Final aggregate purchase price</t>
        </is>
      </c>
      <c r="E29" s="6" t="n">
        <v>3400</v>
      </c>
    </row>
    <row r="30">
      <c r="A30" s="3" t="inlineStr">
        <is>
          <t>Intangible assets acquired:</t>
        </is>
      </c>
    </row>
    <row r="31">
      <c r="A31" s="4" t="inlineStr">
        <is>
          <t>Intangible assets acquired</t>
        </is>
      </c>
      <c r="E31" s="6" t="n">
        <v>2630</v>
      </c>
    </row>
    <row r="32">
      <c r="A32" s="4" t="inlineStr">
        <is>
          <t>IPR&amp;D</t>
        </is>
      </c>
      <c r="E32" s="6" t="n">
        <v>400</v>
      </c>
    </row>
    <row r="33">
      <c r="A33" s="3" t="inlineStr">
        <is>
          <t>Liabilities assumed:</t>
        </is>
      </c>
    </row>
    <row r="34">
      <c r="A34" s="4" t="inlineStr">
        <is>
          <t>Goodwill</t>
        </is>
      </c>
      <c r="E34" s="6" t="n">
        <v>370</v>
      </c>
    </row>
    <row r="35">
      <c r="A35" s="4" t="inlineStr">
        <is>
          <t>Total purchase consideration</t>
        </is>
      </c>
      <c r="E35" s="7" t="n">
        <v>3400</v>
      </c>
    </row>
    <row r="36">
      <c r="A36" s="4" t="inlineStr">
        <is>
          <t>Mondada</t>
        </is>
      </c>
    </row>
    <row r="37">
      <c r="A37" s="3" t="inlineStr">
        <is>
          <t>Acquisitions</t>
        </is>
      </c>
    </row>
    <row r="38">
      <c r="A38" s="4" t="inlineStr">
        <is>
          <t>Final aggregate purchase price</t>
        </is>
      </c>
      <c r="F38" s="7" t="n">
        <v>2700</v>
      </c>
    </row>
    <row r="39">
      <c r="A39" s="3" t="inlineStr">
        <is>
          <t>Assets acquired:</t>
        </is>
      </c>
    </row>
    <row r="40">
      <c r="A40" s="4" t="inlineStr">
        <is>
          <t>Cash and cash equivalents</t>
        </is>
      </c>
      <c r="F40" s="6" t="n">
        <v>17</v>
      </c>
    </row>
    <row r="41">
      <c r="A41" s="4" t="inlineStr">
        <is>
          <t>Other current assets</t>
        </is>
      </c>
      <c r="F41" s="6" t="n">
        <v>71</v>
      </c>
    </row>
    <row r="42">
      <c r="A42" s="4" t="inlineStr">
        <is>
          <t>Long‑term assets</t>
        </is>
      </c>
      <c r="F42" s="6" t="n">
        <v>12</v>
      </c>
    </row>
    <row r="43">
      <c r="A43" s="4" t="inlineStr">
        <is>
          <t>Deferred tax asset</t>
        </is>
      </c>
      <c r="F43" s="6" t="n">
        <v>5</v>
      </c>
    </row>
    <row r="44">
      <c r="A44" s="3" t="inlineStr">
        <is>
          <t>Intangible assets acquired:</t>
        </is>
      </c>
    </row>
    <row r="45">
      <c r="A45" s="4" t="inlineStr">
        <is>
          <t>Intangible assets acquired</t>
        </is>
      </c>
      <c r="F45" s="6" t="n">
        <v>1111</v>
      </c>
    </row>
    <row r="46">
      <c r="A46" s="3" t="inlineStr">
        <is>
          <t>Liabilities assumed:</t>
        </is>
      </c>
    </row>
    <row r="47">
      <c r="A47" s="4" t="inlineStr">
        <is>
          <t>Accounts payable and accrued liabilities</t>
        </is>
      </c>
      <c r="F47" s="6" t="n">
        <v>-25</v>
      </c>
    </row>
    <row r="48">
      <c r="A48" s="4" t="inlineStr">
        <is>
          <t>Deferred revenue</t>
        </is>
      </c>
      <c r="F48" s="6" t="n">
        <v>-123</v>
      </c>
    </row>
    <row r="49">
      <c r="A49" s="4" t="inlineStr">
        <is>
          <t>Goodwill</t>
        </is>
      </c>
      <c r="F49" s="6" t="n">
        <v>1662</v>
      </c>
    </row>
    <row r="50">
      <c r="A50" s="4" t="inlineStr">
        <is>
          <t>Total purchase consideration</t>
        </is>
      </c>
      <c r="F50" s="7" t="n">
        <v>2730</v>
      </c>
    </row>
    <row r="51">
      <c r="A51" s="4" t="inlineStr">
        <is>
          <t>ZuluDesk B.V</t>
        </is>
      </c>
    </row>
    <row r="52">
      <c r="A52" s="3" t="inlineStr">
        <is>
          <t>Acquisitions</t>
        </is>
      </c>
    </row>
    <row r="53">
      <c r="A53" s="4" t="inlineStr">
        <is>
          <t>Final aggregate purchase price</t>
        </is>
      </c>
      <c r="H53" s="7" t="n">
        <v>38600</v>
      </c>
    </row>
    <row r="54">
      <c r="A54" s="3" t="inlineStr">
        <is>
          <t>Assets acquired:</t>
        </is>
      </c>
    </row>
    <row r="55">
      <c r="A55" s="4" t="inlineStr">
        <is>
          <t>Cash and cash equivalents</t>
        </is>
      </c>
      <c r="H55" s="6" t="n">
        <v>3325</v>
      </c>
    </row>
    <row r="56">
      <c r="A56" s="4" t="inlineStr">
        <is>
          <t>Other current assets</t>
        </is>
      </c>
      <c r="H56" s="6" t="n">
        <v>1306</v>
      </c>
    </row>
    <row r="57">
      <c r="A57" s="4" t="inlineStr">
        <is>
          <t>Long‑term assets</t>
        </is>
      </c>
      <c r="H57" s="6" t="n">
        <v>154</v>
      </c>
    </row>
    <row r="58">
      <c r="A58" s="3" t="inlineStr">
        <is>
          <t>Intangible assets acquired:</t>
        </is>
      </c>
    </row>
    <row r="59">
      <c r="A59" s="4" t="inlineStr">
        <is>
          <t>Intangible assets acquired</t>
        </is>
      </c>
      <c r="H59" s="6" t="n">
        <v>12310</v>
      </c>
    </row>
    <row r="60">
      <c r="A60" s="3" t="inlineStr">
        <is>
          <t>Liabilities assumed:</t>
        </is>
      </c>
    </row>
    <row r="61">
      <c r="A61" s="4" t="inlineStr">
        <is>
          <t>Accounts payable and accrued liabilities</t>
        </is>
      </c>
      <c r="H61" s="6" t="n">
        <v>-419</v>
      </c>
    </row>
    <row r="62">
      <c r="A62" s="4" t="inlineStr">
        <is>
          <t>Deferred revenue</t>
        </is>
      </c>
      <c r="H62" s="6" t="n">
        <v>-3050</v>
      </c>
    </row>
    <row r="63">
      <c r="A63" s="4" t="inlineStr">
        <is>
          <t>Deferred tax liability</t>
        </is>
      </c>
      <c r="H63" s="6" t="n">
        <v>-2996</v>
      </c>
    </row>
    <row r="64">
      <c r="A64" s="4" t="inlineStr">
        <is>
          <t>Goodwill</t>
        </is>
      </c>
      <c r="H64" s="6" t="n">
        <v>28000</v>
      </c>
    </row>
    <row r="65">
      <c r="A65" s="4" t="inlineStr">
        <is>
          <t>Total purchase consideration</t>
        </is>
      </c>
      <c r="H65" s="7" t="n">
        <v>38630</v>
      </c>
    </row>
    <row r="66">
      <c r="A66" s="4" t="inlineStr">
        <is>
          <t>Digita Security LLC</t>
        </is>
      </c>
    </row>
    <row r="67">
      <c r="A67" s="3" t="inlineStr">
        <is>
          <t>Acquisitions</t>
        </is>
      </c>
    </row>
    <row r="68">
      <c r="A68" s="4" t="inlineStr">
        <is>
          <t>Final aggregate purchase price</t>
        </is>
      </c>
      <c r="G68" s="7" t="n">
        <v>14400</v>
      </c>
    </row>
    <row r="69">
      <c r="A69" s="3" t="inlineStr">
        <is>
          <t>Assets acquired:</t>
        </is>
      </c>
    </row>
    <row r="70">
      <c r="A70" s="4" t="inlineStr">
        <is>
          <t>Cash and cash equivalents</t>
        </is>
      </c>
      <c r="G70" s="6" t="n">
        <v>512</v>
      </c>
    </row>
    <row r="71">
      <c r="A71" s="4" t="inlineStr">
        <is>
          <t>Other current assets</t>
        </is>
      </c>
      <c r="G71" s="6" t="n">
        <v>1</v>
      </c>
    </row>
    <row r="72">
      <c r="A72" s="4" t="inlineStr">
        <is>
          <t>Long‑term assets</t>
        </is>
      </c>
      <c r="G72" s="6" t="n">
        <v>12</v>
      </c>
    </row>
    <row r="73">
      <c r="A73" s="3" t="inlineStr">
        <is>
          <t>Intangible assets acquired:</t>
        </is>
      </c>
    </row>
    <row r="74">
      <c r="A74" s="4" t="inlineStr">
        <is>
          <t>Intangible assets acquired</t>
        </is>
      </c>
      <c r="G74" s="6" t="n">
        <v>3300</v>
      </c>
    </row>
    <row r="75">
      <c r="A75" s="3" t="inlineStr">
        <is>
          <t>Liabilities assumed:</t>
        </is>
      </c>
    </row>
    <row r="76">
      <c r="A76" s="4" t="inlineStr">
        <is>
          <t>Accounts payable and accrued liabilities</t>
        </is>
      </c>
      <c r="G76" s="6" t="n">
        <v>-119</v>
      </c>
    </row>
    <row r="77">
      <c r="A77" s="4" t="inlineStr">
        <is>
          <t>Goodwill</t>
        </is>
      </c>
      <c r="G77" s="6" t="n">
        <v>10673</v>
      </c>
    </row>
    <row r="78">
      <c r="A78" s="4" t="inlineStr">
        <is>
          <t>Total purchase consideration</t>
        </is>
      </c>
      <c r="G78" s="7" t="n">
        <v>143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25" customWidth="1" min="2" max="2"/>
    <col width="18" customWidth="1" min="3" max="3"/>
  </cols>
  <sheetData>
    <row r="1">
      <c r="A1" s="1" t="inlineStr">
        <is>
          <t>Acquisitions - Acquired intangible assets (Details) - USD ($) $ in Thousands</t>
        </is>
      </c>
      <c r="B1" s="2" t="inlineStr">
        <is>
          <t>Jul. 01, 2021</t>
        </is>
      </c>
      <c r="C1" s="2" t="inlineStr">
        <is>
          <t>Feb. 01, 2019</t>
        </is>
      </c>
    </row>
    <row r="2">
      <c r="A2" s="4" t="inlineStr">
        <is>
          <t>Wandera Inc.</t>
        </is>
      </c>
    </row>
    <row r="3">
      <c r="A3" s="3" t="inlineStr">
        <is>
          <t>Acquisitions</t>
        </is>
      </c>
    </row>
    <row r="4">
      <c r="A4" s="4" t="inlineStr">
        <is>
          <t>Useful Life</t>
        </is>
      </c>
      <c r="B4" s="4" t="inlineStr">
        <is>
          <t>7 years 9 months 18 days</t>
        </is>
      </c>
    </row>
    <row r="5">
      <c r="A5" s="4" t="inlineStr">
        <is>
          <t>Gross Value</t>
        </is>
      </c>
      <c r="B5" s="7" t="n">
        <v>102050</v>
      </c>
    </row>
    <row r="6">
      <c r="A6" s="4" t="inlineStr">
        <is>
          <t>Wandera Inc. | Developed technology</t>
        </is>
      </c>
    </row>
    <row r="7">
      <c r="A7" s="3" t="inlineStr">
        <is>
          <t>Acquisitions</t>
        </is>
      </c>
    </row>
    <row r="8">
      <c r="A8" s="4" t="inlineStr">
        <is>
          <t>Useful Life</t>
        </is>
      </c>
      <c r="B8" s="4" t="inlineStr">
        <is>
          <t>6 years 6 months</t>
        </is>
      </c>
    </row>
    <row r="9">
      <c r="A9" s="4" t="inlineStr">
        <is>
          <t>Gross Value</t>
        </is>
      </c>
      <c r="B9" s="7" t="n">
        <v>60500</v>
      </c>
    </row>
    <row r="10">
      <c r="A10" s="4" t="inlineStr">
        <is>
          <t>Wandera Inc. | Customer relationships</t>
        </is>
      </c>
    </row>
    <row r="11">
      <c r="A11" s="3" t="inlineStr">
        <is>
          <t>Acquisitions</t>
        </is>
      </c>
    </row>
    <row r="12">
      <c r="A12" s="4" t="inlineStr">
        <is>
          <t>Useful Life</t>
        </is>
      </c>
      <c r="B12" s="4" t="inlineStr">
        <is>
          <t>11 years</t>
        </is>
      </c>
    </row>
    <row r="13">
      <c r="A13" s="4" t="inlineStr">
        <is>
          <t>Gross Value</t>
        </is>
      </c>
      <c r="B13" s="7" t="n">
        <v>35600</v>
      </c>
    </row>
    <row r="14">
      <c r="A14" s="4" t="inlineStr">
        <is>
          <t>Wandera Inc. | Order backlog</t>
        </is>
      </c>
    </row>
    <row r="15">
      <c r="A15" s="3" t="inlineStr">
        <is>
          <t>Acquisitions</t>
        </is>
      </c>
    </row>
    <row r="16">
      <c r="A16" s="4" t="inlineStr">
        <is>
          <t>Useful Life</t>
        </is>
      </c>
      <c r="B16" s="4" t="inlineStr">
        <is>
          <t>2 years 6 months</t>
        </is>
      </c>
    </row>
    <row r="17">
      <c r="A17" s="4" t="inlineStr">
        <is>
          <t>Gross Value</t>
        </is>
      </c>
      <c r="B17" s="7" t="n">
        <v>3800</v>
      </c>
    </row>
    <row r="18">
      <c r="A18" s="4" t="inlineStr">
        <is>
          <t>Wandera Inc. | Non-competes</t>
        </is>
      </c>
    </row>
    <row r="19">
      <c r="A19" s="3" t="inlineStr">
        <is>
          <t>Acquisitions</t>
        </is>
      </c>
    </row>
    <row r="20">
      <c r="A20" s="4" t="inlineStr">
        <is>
          <t>Useful Life</t>
        </is>
      </c>
      <c r="B20" s="4" t="inlineStr">
        <is>
          <t>2 years 6 months</t>
        </is>
      </c>
    </row>
    <row r="21">
      <c r="A21" s="4" t="inlineStr">
        <is>
          <t>Gross Value</t>
        </is>
      </c>
      <c r="B21" s="7" t="n">
        <v>1750</v>
      </c>
    </row>
    <row r="22">
      <c r="A22" s="4" t="inlineStr">
        <is>
          <t>Wandera Inc. | Trademarks</t>
        </is>
      </c>
    </row>
    <row r="23">
      <c r="A23" s="3" t="inlineStr">
        <is>
          <t>Acquisitions</t>
        </is>
      </c>
    </row>
    <row r="24">
      <c r="A24" s="4" t="inlineStr">
        <is>
          <t>Useful Life</t>
        </is>
      </c>
      <c r="B24" s="4" t="inlineStr">
        <is>
          <t>3 years</t>
        </is>
      </c>
    </row>
    <row r="25">
      <c r="A25" s="4" t="inlineStr">
        <is>
          <t>Gross Value</t>
        </is>
      </c>
      <c r="B25" s="7" t="n">
        <v>400</v>
      </c>
    </row>
    <row r="26">
      <c r="A26" s="4" t="inlineStr">
        <is>
          <t>ZuluDesk B.V</t>
        </is>
      </c>
    </row>
    <row r="27">
      <c r="A27" s="3" t="inlineStr">
        <is>
          <t>Acquisitions</t>
        </is>
      </c>
    </row>
    <row r="28">
      <c r="A28" s="4" t="inlineStr">
        <is>
          <t>Useful Life</t>
        </is>
      </c>
      <c r="C28" s="4" t="inlineStr">
        <is>
          <t>7 years</t>
        </is>
      </c>
    </row>
    <row r="29">
      <c r="A29" s="4" t="inlineStr">
        <is>
          <t>Gross Value</t>
        </is>
      </c>
      <c r="C29" s="7" t="n">
        <v>12310</v>
      </c>
    </row>
    <row r="30">
      <c r="A30" s="4" t="inlineStr">
        <is>
          <t>ZuluDesk B.V | Developed technology</t>
        </is>
      </c>
    </row>
    <row r="31">
      <c r="A31" s="3" t="inlineStr">
        <is>
          <t>Acquisitions</t>
        </is>
      </c>
    </row>
    <row r="32">
      <c r="A32" s="4" t="inlineStr">
        <is>
          <t>Useful Life</t>
        </is>
      </c>
      <c r="C32" s="4" t="inlineStr">
        <is>
          <t>5 years</t>
        </is>
      </c>
    </row>
    <row r="33">
      <c r="A33" s="4" t="inlineStr">
        <is>
          <t>Gross Value</t>
        </is>
      </c>
      <c r="C33" s="7" t="n">
        <v>4300</v>
      </c>
    </row>
    <row r="34">
      <c r="A34" s="4" t="inlineStr">
        <is>
          <t>ZuluDesk B.V | Customer relationships</t>
        </is>
      </c>
    </row>
    <row r="35">
      <c r="A35" s="3" t="inlineStr">
        <is>
          <t>Acquisitions</t>
        </is>
      </c>
    </row>
    <row r="36">
      <c r="A36" s="4" t="inlineStr">
        <is>
          <t>Useful Life</t>
        </is>
      </c>
      <c r="C36" s="4" t="inlineStr">
        <is>
          <t>8 years</t>
        </is>
      </c>
    </row>
    <row r="37">
      <c r="A37" s="4" t="inlineStr">
        <is>
          <t>Gross Value</t>
        </is>
      </c>
      <c r="C37" s="7" t="n">
        <v>7900</v>
      </c>
    </row>
    <row r="38">
      <c r="A38" s="4" t="inlineStr">
        <is>
          <t>ZuluDesk B.V | Non-competes</t>
        </is>
      </c>
    </row>
    <row r="39">
      <c r="A39" s="3" t="inlineStr">
        <is>
          <t>Acquisitions</t>
        </is>
      </c>
    </row>
    <row r="40">
      <c r="A40" s="4" t="inlineStr">
        <is>
          <t>Useful Life</t>
        </is>
      </c>
      <c r="C40" s="4" t="inlineStr">
        <is>
          <t>2 years</t>
        </is>
      </c>
    </row>
    <row r="41">
      <c r="A41" s="4" t="inlineStr">
        <is>
          <t>Gross Value</t>
        </is>
      </c>
      <c r="C41" s="7" t="n">
        <v>90</v>
      </c>
    </row>
    <row r="42">
      <c r="A42" s="4" t="inlineStr">
        <is>
          <t>ZuluDesk B.V | Trademarks</t>
        </is>
      </c>
    </row>
    <row r="43">
      <c r="A43" s="3" t="inlineStr">
        <is>
          <t>Acquisitions</t>
        </is>
      </c>
    </row>
    <row r="44">
      <c r="A44" s="4" t="inlineStr">
        <is>
          <t>Useful Life</t>
        </is>
      </c>
      <c r="C44" s="4" t="inlineStr">
        <is>
          <t>10 months 24 days</t>
        </is>
      </c>
    </row>
    <row r="45">
      <c r="A45" s="4" t="inlineStr">
        <is>
          <t>Gross Value</t>
        </is>
      </c>
      <c r="C45" s="7"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75189</v>
      </c>
      <c r="C4" s="7" t="n">
        <v>-24082</v>
      </c>
      <c r="D4" s="7" t="n">
        <v>-34345</v>
      </c>
    </row>
    <row r="5">
      <c r="A5" s="3" t="inlineStr">
        <is>
          <t>Other comprehensive loss:</t>
        </is>
      </c>
    </row>
    <row r="6">
      <c r="A6" s="4" t="inlineStr">
        <is>
          <t>Foreign currency translation adjustments</t>
        </is>
      </c>
      <c r="B6" s="6" t="n">
        <v>-7866</v>
      </c>
      <c r="C6" s="6" t="n">
        <v>0</v>
      </c>
      <c r="D6" s="6" t="n">
        <v>0</v>
      </c>
    </row>
    <row r="7">
      <c r="A7" s="4" t="inlineStr">
        <is>
          <t>Total other comprehensive loss</t>
        </is>
      </c>
      <c r="B7" s="6" t="n">
        <v>-7866</v>
      </c>
      <c r="C7" s="6" t="n">
        <v>0</v>
      </c>
      <c r="D7" s="6" t="n">
        <v>0</v>
      </c>
    </row>
    <row r="8">
      <c r="A8" s="4" t="inlineStr">
        <is>
          <t>Comprehensive loss</t>
        </is>
      </c>
      <c r="B8" s="7" t="n">
        <v>-83055</v>
      </c>
      <c r="C8" s="7" t="n">
        <v>-24082</v>
      </c>
      <c r="D8" s="7" t="n">
        <v>-343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Wandera Inc. - USD ($) $ in Thousands</t>
        </is>
      </c>
      <c r="B1" s="2" t="inlineStr">
        <is>
          <t>12 Months Ended</t>
        </is>
      </c>
    </row>
    <row r="2">
      <c r="B2" s="2" t="inlineStr">
        <is>
          <t>Dec. 31, 2021</t>
        </is>
      </c>
      <c r="C2" s="2" t="inlineStr">
        <is>
          <t>Dec. 31, 2020</t>
        </is>
      </c>
    </row>
    <row r="3">
      <c r="A3" s="3" t="inlineStr">
        <is>
          <t>Acquisitions</t>
        </is>
      </c>
    </row>
    <row r="4">
      <c r="A4" s="4" t="inlineStr">
        <is>
          <t>Revenues</t>
        </is>
      </c>
      <c r="B4" s="7" t="n">
        <v>377996</v>
      </c>
      <c r="C4" s="7" t="n">
        <v>288666</v>
      </c>
    </row>
    <row r="5">
      <c r="A5" s="4" t="inlineStr">
        <is>
          <t>Net loss</t>
        </is>
      </c>
      <c r="B5" s="7" t="n">
        <v>-83383</v>
      </c>
      <c r="C5" s="7" t="n">
        <v>-446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Acquisitions - cmdReporter (Details) - USD ($)</t>
        </is>
      </c>
      <c r="B1" s="2" t="inlineStr">
        <is>
          <t>Feb. 26, 2021</t>
        </is>
      </c>
      <c r="C1" s="2" t="inlineStr">
        <is>
          <t>Jun. 30, 2021</t>
        </is>
      </c>
      <c r="D1" s="2" t="inlineStr">
        <is>
          <t>Dec. 31, 2021</t>
        </is>
      </c>
      <c r="E1" s="2" t="inlineStr">
        <is>
          <t>Dec. 31, 2020</t>
        </is>
      </c>
      <c r="F1" s="2" t="inlineStr">
        <is>
          <t>Dec. 31, 2019</t>
        </is>
      </c>
    </row>
    <row r="2">
      <c r="A2" s="3" t="inlineStr">
        <is>
          <t>Acquisitions</t>
        </is>
      </c>
    </row>
    <row r="3">
      <c r="A3" s="4" t="inlineStr">
        <is>
          <t>Increase (decrease) in fair value of contingent consideration</t>
        </is>
      </c>
      <c r="D3" s="7" t="n">
        <v>6037000</v>
      </c>
      <c r="E3" s="7" t="n">
        <v>-1000000</v>
      </c>
      <c r="F3" s="7" t="n">
        <v>200000</v>
      </c>
    </row>
    <row r="4">
      <c r="A4" s="4" t="inlineStr">
        <is>
          <t>cmdReporter</t>
        </is>
      </c>
    </row>
    <row r="5">
      <c r="A5" s="3" t="inlineStr">
        <is>
          <t>Acquisitions</t>
        </is>
      </c>
    </row>
    <row r="6">
      <c r="A6" s="4" t="inlineStr">
        <is>
          <t>Consideration transferred</t>
        </is>
      </c>
      <c r="B6" s="7" t="n">
        <v>3400000</v>
      </c>
    </row>
    <row r="7">
      <c r="A7" s="4" t="inlineStr">
        <is>
          <t>Contingent consideration, liability</t>
        </is>
      </c>
      <c r="B7" s="7" t="n">
        <v>400000</v>
      </c>
      <c r="D7" s="6" t="n">
        <v>0</v>
      </c>
    </row>
    <row r="8">
      <c r="A8" s="4" t="inlineStr">
        <is>
          <t>Measurement period</t>
        </is>
      </c>
      <c r="B8" s="4" t="inlineStr">
        <is>
          <t>90 days</t>
        </is>
      </c>
    </row>
    <row r="9">
      <c r="A9" s="4" t="inlineStr">
        <is>
          <t>Contingent consideration earned</t>
        </is>
      </c>
      <c r="D9" s="6" t="n">
        <v>300000</v>
      </c>
    </row>
    <row r="10">
      <c r="A10" s="4" t="inlineStr">
        <is>
          <t>Increase (decrease) in fair value of contingent consideration</t>
        </is>
      </c>
      <c r="C10" s="7" t="n">
        <v>100000</v>
      </c>
    </row>
    <row r="11">
      <c r="A11" s="4" t="inlineStr">
        <is>
          <t>Acquisition-related expenses</t>
        </is>
      </c>
      <c r="D11" s="7" t="n">
        <v>100000</v>
      </c>
    </row>
    <row r="12">
      <c r="A12" s="4" t="inlineStr">
        <is>
          <t>cmdReporter | Developed technology</t>
        </is>
      </c>
    </row>
    <row r="13">
      <c r="A13" s="3" t="inlineStr">
        <is>
          <t>Acquisitions</t>
        </is>
      </c>
    </row>
    <row r="14">
      <c r="A14" s="4" t="inlineStr">
        <is>
          <t>Weighted-average economic life of intangible assets acquired</t>
        </is>
      </c>
      <c r="B14"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quisitions - Mondada (Details) - Mondada - USD ($)</t>
        </is>
      </c>
      <c r="B1" s="2" t="inlineStr">
        <is>
          <t>Oct. 15, 2020</t>
        </is>
      </c>
      <c r="C1" s="2" t="inlineStr">
        <is>
          <t>Dec. 31, 2020</t>
        </is>
      </c>
      <c r="D1" s="2" t="inlineStr">
        <is>
          <t>Dec. 31, 2021</t>
        </is>
      </c>
    </row>
    <row r="2">
      <c r="A2" s="3" t="inlineStr">
        <is>
          <t>Acquisitions</t>
        </is>
      </c>
    </row>
    <row r="3">
      <c r="A3" s="4" t="inlineStr">
        <is>
          <t>Aggregate purchase price</t>
        </is>
      </c>
      <c r="B3" s="7" t="n">
        <v>2700000</v>
      </c>
    </row>
    <row r="4">
      <c r="A4" s="4" t="inlineStr">
        <is>
          <t>Acquisition-related expenses</t>
        </is>
      </c>
      <c r="C4" s="7" t="n">
        <v>200000</v>
      </c>
    </row>
    <row r="5">
      <c r="A5" s="4" t="inlineStr">
        <is>
          <t>Estimated fair value of the acquired finite lived intangibles</t>
        </is>
      </c>
      <c r="B5" s="6" t="n">
        <v>1111000</v>
      </c>
    </row>
    <row r="6">
      <c r="A6" s="4" t="inlineStr">
        <is>
          <t>Goodwill deductible for income tax purposes</t>
        </is>
      </c>
      <c r="D6" s="7" t="n">
        <v>0</v>
      </c>
    </row>
    <row r="7">
      <c r="A7" s="4" t="inlineStr">
        <is>
          <t>Developed technology</t>
        </is>
      </c>
    </row>
    <row r="8">
      <c r="A8" s="3" t="inlineStr">
        <is>
          <t>Acquisitions</t>
        </is>
      </c>
    </row>
    <row r="9">
      <c r="A9" s="4" t="inlineStr">
        <is>
          <t>Estimated fair value of the acquired finite lived intangibles</t>
        </is>
      </c>
      <c r="B9" s="7" t="n">
        <v>1000000</v>
      </c>
    </row>
    <row r="10">
      <c r="A10" s="4" t="inlineStr">
        <is>
          <t>Weighted-average economic life of intangible assets acquired</t>
        </is>
      </c>
      <c r="B10" s="4" t="inlineStr">
        <is>
          <t>5 years</t>
        </is>
      </c>
    </row>
    <row r="11">
      <c r="A11" s="4" t="inlineStr">
        <is>
          <t>Customer relationships</t>
        </is>
      </c>
    </row>
    <row r="12">
      <c r="A12" s="3" t="inlineStr">
        <is>
          <t>Acquisitions</t>
        </is>
      </c>
    </row>
    <row r="13">
      <c r="A13" s="4" t="inlineStr">
        <is>
          <t>Estimated fair value of the acquired finite lived intangibles</t>
        </is>
      </c>
      <c r="B13" s="7" t="n">
        <v>100000</v>
      </c>
    </row>
    <row r="14">
      <c r="A14" s="4" t="inlineStr">
        <is>
          <t>Weighted-average economic life of intangible assets acquired</t>
        </is>
      </c>
      <c r="B14" s="4" t="inlineStr">
        <is>
          <t>6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14" customWidth="1" min="2" max="2"/>
    <col width="17" customWidth="1" min="3" max="3"/>
    <col width="14" customWidth="1" min="4" max="4"/>
    <col width="14" customWidth="1" min="5" max="5"/>
    <col width="14" customWidth="1" min="6" max="6"/>
  </cols>
  <sheetData>
    <row r="1">
      <c r="A1" s="1" t="inlineStr">
        <is>
          <t>Acquisitions - Digita Security LLC (Details) - USD ($) $ in Thousands</t>
        </is>
      </c>
      <c r="B1" s="2" t="inlineStr">
        <is>
          <t>Jul. 26, 2019</t>
        </is>
      </c>
      <c r="C1" s="2" t="inlineStr">
        <is>
          <t>Dec. 31, 2021</t>
        </is>
      </c>
      <c r="D1" s="2" t="inlineStr">
        <is>
          <t>Dec. 31, 2020</t>
        </is>
      </c>
      <c r="E1" s="2" t="inlineStr">
        <is>
          <t>Dec. 31, 2019</t>
        </is>
      </c>
      <c r="F1" s="2" t="inlineStr">
        <is>
          <t>Jan. 31, 2022</t>
        </is>
      </c>
    </row>
    <row r="2">
      <c r="A2" s="3" t="inlineStr">
        <is>
          <t>Acquisitions</t>
        </is>
      </c>
    </row>
    <row r="3">
      <c r="A3" s="4" t="inlineStr">
        <is>
          <t>Cash payment for contingent consideration</t>
        </is>
      </c>
      <c r="C3" s="7" t="n">
        <v>4206</v>
      </c>
      <c r="D3" s="7" t="n">
        <v>0</v>
      </c>
      <c r="E3" s="7" t="n">
        <v>0</v>
      </c>
    </row>
    <row r="4">
      <c r="A4" s="4" t="inlineStr">
        <is>
          <t>Developed technology</t>
        </is>
      </c>
    </row>
    <row r="5">
      <c r="A5" s="3" t="inlineStr">
        <is>
          <t>Acquisitions</t>
        </is>
      </c>
    </row>
    <row r="6">
      <c r="A6" s="4" t="inlineStr">
        <is>
          <t>Useful life</t>
        </is>
      </c>
      <c r="D6" s="4" t="inlineStr">
        <is>
          <t>5 years</t>
        </is>
      </c>
    </row>
    <row r="7">
      <c r="A7" s="4" t="inlineStr">
        <is>
          <t>Maximum</t>
        </is>
      </c>
    </row>
    <row r="8">
      <c r="A8" s="3" t="inlineStr">
        <is>
          <t>Acquisitions</t>
        </is>
      </c>
    </row>
    <row r="9">
      <c r="A9" s="4" t="inlineStr">
        <is>
          <t>Useful life</t>
        </is>
      </c>
      <c r="C9" s="4" t="inlineStr">
        <is>
          <t>12 years</t>
        </is>
      </c>
    </row>
    <row r="10">
      <c r="A10" s="4" t="inlineStr">
        <is>
          <t>Maximum | Developed technology</t>
        </is>
      </c>
    </row>
    <row r="11">
      <c r="A11" s="3" t="inlineStr">
        <is>
          <t>Acquisitions</t>
        </is>
      </c>
    </row>
    <row r="12">
      <c r="A12" s="4" t="inlineStr">
        <is>
          <t>Useful life</t>
        </is>
      </c>
      <c r="C12" s="4" t="inlineStr">
        <is>
          <t>6 years 6 months</t>
        </is>
      </c>
    </row>
    <row r="13">
      <c r="A13" s="4" t="inlineStr">
        <is>
          <t>Digita Security LLC</t>
        </is>
      </c>
    </row>
    <row r="14">
      <c r="A14" s="3" t="inlineStr">
        <is>
          <t>Acquisitions</t>
        </is>
      </c>
    </row>
    <row r="15">
      <c r="A15" s="4" t="inlineStr">
        <is>
          <t>Aggregate purchase price</t>
        </is>
      </c>
      <c r="B15" s="7" t="n">
        <v>14400</v>
      </c>
    </row>
    <row r="16">
      <c r="A16" s="4" t="inlineStr">
        <is>
          <t>Contingent consideration, liability</t>
        </is>
      </c>
      <c r="B16" s="6" t="n">
        <v>9000</v>
      </c>
    </row>
    <row r="17">
      <c r="A17" s="4" t="inlineStr">
        <is>
          <t>Acquisition-related expenses</t>
        </is>
      </c>
      <c r="E17" s="6" t="n">
        <v>500</v>
      </c>
    </row>
    <row r="18">
      <c r="A18" s="4" t="inlineStr">
        <is>
          <t>Goodwill deductible for income tax purposes</t>
        </is>
      </c>
      <c r="E18" s="7" t="n">
        <v>1700</v>
      </c>
    </row>
    <row r="19">
      <c r="A19" s="4" t="inlineStr">
        <is>
          <t>Maximum contingent consideration</t>
        </is>
      </c>
      <c r="B19" s="7" t="n">
        <v>15000</v>
      </c>
    </row>
    <row r="20">
      <c r="A20" s="4" t="inlineStr">
        <is>
          <t>Cash payment for contingent consideration</t>
        </is>
      </c>
      <c r="C20" s="7" t="n">
        <v>4200</v>
      </c>
    </row>
    <row r="21">
      <c r="A21" s="4" t="inlineStr">
        <is>
          <t>Additional cash payment period</t>
        </is>
      </c>
      <c r="C21" s="4" t="inlineStr">
        <is>
          <t>30 days</t>
        </is>
      </c>
    </row>
    <row r="22">
      <c r="A22" s="4" t="inlineStr">
        <is>
          <t>Compensation expense</t>
        </is>
      </c>
      <c r="D22" s="7" t="n">
        <v>5000</v>
      </c>
    </row>
    <row r="23">
      <c r="A23" s="4" t="inlineStr">
        <is>
          <t>Digita Security LLC | Subsequent Event</t>
        </is>
      </c>
    </row>
    <row r="24">
      <c r="A24" s="3" t="inlineStr">
        <is>
          <t>Acquisitions</t>
        </is>
      </c>
    </row>
    <row r="25">
      <c r="A25" s="4" t="inlineStr">
        <is>
          <t>Additional cash payment</t>
        </is>
      </c>
      <c r="F25" s="7" t="n">
        <v>4600</v>
      </c>
    </row>
    <row r="26">
      <c r="A26" s="4" t="inlineStr">
        <is>
          <t>Digita Security LLC | Developed technology</t>
        </is>
      </c>
    </row>
    <row r="27">
      <c r="A27" s="3" t="inlineStr">
        <is>
          <t>Acquisitions</t>
        </is>
      </c>
    </row>
    <row r="28">
      <c r="A28" s="4" t="inlineStr">
        <is>
          <t>Useful life</t>
        </is>
      </c>
      <c r="B28" s="4" t="inlineStr">
        <is>
          <t>5 years</t>
        </is>
      </c>
    </row>
    <row r="29">
      <c r="A29" s="4" t="inlineStr">
        <is>
          <t>Digita Security LLC | Maximum</t>
        </is>
      </c>
    </row>
    <row r="30">
      <c r="A30" s="3" t="inlineStr">
        <is>
          <t>Acquisitions</t>
        </is>
      </c>
    </row>
    <row r="31">
      <c r="A31" s="4" t="inlineStr">
        <is>
          <t>Compensation expense</t>
        </is>
      </c>
      <c r="D31" s="7" t="n">
        <v>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ZuluDesk B.V. (Details) - ZuluDesk B.V - USD ($)</t>
        </is>
      </c>
      <c r="B1" s="2" t="inlineStr">
        <is>
          <t>Feb. 01, 2019</t>
        </is>
      </c>
      <c r="C1" s="2" t="inlineStr">
        <is>
          <t>Dec. 31, 2019</t>
        </is>
      </c>
      <c r="D1" s="2" t="inlineStr">
        <is>
          <t>Dec. 31, 2019</t>
        </is>
      </c>
    </row>
    <row r="2">
      <c r="A2" s="3" t="inlineStr">
        <is>
          <t>Acquisitions</t>
        </is>
      </c>
    </row>
    <row r="3">
      <c r="A3" s="4" t="inlineStr">
        <is>
          <t>Aggregate purchase price</t>
        </is>
      </c>
      <c r="B3" s="7" t="n">
        <v>38600000</v>
      </c>
    </row>
    <row r="4">
      <c r="A4" s="4" t="inlineStr">
        <is>
          <t>Goodwill deductible for income tax purposes</t>
        </is>
      </c>
      <c r="C4" s="7" t="n">
        <v>0</v>
      </c>
      <c r="D4" s="7" t="n">
        <v>0</v>
      </c>
    </row>
    <row r="5">
      <c r="A5" s="4" t="inlineStr">
        <is>
          <t>Acquisition-related expenses</t>
        </is>
      </c>
      <c r="D5" s="7" t="n">
        <v>900000</v>
      </c>
    </row>
    <row r="6">
      <c r="A6" s="4" t="inlineStr">
        <is>
          <t>Revenues</t>
        </is>
      </c>
      <c r="C6" s="6" t="n">
        <v>4500000</v>
      </c>
    </row>
    <row r="7">
      <c r="A7" s="4" t="inlineStr">
        <is>
          <t>Business combination, pro forma information, loss of acquiree since acquisition date, actual</t>
        </is>
      </c>
      <c r="C7" s="7" t="n">
        <v>300000</v>
      </c>
    </row>
    <row r="8">
      <c r="A8" s="4" t="inlineStr">
        <is>
          <t>Weighted-average economic life of intangible assets acquired</t>
        </is>
      </c>
      <c r="B8" s="4" t="inlineStr">
        <is>
          <t>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of period</t>
        </is>
      </c>
      <c r="B4" s="7" t="n">
        <v>541480</v>
      </c>
      <c r="C4" s="7" t="n">
        <v>539818</v>
      </c>
      <c r="D4" s="7" t="n">
        <v>501145</v>
      </c>
    </row>
    <row r="5">
      <c r="A5" s="4" t="inlineStr">
        <is>
          <t>Goodwill acquired</t>
        </is>
      </c>
      <c r="B5" s="6" t="n">
        <v>311203</v>
      </c>
      <c r="C5" s="6" t="n">
        <v>1662</v>
      </c>
      <c r="D5" s="6" t="n">
        <v>38673</v>
      </c>
    </row>
    <row r="6">
      <c r="A6" s="4" t="inlineStr">
        <is>
          <t>Measurement period adjustments</t>
        </is>
      </c>
      <c r="B6" s="6" t="n">
        <v>-477</v>
      </c>
      <c r="C6" s="6" t="n">
        <v>0</v>
      </c>
      <c r="D6" s="6" t="n">
        <v>0</v>
      </c>
    </row>
    <row r="7">
      <c r="A7" s="4" t="inlineStr">
        <is>
          <t>Foreign currency translation adjustment</t>
        </is>
      </c>
      <c r="B7" s="6" t="n">
        <v>-6472</v>
      </c>
      <c r="C7" s="6" t="n">
        <v>0</v>
      </c>
      <c r="D7" s="6" t="n">
        <v>0</v>
      </c>
    </row>
    <row r="8">
      <c r="A8" s="4" t="inlineStr">
        <is>
          <t>Goodwill, end of period</t>
        </is>
      </c>
      <c r="B8" s="7" t="n">
        <v>845734</v>
      </c>
      <c r="C8" s="7" t="n">
        <v>541480</v>
      </c>
      <c r="D8" s="7" t="n">
        <v>5398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other intangible assets - 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Value</t>
        </is>
      </c>
      <c r="B4" s="7" t="n">
        <v>405920000</v>
      </c>
      <c r="C4" s="7" t="n">
        <v>303401000</v>
      </c>
    </row>
    <row r="5">
      <c r="A5" s="4" t="inlineStr">
        <is>
          <t>Accumulated Amortization</t>
        </is>
      </c>
      <c r="B5" s="6" t="n">
        <v>141727000</v>
      </c>
      <c r="C5" s="6" t="n">
        <v>100523000</v>
      </c>
    </row>
    <row r="6">
      <c r="A6" s="4" t="inlineStr">
        <is>
          <t>Net Carrying Value</t>
        </is>
      </c>
      <c r="B6" s="6" t="n">
        <v>264193000</v>
      </c>
      <c r="C6" s="6" t="n">
        <v>202878000</v>
      </c>
    </row>
    <row r="7">
      <c r="A7" s="4" t="inlineStr">
        <is>
          <t>Net Carrying Value</t>
        </is>
      </c>
      <c r="B7" s="6" t="n">
        <v>264193000</v>
      </c>
      <c r="C7" s="6" t="n">
        <v>202878000</v>
      </c>
    </row>
    <row r="8">
      <c r="A8" s="4" t="inlineStr">
        <is>
          <t>Gross Value</t>
        </is>
      </c>
      <c r="B8" s="6" t="n">
        <v>406320000</v>
      </c>
    </row>
    <row r="9">
      <c r="A9" s="4" t="inlineStr">
        <is>
          <t>Net Carrying Value</t>
        </is>
      </c>
      <c r="B9" s="6" t="n">
        <v>264593000</v>
      </c>
      <c r="C9" s="6" t="n">
        <v>202878000</v>
      </c>
    </row>
    <row r="10">
      <c r="A10" s="4" t="inlineStr">
        <is>
          <t>Foreign currency translation adjustment</t>
        </is>
      </c>
      <c r="B10" s="6" t="n">
        <v>-2100000</v>
      </c>
    </row>
    <row r="11">
      <c r="A11" s="4" t="inlineStr">
        <is>
          <t>Amortization expense</t>
        </is>
      </c>
      <c r="B11" s="6" t="n">
        <v>41300000</v>
      </c>
      <c r="C11" s="6" t="n">
        <v>33300000</v>
      </c>
      <c r="D11" s="7" t="n">
        <v>32700000</v>
      </c>
    </row>
    <row r="12">
      <c r="A12" s="3" t="inlineStr">
        <is>
          <t>Finite-Lived Intangible Assets, Net, Amortization Expense, Fiscal Year Maturity [Abstract]</t>
        </is>
      </c>
    </row>
    <row r="13">
      <c r="A13" s="4" t="inlineStr">
        <is>
          <t>2022</t>
        </is>
      </c>
      <c r="B13" s="6" t="n">
        <v>47303000</v>
      </c>
    </row>
    <row r="14">
      <c r="A14" s="4" t="inlineStr">
        <is>
          <t>2023</t>
        </is>
      </c>
      <c r="B14" s="6" t="n">
        <v>39517000</v>
      </c>
    </row>
    <row r="15">
      <c r="A15" s="4" t="inlineStr">
        <is>
          <t>2024</t>
        </is>
      </c>
      <c r="B15" s="6" t="n">
        <v>35984000</v>
      </c>
    </row>
    <row r="16">
      <c r="A16" s="4" t="inlineStr">
        <is>
          <t>2025</t>
        </is>
      </c>
      <c r="B16" s="6" t="n">
        <v>34859000</v>
      </c>
    </row>
    <row r="17">
      <c r="A17" s="4" t="inlineStr">
        <is>
          <t>2026</t>
        </is>
      </c>
      <c r="B17" s="6" t="n">
        <v>30538000</v>
      </c>
    </row>
    <row r="18">
      <c r="A18" s="4" t="inlineStr">
        <is>
          <t>Thereafter</t>
        </is>
      </c>
      <c r="B18" s="6" t="n">
        <v>75992000</v>
      </c>
    </row>
    <row r="19">
      <c r="A19" s="4" t="inlineStr">
        <is>
          <t>Goodwill and intangible asset impairment</t>
        </is>
      </c>
      <c r="B19" s="7" t="n">
        <v>0</v>
      </c>
      <c r="C19" s="7" t="n">
        <v>0</v>
      </c>
      <c r="D19" s="7" t="n">
        <v>0</v>
      </c>
    </row>
    <row r="20">
      <c r="A20" s="4" t="inlineStr">
        <is>
          <t>Minimum</t>
        </is>
      </c>
    </row>
    <row r="21">
      <c r="A21" s="3" t="inlineStr">
        <is>
          <t>Finite-Lived Intangible Assets [Line Items]</t>
        </is>
      </c>
    </row>
    <row r="22">
      <c r="A22" s="4" t="inlineStr">
        <is>
          <t>Useful Life</t>
        </is>
      </c>
      <c r="B22" s="4" t="inlineStr">
        <is>
          <t>2 years</t>
        </is>
      </c>
    </row>
    <row r="23">
      <c r="A23" s="4" t="inlineStr">
        <is>
          <t>Maximum</t>
        </is>
      </c>
    </row>
    <row r="24">
      <c r="A24" s="3" t="inlineStr">
        <is>
          <t>Finite-Lived Intangible Assets [Line Items]</t>
        </is>
      </c>
    </row>
    <row r="25">
      <c r="A25" s="4" t="inlineStr">
        <is>
          <t>Useful Life</t>
        </is>
      </c>
      <c r="B25" s="4" t="inlineStr">
        <is>
          <t>12 years</t>
        </is>
      </c>
    </row>
    <row r="26">
      <c r="A26" s="4" t="inlineStr">
        <is>
          <t>IPR&amp;D</t>
        </is>
      </c>
    </row>
    <row r="27">
      <c r="A27" s="3" t="inlineStr">
        <is>
          <t>Finite-Lived Intangible Assets [Line Items]</t>
        </is>
      </c>
    </row>
    <row r="28">
      <c r="A28" s="4" t="inlineStr">
        <is>
          <t>Indefinite</t>
        </is>
      </c>
      <c r="B28" s="7" t="n">
        <v>400000</v>
      </c>
    </row>
    <row r="29">
      <c r="A29" s="4" t="inlineStr">
        <is>
          <t>Trademarks</t>
        </is>
      </c>
    </row>
    <row r="30">
      <c r="A30" s="3" t="inlineStr">
        <is>
          <t>Finite-Lived Intangible Assets [Line Items]</t>
        </is>
      </c>
    </row>
    <row r="31">
      <c r="A31" s="4" t="inlineStr">
        <is>
          <t>Useful Life</t>
        </is>
      </c>
      <c r="C31" s="4" t="inlineStr">
        <is>
          <t>8 years</t>
        </is>
      </c>
    </row>
    <row r="32">
      <c r="A32" s="4" t="inlineStr">
        <is>
          <t>Gross Value</t>
        </is>
      </c>
      <c r="B32" s="6" t="n">
        <v>34690000</v>
      </c>
      <c r="C32" s="7" t="n">
        <v>34320000</v>
      </c>
    </row>
    <row r="33">
      <c r="A33" s="4" t="inlineStr">
        <is>
          <t>Accumulated Amortization</t>
        </is>
      </c>
      <c r="B33" s="6" t="n">
        <v>17788000</v>
      </c>
      <c r="C33" s="6" t="n">
        <v>13454000</v>
      </c>
    </row>
    <row r="34">
      <c r="A34" s="4" t="inlineStr">
        <is>
          <t>Net Carrying Value</t>
        </is>
      </c>
      <c r="B34" s="7" t="n">
        <v>16902000</v>
      </c>
      <c r="C34" s="7" t="n">
        <v>20866000</v>
      </c>
    </row>
    <row r="35">
      <c r="A35" s="4" t="inlineStr">
        <is>
          <t>Weighted‑ Average Remaining Useful Life</t>
        </is>
      </c>
      <c r="B35" s="4" t="inlineStr">
        <is>
          <t>3 years 9 months 18 days</t>
        </is>
      </c>
      <c r="C35" s="4" t="inlineStr">
        <is>
          <t>4 years 9 months 18 days</t>
        </is>
      </c>
    </row>
    <row r="36">
      <c r="A36" s="4" t="inlineStr">
        <is>
          <t>Net Carrying Value</t>
        </is>
      </c>
      <c r="B36" s="7" t="n">
        <v>16902000</v>
      </c>
      <c r="C36" s="7" t="n">
        <v>20866000</v>
      </c>
    </row>
    <row r="37">
      <c r="A37" s="4" t="inlineStr">
        <is>
          <t>Trademarks | Minimum</t>
        </is>
      </c>
    </row>
    <row r="38">
      <c r="A38" s="3" t="inlineStr">
        <is>
          <t>Finite-Lived Intangible Assets [Line Items]</t>
        </is>
      </c>
    </row>
    <row r="39">
      <c r="A39" s="4" t="inlineStr">
        <is>
          <t>Useful Life</t>
        </is>
      </c>
      <c r="B39" s="4" t="inlineStr">
        <is>
          <t>3 years</t>
        </is>
      </c>
    </row>
    <row r="40">
      <c r="A40" s="4" t="inlineStr">
        <is>
          <t>Trademarks | Maximum</t>
        </is>
      </c>
    </row>
    <row r="41">
      <c r="A41" s="3" t="inlineStr">
        <is>
          <t>Finite-Lived Intangible Assets [Line Items]</t>
        </is>
      </c>
    </row>
    <row r="42">
      <c r="A42" s="4" t="inlineStr">
        <is>
          <t>Useful Life</t>
        </is>
      </c>
      <c r="B42" s="4" t="inlineStr">
        <is>
          <t>8 years</t>
        </is>
      </c>
    </row>
    <row r="43">
      <c r="A43" s="4" t="inlineStr">
        <is>
          <t>Customer relationships</t>
        </is>
      </c>
    </row>
    <row r="44">
      <c r="A44" s="3" t="inlineStr">
        <is>
          <t>Finite-Lived Intangible Assets [Line Items]</t>
        </is>
      </c>
    </row>
    <row r="45">
      <c r="A45" s="4" t="inlineStr">
        <is>
          <t>Gross Value</t>
        </is>
      </c>
      <c r="B45" s="7" t="n">
        <v>249495000</v>
      </c>
      <c r="C45" s="6" t="n">
        <v>214428000</v>
      </c>
    </row>
    <row r="46">
      <c r="A46" s="4" t="inlineStr">
        <is>
          <t>Accumulated Amortization</t>
        </is>
      </c>
      <c r="B46" s="6" t="n">
        <v>75600000</v>
      </c>
      <c r="C46" s="6" t="n">
        <v>55810000</v>
      </c>
    </row>
    <row r="47">
      <c r="A47" s="4" t="inlineStr">
        <is>
          <t>Net Carrying Value</t>
        </is>
      </c>
      <c r="B47" s="7" t="n">
        <v>173895000</v>
      </c>
      <c r="C47" s="7" t="n">
        <v>158618000</v>
      </c>
    </row>
    <row r="48">
      <c r="A48" s="4" t="inlineStr">
        <is>
          <t>Weighted‑ Average Remaining Useful Life</t>
        </is>
      </c>
      <c r="B48" s="4" t="inlineStr">
        <is>
          <t>8 years 3 months 18 days</t>
        </is>
      </c>
      <c r="C48" s="4" t="inlineStr">
        <is>
          <t>8 years 8 months 12 days</t>
        </is>
      </c>
    </row>
    <row r="49">
      <c r="A49" s="4" t="inlineStr">
        <is>
          <t>Net Carrying Value</t>
        </is>
      </c>
      <c r="B49" s="7" t="n">
        <v>173895000</v>
      </c>
      <c r="C49" s="7" t="n">
        <v>158618000</v>
      </c>
    </row>
    <row r="50">
      <c r="A50" s="4" t="inlineStr">
        <is>
          <t>Customer relationships | Minimum</t>
        </is>
      </c>
    </row>
    <row r="51">
      <c r="A51" s="3" t="inlineStr">
        <is>
          <t>Finite-Lived Intangible Assets [Line Items]</t>
        </is>
      </c>
    </row>
    <row r="52">
      <c r="A52" s="4" t="inlineStr">
        <is>
          <t>Useful Life</t>
        </is>
      </c>
      <c r="B52" s="4" t="inlineStr">
        <is>
          <t>2 years</t>
        </is>
      </c>
      <c r="C52" s="4" t="inlineStr">
        <is>
          <t>2 years</t>
        </is>
      </c>
    </row>
    <row r="53">
      <c r="A53" s="4" t="inlineStr">
        <is>
          <t>Customer relationships | Maximum</t>
        </is>
      </c>
    </row>
    <row r="54">
      <c r="A54" s="3" t="inlineStr">
        <is>
          <t>Finite-Lived Intangible Assets [Line Items]</t>
        </is>
      </c>
    </row>
    <row r="55">
      <c r="A55" s="4" t="inlineStr">
        <is>
          <t>Useful Life</t>
        </is>
      </c>
      <c r="B55" s="4" t="inlineStr">
        <is>
          <t>12 years</t>
        </is>
      </c>
      <c r="C55" s="4" t="inlineStr">
        <is>
          <t>12 years</t>
        </is>
      </c>
    </row>
    <row r="56">
      <c r="A56" s="4" t="inlineStr">
        <is>
          <t>Developed technology</t>
        </is>
      </c>
    </row>
    <row r="57">
      <c r="A57" s="3" t="inlineStr">
        <is>
          <t>Finite-Lived Intangible Assets [Line Items]</t>
        </is>
      </c>
    </row>
    <row r="58">
      <c r="A58" s="4" t="inlineStr">
        <is>
          <t>Useful Life</t>
        </is>
      </c>
      <c r="C58" s="4" t="inlineStr">
        <is>
          <t>5 years</t>
        </is>
      </c>
    </row>
    <row r="59">
      <c r="A59" s="4" t="inlineStr">
        <is>
          <t>Gross Value</t>
        </is>
      </c>
      <c r="B59" s="7" t="n">
        <v>116193000</v>
      </c>
      <c r="C59" s="7" t="n">
        <v>54563000</v>
      </c>
    </row>
    <row r="60">
      <c r="A60" s="4" t="inlineStr">
        <is>
          <t>Accumulated Amortization</t>
        </is>
      </c>
      <c r="B60" s="6" t="n">
        <v>47142000</v>
      </c>
      <c r="C60" s="6" t="n">
        <v>31173000</v>
      </c>
    </row>
    <row r="61">
      <c r="A61" s="4" t="inlineStr">
        <is>
          <t>Net Carrying Value</t>
        </is>
      </c>
      <c r="B61" s="7" t="n">
        <v>69051000</v>
      </c>
      <c r="C61" s="7" t="n">
        <v>23390000</v>
      </c>
    </row>
    <row r="62">
      <c r="A62" s="4" t="inlineStr">
        <is>
          <t>Weighted‑ Average Remaining Useful Life</t>
        </is>
      </c>
      <c r="B62" s="4" t="inlineStr">
        <is>
          <t>5 years 1 month 6 days</t>
        </is>
      </c>
      <c r="C62" s="4" t="inlineStr">
        <is>
          <t>2 years 3 months 18 days</t>
        </is>
      </c>
    </row>
    <row r="63">
      <c r="A63" s="4" t="inlineStr">
        <is>
          <t>Net Carrying Value</t>
        </is>
      </c>
      <c r="B63" s="7" t="n">
        <v>69051000</v>
      </c>
      <c r="C63" s="7" t="n">
        <v>23390000</v>
      </c>
    </row>
    <row r="64">
      <c r="A64" s="4" t="inlineStr">
        <is>
          <t>Developed technology | Minimum</t>
        </is>
      </c>
    </row>
    <row r="65">
      <c r="A65" s="3" t="inlineStr">
        <is>
          <t>Finite-Lived Intangible Assets [Line Items]</t>
        </is>
      </c>
    </row>
    <row r="66">
      <c r="A66" s="4" t="inlineStr">
        <is>
          <t>Useful Life</t>
        </is>
      </c>
      <c r="B66" s="4" t="inlineStr">
        <is>
          <t>5 years</t>
        </is>
      </c>
    </row>
    <row r="67">
      <c r="A67" s="4" t="inlineStr">
        <is>
          <t>Developed technology | Maximum</t>
        </is>
      </c>
    </row>
    <row r="68">
      <c r="A68" s="3" t="inlineStr">
        <is>
          <t>Finite-Lived Intangible Assets [Line Items]</t>
        </is>
      </c>
    </row>
    <row r="69">
      <c r="A69" s="4" t="inlineStr">
        <is>
          <t>Useful Life</t>
        </is>
      </c>
      <c r="B69" s="4" t="inlineStr">
        <is>
          <t>6 years 6 months</t>
        </is>
      </c>
    </row>
    <row r="70">
      <c r="A70" s="4" t="inlineStr">
        <is>
          <t>Non-competes</t>
        </is>
      </c>
    </row>
    <row r="71">
      <c r="A71" s="3" t="inlineStr">
        <is>
          <t>Finite-Lived Intangible Assets [Line Items]</t>
        </is>
      </c>
    </row>
    <row r="72">
      <c r="A72" s="4" t="inlineStr">
        <is>
          <t>Useful Life</t>
        </is>
      </c>
      <c r="C72" s="4" t="inlineStr">
        <is>
          <t>2 years</t>
        </is>
      </c>
    </row>
    <row r="73">
      <c r="A73" s="4" t="inlineStr">
        <is>
          <t>Gross Value</t>
        </is>
      </c>
      <c r="B73" s="7" t="n">
        <v>1797000</v>
      </c>
      <c r="C73" s="7" t="n">
        <v>90000</v>
      </c>
    </row>
    <row r="74">
      <c r="A74" s="4" t="inlineStr">
        <is>
          <t>Accumulated Amortization</t>
        </is>
      </c>
      <c r="B74" s="6" t="n">
        <v>439000</v>
      </c>
      <c r="C74" s="6" t="n">
        <v>86000</v>
      </c>
    </row>
    <row r="75">
      <c r="A75" s="4" t="inlineStr">
        <is>
          <t>Net Carrying Value</t>
        </is>
      </c>
      <c r="B75" s="7" t="n">
        <v>1358000</v>
      </c>
      <c r="C75" s="7" t="n">
        <v>4000</v>
      </c>
    </row>
    <row r="76">
      <c r="A76" s="4" t="inlineStr">
        <is>
          <t>Weighted‑ Average Remaining Useful Life</t>
        </is>
      </c>
      <c r="B76" s="4" t="inlineStr">
        <is>
          <t>2 years</t>
        </is>
      </c>
      <c r="C76" s="4" t="inlineStr">
        <is>
          <t>1 month 6 days</t>
        </is>
      </c>
    </row>
    <row r="77">
      <c r="A77" s="4" t="inlineStr">
        <is>
          <t>Net Carrying Value</t>
        </is>
      </c>
      <c r="B77" s="7" t="n">
        <v>1358000</v>
      </c>
      <c r="C77" s="7" t="n">
        <v>4000</v>
      </c>
    </row>
    <row r="78">
      <c r="A78" s="4" t="inlineStr">
        <is>
          <t>Non-competes | Minimum</t>
        </is>
      </c>
    </row>
    <row r="79">
      <c r="A79" s="3" t="inlineStr">
        <is>
          <t>Finite-Lived Intangible Assets [Line Items]</t>
        </is>
      </c>
    </row>
    <row r="80">
      <c r="A80" s="4" t="inlineStr">
        <is>
          <t>Useful Life</t>
        </is>
      </c>
      <c r="B80" s="4" t="inlineStr">
        <is>
          <t>2 years</t>
        </is>
      </c>
    </row>
    <row r="81">
      <c r="A81" s="4" t="inlineStr">
        <is>
          <t>Non-competes | Maximum</t>
        </is>
      </c>
    </row>
    <row r="82">
      <c r="A82" s="3" t="inlineStr">
        <is>
          <t>Finite-Lived Intangible Assets [Line Items]</t>
        </is>
      </c>
    </row>
    <row r="83">
      <c r="A83" s="4" t="inlineStr">
        <is>
          <t>Useful Life</t>
        </is>
      </c>
      <c r="B83" s="4" t="inlineStr">
        <is>
          <t>2 years 6 months</t>
        </is>
      </c>
    </row>
    <row r="84">
      <c r="A84" s="4" t="inlineStr">
        <is>
          <t>Order backlog</t>
        </is>
      </c>
    </row>
    <row r="85">
      <c r="A85" s="3" t="inlineStr">
        <is>
          <t>Finite-Lived Intangible Assets [Line Items]</t>
        </is>
      </c>
    </row>
    <row r="86">
      <c r="A86" s="4" t="inlineStr">
        <is>
          <t>Useful Life</t>
        </is>
      </c>
      <c r="B86" s="4" t="inlineStr">
        <is>
          <t>2 years 6 months</t>
        </is>
      </c>
    </row>
    <row r="87">
      <c r="A87" s="4" t="inlineStr">
        <is>
          <t>Gross Value</t>
        </is>
      </c>
      <c r="B87" s="7" t="n">
        <v>3745000</v>
      </c>
    </row>
    <row r="88">
      <c r="A88" s="4" t="inlineStr">
        <is>
          <t>Accumulated Amortization</t>
        </is>
      </c>
      <c r="B88" s="6" t="n">
        <v>758000</v>
      </c>
    </row>
    <row r="89">
      <c r="A89" s="4" t="inlineStr">
        <is>
          <t>Net Carrying Value</t>
        </is>
      </c>
      <c r="B89" s="7" t="n">
        <v>2987000</v>
      </c>
    </row>
    <row r="90">
      <c r="A90" s="4" t="inlineStr">
        <is>
          <t>Weighted‑ Average Remaining Useful Life</t>
        </is>
      </c>
      <c r="B90" s="4" t="inlineStr">
        <is>
          <t>2 years</t>
        </is>
      </c>
    </row>
    <row r="91">
      <c r="A91" s="4" t="inlineStr">
        <is>
          <t>Net Carrying Value</t>
        </is>
      </c>
      <c r="B91" s="7" t="n">
        <v>2987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47303</v>
      </c>
    </row>
    <row r="4">
      <c r="A4" s="4" t="inlineStr">
        <is>
          <t>2023</t>
        </is>
      </c>
      <c r="B4" s="6" t="n">
        <v>39517</v>
      </c>
    </row>
    <row r="5">
      <c r="A5" s="4" t="inlineStr">
        <is>
          <t>2024</t>
        </is>
      </c>
      <c r="B5" s="6" t="n">
        <v>35984</v>
      </c>
    </row>
    <row r="6">
      <c r="A6" s="4" t="inlineStr">
        <is>
          <t>2025</t>
        </is>
      </c>
      <c r="B6" s="6" t="n">
        <v>34859</v>
      </c>
    </row>
    <row r="7">
      <c r="A7" s="4" t="inlineStr">
        <is>
          <t>2026</t>
        </is>
      </c>
      <c r="B7" s="6" t="n">
        <v>30538</v>
      </c>
    </row>
    <row r="8">
      <c r="A8" s="4" t="inlineStr">
        <is>
          <t>Thereafter</t>
        </is>
      </c>
      <c r="B8" s="6" t="n">
        <v>75992</v>
      </c>
    </row>
    <row r="9">
      <c r="A9" s="4" t="inlineStr">
        <is>
          <t>Net Carrying Value</t>
        </is>
      </c>
      <c r="B9" s="7" t="n">
        <v>264193</v>
      </c>
      <c r="C9" s="7" t="n">
        <v>2028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ssee, operating lease, renewal term (up to)</t>
        </is>
      </c>
      <c r="B4" s="4" t="inlineStr">
        <is>
          <t>10 years</t>
        </is>
      </c>
    </row>
    <row r="5">
      <c r="A5" s="4" t="inlineStr">
        <is>
          <t>Lessee, finance lease, term of contract</t>
        </is>
      </c>
      <c r="B5" s="4" t="inlineStr">
        <is>
          <t>4 years</t>
        </is>
      </c>
    </row>
    <row r="6">
      <c r="A6" s="4" t="inlineStr">
        <is>
          <t>Operating lease, weighted average remaining lease term</t>
        </is>
      </c>
      <c r="B6" s="4" t="inlineStr">
        <is>
          <t>5 years 10 months 24 days</t>
        </is>
      </c>
    </row>
    <row r="7">
      <c r="A7" s="4" t="inlineStr">
        <is>
          <t>Operating lease, weighted average discount rate, percent</t>
        </is>
      </c>
      <c r="B7" s="4" t="inlineStr">
        <is>
          <t>3.50%</t>
        </is>
      </c>
    </row>
    <row r="8">
      <c r="A8" s="4" t="inlineStr">
        <is>
          <t>Operating lease cost</t>
        </is>
      </c>
      <c r="B8" s="7" t="n">
        <v>5935</v>
      </c>
      <c r="C8" s="7" t="n">
        <v>5000</v>
      </c>
      <c r="D8" s="7" t="n">
        <v>4300</v>
      </c>
    </row>
    <row r="9">
      <c r="A9" s="4" t="inlineStr">
        <is>
          <t>Operating lease, payments</t>
        </is>
      </c>
      <c r="B9" s="6" t="n">
        <v>5900</v>
      </c>
    </row>
    <row r="10">
      <c r="A10" s="4" t="inlineStr">
        <is>
          <t>Affiliated Entity</t>
        </is>
      </c>
    </row>
    <row r="11">
      <c r="A11" s="3" t="inlineStr">
        <is>
          <t>Lessee, Lease, Description [Line Items]</t>
        </is>
      </c>
    </row>
    <row r="12">
      <c r="A12" s="4" t="inlineStr">
        <is>
          <t>Operating lease cost</t>
        </is>
      </c>
      <c r="B12" s="7" t="n">
        <v>1100</v>
      </c>
      <c r="C12" s="7" t="n">
        <v>1100</v>
      </c>
      <c r="D12" s="7" t="n">
        <v>1300</v>
      </c>
    </row>
    <row r="13">
      <c r="A13" s="4" t="inlineStr">
        <is>
          <t>Minimum</t>
        </is>
      </c>
    </row>
    <row r="14">
      <c r="A14" s="3" t="inlineStr">
        <is>
          <t>Lessee, Lease, Description [Line Items]</t>
        </is>
      </c>
    </row>
    <row r="15">
      <c r="A15" s="4" t="inlineStr">
        <is>
          <t>Lessee, operating lease, term of contract</t>
        </is>
      </c>
      <c r="B15" s="4" t="inlineStr">
        <is>
          <t>1 year</t>
        </is>
      </c>
    </row>
    <row r="16">
      <c r="A16" s="4" t="inlineStr">
        <is>
          <t>Maximum</t>
        </is>
      </c>
    </row>
    <row r="17">
      <c r="A17" s="3" t="inlineStr">
        <is>
          <t>Lessee, Lease, Description [Line Items]</t>
        </is>
      </c>
    </row>
    <row r="18">
      <c r="A18" s="4" t="inlineStr">
        <is>
          <t>Lessee, operating lease, term of contract</t>
        </is>
      </c>
      <c r="B18" s="4" t="inlineStr">
        <is>
          <t>9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Leases - Supplemental balance sheet information (Details) $ in Thousands</t>
        </is>
      </c>
      <c r="B1" s="2" t="inlineStr">
        <is>
          <t>Dec. 31, 2021USD ($)</t>
        </is>
      </c>
    </row>
    <row r="2">
      <c r="A2" s="3" t="inlineStr">
        <is>
          <t>Assets</t>
        </is>
      </c>
    </row>
    <row r="3">
      <c r="A3" s="4" t="inlineStr">
        <is>
          <t>Operating lease assets</t>
        </is>
      </c>
      <c r="B3" s="7" t="n">
        <v>21600</v>
      </c>
    </row>
    <row r="4">
      <c r="A4" s="4" t="inlineStr">
        <is>
          <t>Operating lease, right-of-use asset, statement of financial position</t>
        </is>
      </c>
      <c r="B4" s="4" t="inlineStr">
        <is>
          <t>Other assets</t>
        </is>
      </c>
    </row>
    <row r="5">
      <c r="A5" s="3" t="inlineStr">
        <is>
          <t>Liabilities</t>
        </is>
      </c>
    </row>
    <row r="6">
      <c r="A6" s="4" t="inlineStr">
        <is>
          <t>Operating lease liabilities - current</t>
        </is>
      </c>
      <c r="B6" s="7" t="n">
        <v>5251</v>
      </c>
    </row>
    <row r="7">
      <c r="A7" s="4" t="inlineStr">
        <is>
          <t>Operating lease liabilities - non-current</t>
        </is>
      </c>
      <c r="B7" s="6" t="n">
        <v>20086</v>
      </c>
    </row>
    <row r="8">
      <c r="A8" s="4" t="inlineStr">
        <is>
          <t>Total operating lease liabilities</t>
        </is>
      </c>
      <c r="B8" s="7" t="n">
        <v>25337</v>
      </c>
    </row>
    <row r="9">
      <c r="A9" s="4" t="inlineStr">
        <is>
          <t>Operating lease, liability, current, statement of financial position</t>
        </is>
      </c>
      <c r="B9" s="4" t="inlineStr">
        <is>
          <t>Accrued liabilities</t>
        </is>
      </c>
    </row>
    <row r="10">
      <c r="A10" s="4" t="inlineStr">
        <is>
          <t>Operating lease, liability, noncurrent, statement of financial position</t>
        </is>
      </c>
      <c r="B10"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13" customWidth="1" min="5" max="5"/>
    <col width="16" customWidth="1" min="6" max="6"/>
    <col width="30" customWidth="1" min="7" max="7"/>
    <col width="27" customWidth="1" min="8" max="8"/>
    <col width="30" customWidth="1" min="9" max="9"/>
    <col width="44" customWidth="1" min="10" max="10"/>
    <col width="37" customWidth="1" min="11" max="11"/>
    <col width="20" customWidth="1" min="12" max="12"/>
  </cols>
  <sheetData>
    <row r="1">
      <c r="A1" s="1" t="inlineStr">
        <is>
          <t>CONSOLIDATED STATEMENTS OF STOCKHOLDERS' EQUITY - USD ($) $ in Thousands</t>
        </is>
      </c>
      <c r="B1" s="2" t="inlineStr">
        <is>
          <t>Total</t>
        </is>
      </c>
      <c r="C1" s="2" t="inlineStr">
        <is>
          <t>IPO</t>
        </is>
      </c>
      <c r="D1" s="2" t="inlineStr">
        <is>
          <t>Private placement</t>
        </is>
      </c>
      <c r="E1" s="2" t="inlineStr">
        <is>
          <t>Common Stock</t>
        </is>
      </c>
      <c r="F1" s="2" t="inlineStr">
        <is>
          <t>Common StockIPO</t>
        </is>
      </c>
      <c r="G1" s="2" t="inlineStr">
        <is>
          <t>Common StockPrivate placement</t>
        </is>
      </c>
      <c r="H1" s="2" t="inlineStr">
        <is>
          <t>Additional Paid‑In Capital</t>
        </is>
      </c>
      <c r="I1" s="2" t="inlineStr">
        <is>
          <t>Additional Paid‑In CapitalIPO</t>
        </is>
      </c>
      <c r="J1" s="2" t="inlineStr">
        <is>
          <t>Additional Paid‑In CapitalPrivate placement</t>
        </is>
      </c>
      <c r="K1" s="2" t="inlineStr">
        <is>
          <t>Accumulated Other Comprehensive Loss</t>
        </is>
      </c>
      <c r="L1" s="2" t="inlineStr">
        <is>
          <t>Accumulated Deficit</t>
        </is>
      </c>
    </row>
    <row r="2">
      <c r="A2" s="4" t="inlineStr">
        <is>
          <t>Beginning balance (in shares) at Dec. 31, 2018</t>
        </is>
      </c>
      <c r="E2" s="6" t="n">
        <v>102649701</v>
      </c>
    </row>
    <row r="3">
      <c r="A3" s="4" t="inlineStr">
        <is>
          <t>Beginning balance at Dec. 31, 2018</t>
        </is>
      </c>
      <c r="B3" s="7" t="n">
        <v>531683</v>
      </c>
      <c r="E3" s="7" t="n">
        <v>103</v>
      </c>
      <c r="H3" s="7" t="n">
        <v>565372</v>
      </c>
      <c r="K3" s="7" t="n">
        <v>0</v>
      </c>
      <c r="L3" s="7" t="n">
        <v>-33792</v>
      </c>
    </row>
    <row r="4">
      <c r="A4" s="3" t="inlineStr">
        <is>
          <t>Increase (Decrease) in Stockholders' Equity [Roll Forward]</t>
        </is>
      </c>
    </row>
    <row r="5">
      <c r="A5" s="4" t="inlineStr">
        <is>
          <t>Exercise of stock options (in shares)</t>
        </is>
      </c>
      <c r="E5" s="6" t="n">
        <v>168391</v>
      </c>
    </row>
    <row r="6">
      <c r="A6" s="4" t="inlineStr">
        <is>
          <t>Exercise of stock options</t>
        </is>
      </c>
      <c r="B6" s="6" t="n">
        <v>923</v>
      </c>
      <c r="E6" s="7" t="n">
        <v>0</v>
      </c>
      <c r="H6" s="6" t="n">
        <v>923</v>
      </c>
    </row>
    <row r="7">
      <c r="A7" s="4" t="inlineStr">
        <is>
          <t>Vesting of restricted stock units (in shares)</t>
        </is>
      </c>
      <c r="E7" s="6" t="n">
        <v>25520</v>
      </c>
    </row>
    <row r="8">
      <c r="A8" s="4" t="inlineStr">
        <is>
          <t>Share‑based compensation</t>
        </is>
      </c>
      <c r="B8" s="6" t="n">
        <v>2461</v>
      </c>
      <c r="H8" s="6" t="n">
        <v>2461</v>
      </c>
    </row>
    <row r="9">
      <c r="A9" s="4" t="inlineStr">
        <is>
          <t>Foreign currency translation adjustments</t>
        </is>
      </c>
      <c r="B9" s="6" t="n">
        <v>0</v>
      </c>
    </row>
    <row r="10">
      <c r="A10" s="4" t="inlineStr">
        <is>
          <t>Net loss</t>
        </is>
      </c>
      <c r="B10" s="6" t="n">
        <v>-34345</v>
      </c>
      <c r="L10" s="6" t="n">
        <v>-34345</v>
      </c>
    </row>
    <row r="11">
      <c r="A11" s="4" t="inlineStr">
        <is>
          <t>Ending balance (in shares) at Dec. 31, 2019</t>
        </is>
      </c>
      <c r="E11" s="6" t="n">
        <v>102843612</v>
      </c>
    </row>
    <row r="12">
      <c r="A12" s="4" t="inlineStr">
        <is>
          <t>Ending balance at Dec. 31, 2019</t>
        </is>
      </c>
      <c r="B12" s="6" t="n">
        <v>500722</v>
      </c>
      <c r="E12" s="7" t="n">
        <v>103</v>
      </c>
      <c r="H12" s="6" t="n">
        <v>568756</v>
      </c>
      <c r="K12" s="6" t="n">
        <v>0</v>
      </c>
      <c r="L12" s="6" t="n">
        <v>-68137</v>
      </c>
    </row>
    <row r="13">
      <c r="A13" s="3" t="inlineStr">
        <is>
          <t>Increase (Decrease) in Stockholders' Equity [Roll Forward]</t>
        </is>
      </c>
    </row>
    <row r="14">
      <c r="A14" s="4" t="inlineStr">
        <is>
          <t>Exercise of stock options (in shares)</t>
        </is>
      </c>
      <c r="E14" s="6" t="n">
        <v>526460</v>
      </c>
    </row>
    <row r="15">
      <c r="A15" s="4" t="inlineStr">
        <is>
          <t>Exercise of stock options</t>
        </is>
      </c>
      <c r="B15" s="6" t="n">
        <v>2985</v>
      </c>
      <c r="H15" s="6" t="n">
        <v>2985</v>
      </c>
    </row>
    <row r="16">
      <c r="A16" s="4" t="inlineStr">
        <is>
          <t>Issuance of common stock (in shares)</t>
        </is>
      </c>
      <c r="F16" s="6" t="n">
        <v>13500000</v>
      </c>
      <c r="G16" s="6" t="n">
        <v>85880</v>
      </c>
    </row>
    <row r="17">
      <c r="A17" s="4" t="inlineStr">
        <is>
          <t>Issuance of common stock</t>
        </is>
      </c>
      <c r="C17" s="7" t="n">
        <v>322413</v>
      </c>
      <c r="D17" s="7" t="n">
        <v>2233</v>
      </c>
      <c r="F17" s="7" t="n">
        <v>14</v>
      </c>
      <c r="I17" s="7" t="n">
        <v>322399</v>
      </c>
      <c r="J17" s="7" t="n">
        <v>2233</v>
      </c>
    </row>
    <row r="18">
      <c r="A18" s="4" t="inlineStr">
        <is>
          <t>Vesting of restricted stock units (in shares)</t>
        </is>
      </c>
      <c r="E18" s="6" t="n">
        <v>36520</v>
      </c>
    </row>
    <row r="19">
      <c r="A19" s="4" t="inlineStr">
        <is>
          <t>Share‑based compensation</t>
        </is>
      </c>
      <c r="B19" s="6" t="n">
        <v>6743</v>
      </c>
      <c r="H19" s="6" t="n">
        <v>6743</v>
      </c>
    </row>
    <row r="20">
      <c r="A20" s="4" t="inlineStr">
        <is>
          <t>Foreign currency translation adjustments</t>
        </is>
      </c>
      <c r="B20" s="6" t="n">
        <v>0</v>
      </c>
    </row>
    <row r="21">
      <c r="A21" s="4" t="inlineStr">
        <is>
          <t>Net loss</t>
        </is>
      </c>
      <c r="B21" s="6" t="n">
        <v>-24082</v>
      </c>
      <c r="L21" s="6" t="n">
        <v>-24082</v>
      </c>
    </row>
    <row r="22">
      <c r="A22" s="4" t="inlineStr">
        <is>
          <t>Ending balance (in shares) at Dec. 31, 2020</t>
        </is>
      </c>
      <c r="E22" s="6" t="n">
        <v>116992472</v>
      </c>
    </row>
    <row r="23">
      <c r="A23" s="4" t="inlineStr">
        <is>
          <t>Ending balance at Dec. 31, 2020</t>
        </is>
      </c>
      <c r="B23" s="6" t="n">
        <v>811014</v>
      </c>
      <c r="E23" s="7" t="n">
        <v>117</v>
      </c>
      <c r="H23" s="6" t="n">
        <v>903116</v>
      </c>
      <c r="K23" s="6" t="n">
        <v>0</v>
      </c>
      <c r="L23" s="6" t="n">
        <v>-92219</v>
      </c>
    </row>
    <row r="24">
      <c r="A24" s="3" t="inlineStr">
        <is>
          <t>Increase (Decrease) in Stockholders' Equity [Roll Forward]</t>
        </is>
      </c>
    </row>
    <row r="25">
      <c r="A25" s="4" t="inlineStr">
        <is>
          <t>Exercise of stock options (in shares)</t>
        </is>
      </c>
      <c r="E25" s="6" t="n">
        <v>1903560</v>
      </c>
    </row>
    <row r="26">
      <c r="A26" s="4" t="inlineStr">
        <is>
          <t>Exercise of stock options</t>
        </is>
      </c>
      <c r="B26" s="6" t="n">
        <v>10691</v>
      </c>
      <c r="E26" s="7" t="n">
        <v>1</v>
      </c>
      <c r="H26" s="6" t="n">
        <v>10690</v>
      </c>
    </row>
    <row r="27">
      <c r="A27" s="4" t="inlineStr">
        <is>
          <t>Vesting of restricted stock units (in shares)</t>
        </is>
      </c>
      <c r="E27" s="6" t="n">
        <v>530032</v>
      </c>
    </row>
    <row r="28">
      <c r="A28" s="4" t="inlineStr">
        <is>
          <t>Vesting of restricted stock units</t>
        </is>
      </c>
      <c r="B28" s="6" t="n">
        <v>1</v>
      </c>
      <c r="E28" s="7" t="n">
        <v>1</v>
      </c>
    </row>
    <row r="29">
      <c r="A29" s="4" t="inlineStr">
        <is>
          <t>Share‑based compensation</t>
        </is>
      </c>
      <c r="B29" s="6" t="n">
        <v>35805</v>
      </c>
      <c r="H29" s="6" t="n">
        <v>35805</v>
      </c>
    </row>
    <row r="30">
      <c r="A30" s="4" t="inlineStr">
        <is>
          <t>Purchase of capped calls</t>
        </is>
      </c>
      <c r="B30" s="6" t="n">
        <v>-36030</v>
      </c>
      <c r="H30" s="6" t="n">
        <v>-36030</v>
      </c>
    </row>
    <row r="31">
      <c r="A31" s="4" t="inlineStr">
        <is>
          <t>Foreign currency translation adjustments</t>
        </is>
      </c>
      <c r="B31" s="6" t="n">
        <v>-7866</v>
      </c>
      <c r="K31" s="6" t="n">
        <v>-7866</v>
      </c>
    </row>
    <row r="32">
      <c r="A32" s="4" t="inlineStr">
        <is>
          <t>Net loss</t>
        </is>
      </c>
      <c r="B32" s="6" t="n">
        <v>-75189</v>
      </c>
      <c r="L32" s="6" t="n">
        <v>-75189</v>
      </c>
    </row>
    <row r="33">
      <c r="A33" s="4" t="inlineStr">
        <is>
          <t>Ending balance (in shares) at Dec. 31, 2021</t>
        </is>
      </c>
      <c r="E33" s="6" t="n">
        <v>119426064</v>
      </c>
    </row>
    <row r="34">
      <c r="A34" s="4" t="inlineStr">
        <is>
          <t>Ending balance at Dec. 31, 2021</t>
        </is>
      </c>
      <c r="B34" s="7" t="n">
        <v>738426</v>
      </c>
      <c r="E34" s="7" t="n">
        <v>119</v>
      </c>
      <c r="H34" s="7" t="n">
        <v>913581</v>
      </c>
      <c r="K34" s="7" t="n">
        <v>-7866</v>
      </c>
      <c r="L34" s="7" t="n">
        <v>-1674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5935</v>
      </c>
      <c r="C4" s="7" t="n">
        <v>5000</v>
      </c>
      <c r="D4" s="7" t="n">
        <v>4300</v>
      </c>
    </row>
    <row r="5">
      <c r="A5" s="4" t="inlineStr">
        <is>
          <t>Short-term lease cost</t>
        </is>
      </c>
      <c r="B5" s="6" t="n">
        <v>272</v>
      </c>
    </row>
    <row r="6">
      <c r="A6" s="4" t="inlineStr">
        <is>
          <t>Variable lease cost</t>
        </is>
      </c>
      <c r="B6" s="6" t="n">
        <v>1943</v>
      </c>
    </row>
    <row r="7">
      <c r="A7" s="4" t="inlineStr">
        <is>
          <t>Total lease expense</t>
        </is>
      </c>
      <c r="B7" s="7" t="n">
        <v>81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1USD ($)</t>
        </is>
      </c>
    </row>
    <row r="2">
      <c r="A2" s="3" t="inlineStr">
        <is>
          <t>Leases [Abstract]</t>
        </is>
      </c>
    </row>
    <row r="3">
      <c r="A3" s="4" t="inlineStr">
        <is>
          <t>2022</t>
        </is>
      </c>
      <c r="B3" s="7" t="n">
        <v>6036</v>
      </c>
    </row>
    <row r="4">
      <c r="A4" s="4" t="inlineStr">
        <is>
          <t>2023</t>
        </is>
      </c>
      <c r="B4" s="6" t="n">
        <v>5645</v>
      </c>
    </row>
    <row r="5">
      <c r="A5" s="4" t="inlineStr">
        <is>
          <t>2024</t>
        </is>
      </c>
      <c r="B5" s="6" t="n">
        <v>4584</v>
      </c>
    </row>
    <row r="6">
      <c r="A6" s="4" t="inlineStr">
        <is>
          <t>2025</t>
        </is>
      </c>
      <c r="B6" s="6" t="n">
        <v>2519</v>
      </c>
    </row>
    <row r="7">
      <c r="A7" s="4" t="inlineStr">
        <is>
          <t>2026</t>
        </is>
      </c>
      <c r="B7" s="6" t="n">
        <v>2507</v>
      </c>
    </row>
    <row r="8">
      <c r="A8" s="4" t="inlineStr">
        <is>
          <t>Thereafter</t>
        </is>
      </c>
      <c r="B8" s="6" t="n">
        <v>6975</v>
      </c>
    </row>
    <row r="9">
      <c r="A9" s="4" t="inlineStr">
        <is>
          <t>Total lease payments</t>
        </is>
      </c>
      <c r="B9" s="6" t="n">
        <v>28266</v>
      </c>
    </row>
    <row r="10">
      <c r="A10" s="4" t="inlineStr">
        <is>
          <t>Less: imputed interest</t>
        </is>
      </c>
      <c r="B10" s="6" t="n">
        <v>2929</v>
      </c>
    </row>
    <row r="11">
      <c r="A11" s="4" t="inlineStr">
        <is>
          <t>Total present value of lease liabilities</t>
        </is>
      </c>
      <c r="B11" s="7" t="n">
        <v>253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Lessee, Lease, Description [Line Items]</t>
        </is>
      </c>
    </row>
    <row r="3">
      <c r="A3" s="4" t="inlineStr">
        <is>
          <t>2021</t>
        </is>
      </c>
      <c r="B3" s="7" t="n">
        <v>5837</v>
      </c>
    </row>
    <row r="4">
      <c r="A4" s="4" t="inlineStr">
        <is>
          <t>2022</t>
        </is>
      </c>
      <c r="B4" s="6" t="n">
        <v>5384</v>
      </c>
    </row>
    <row r="5">
      <c r="A5" s="4" t="inlineStr">
        <is>
          <t>2023</t>
        </is>
      </c>
      <c r="B5" s="6" t="n">
        <v>5247</v>
      </c>
    </row>
    <row r="6">
      <c r="A6" s="4" t="inlineStr">
        <is>
          <t>2024</t>
        </is>
      </c>
      <c r="B6" s="6" t="n">
        <v>4537</v>
      </c>
    </row>
    <row r="7">
      <c r="A7" s="4" t="inlineStr">
        <is>
          <t>2025</t>
        </is>
      </c>
      <c r="B7" s="6" t="n">
        <v>2551</v>
      </c>
    </row>
    <row r="8">
      <c r="A8" s="4" t="inlineStr">
        <is>
          <t>Thereafter</t>
        </is>
      </c>
      <c r="B8" s="6" t="n">
        <v>9482</v>
      </c>
    </row>
    <row r="9">
      <c r="A9" s="4" t="inlineStr">
        <is>
          <t>Total</t>
        </is>
      </c>
      <c r="B9" s="6" t="n">
        <v>33038</v>
      </c>
    </row>
    <row r="10">
      <c r="A10" s="4" t="inlineStr">
        <is>
          <t>Unrelated</t>
        </is>
      </c>
    </row>
    <row r="11">
      <c r="A11" s="3" t="inlineStr">
        <is>
          <t>Lessee, Lease, Description [Line Items]</t>
        </is>
      </c>
    </row>
    <row r="12">
      <c r="A12" s="4" t="inlineStr">
        <is>
          <t>2021</t>
        </is>
      </c>
      <c r="B12" s="6" t="n">
        <v>4758</v>
      </c>
    </row>
    <row r="13">
      <c r="A13" s="4" t="inlineStr">
        <is>
          <t>2022</t>
        </is>
      </c>
      <c r="B13" s="6" t="n">
        <v>4294</v>
      </c>
    </row>
    <row r="14">
      <c r="A14" s="4" t="inlineStr">
        <is>
          <t>2023</t>
        </is>
      </c>
      <c r="B14" s="6" t="n">
        <v>4146</v>
      </c>
    </row>
    <row r="15">
      <c r="A15" s="4" t="inlineStr">
        <is>
          <t>2024</t>
        </is>
      </c>
      <c r="B15" s="6" t="n">
        <v>3705</v>
      </c>
    </row>
    <row r="16">
      <c r="A16" s="4" t="inlineStr">
        <is>
          <t>2025</t>
        </is>
      </c>
      <c r="B16" s="6" t="n">
        <v>2551</v>
      </c>
    </row>
    <row r="17">
      <c r="A17" s="4" t="inlineStr">
        <is>
          <t>Thereafter</t>
        </is>
      </c>
      <c r="B17" s="6" t="n">
        <v>9482</v>
      </c>
    </row>
    <row r="18">
      <c r="A18" s="4" t="inlineStr">
        <is>
          <t>Total</t>
        </is>
      </c>
      <c r="B18" s="6" t="n">
        <v>28936</v>
      </c>
    </row>
    <row r="19">
      <c r="A19" s="4" t="inlineStr">
        <is>
          <t>Related</t>
        </is>
      </c>
    </row>
    <row r="20">
      <c r="A20" s="3" t="inlineStr">
        <is>
          <t>Lessee, Lease, Description [Line Items]</t>
        </is>
      </c>
    </row>
    <row r="21">
      <c r="A21" s="4" t="inlineStr">
        <is>
          <t>2021</t>
        </is>
      </c>
      <c r="B21" s="6" t="n">
        <v>1079</v>
      </c>
    </row>
    <row r="22">
      <c r="A22" s="4" t="inlineStr">
        <is>
          <t>2022</t>
        </is>
      </c>
      <c r="B22" s="6" t="n">
        <v>1090</v>
      </c>
    </row>
    <row r="23">
      <c r="A23" s="4" t="inlineStr">
        <is>
          <t>2023</t>
        </is>
      </c>
      <c r="B23" s="6" t="n">
        <v>1101</v>
      </c>
    </row>
    <row r="24">
      <c r="A24" s="4" t="inlineStr">
        <is>
          <t>2024</t>
        </is>
      </c>
      <c r="B24" s="6" t="n">
        <v>832</v>
      </c>
    </row>
    <row r="25">
      <c r="A25" s="4" t="inlineStr">
        <is>
          <t>2025</t>
        </is>
      </c>
      <c r="B25" s="6" t="n">
        <v>0</v>
      </c>
    </row>
    <row r="26">
      <c r="A26" s="4" t="inlineStr">
        <is>
          <t>Thereafter</t>
        </is>
      </c>
      <c r="B26" s="6" t="n">
        <v>0</v>
      </c>
    </row>
    <row r="27">
      <c r="A27" s="4" t="inlineStr">
        <is>
          <t>Total</t>
        </is>
      </c>
      <c r="B27" s="7" t="n">
        <v>41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Jun. 30, 2021</t>
        </is>
      </c>
      <c r="D2" s="2" t="inlineStr">
        <is>
          <t>Dec. 31, 2020</t>
        </is>
      </c>
    </row>
    <row r="3">
      <c r="A3" s="3" t="inlineStr">
        <is>
          <t>Other Commitments [Line Items]</t>
        </is>
      </c>
    </row>
    <row r="4">
      <c r="A4" s="4" t="inlineStr">
        <is>
          <t>2022</t>
        </is>
      </c>
      <c r="B4" s="7" t="n">
        <v>19858000</v>
      </c>
    </row>
    <row r="5">
      <c r="A5" s="4" t="inlineStr">
        <is>
          <t>2023</t>
        </is>
      </c>
      <c r="B5" s="6" t="n">
        <v>4395000</v>
      </c>
    </row>
    <row r="6">
      <c r="A6" s="4" t="inlineStr">
        <is>
          <t>2024</t>
        </is>
      </c>
      <c r="B6" s="6" t="n">
        <v>406000</v>
      </c>
    </row>
    <row r="7">
      <c r="A7" s="4" t="inlineStr">
        <is>
          <t>2025</t>
        </is>
      </c>
      <c r="B7" s="6" t="n">
        <v>308000</v>
      </c>
    </row>
    <row r="8">
      <c r="A8" s="4" t="inlineStr">
        <is>
          <t>2026</t>
        </is>
      </c>
      <c r="B8" s="6" t="n">
        <v>0</v>
      </c>
    </row>
    <row r="9">
      <c r="A9" s="4" t="inlineStr">
        <is>
          <t>Thereafter</t>
        </is>
      </c>
      <c r="B9" s="6" t="n">
        <v>0</v>
      </c>
    </row>
    <row r="10">
      <c r="A10" s="4" t="inlineStr">
        <is>
          <t>Contractual obligation for hosting services</t>
        </is>
      </c>
      <c r="B10" s="6" t="n">
        <v>24967000</v>
      </c>
    </row>
    <row r="11">
      <c r="A11" s="4" t="inlineStr">
        <is>
          <t>Damages awarded</t>
        </is>
      </c>
      <c r="B11" s="6" t="n">
        <v>5000000</v>
      </c>
    </row>
    <row r="12">
      <c r="A12" s="4" t="inlineStr">
        <is>
          <t>Liabilities for contingencies</t>
        </is>
      </c>
      <c r="B12" s="6" t="n">
        <v>0</v>
      </c>
      <c r="C12" s="7" t="n">
        <v>4200000</v>
      </c>
      <c r="D12" s="7" t="n">
        <v>0</v>
      </c>
    </row>
    <row r="13">
      <c r="A13" s="4" t="inlineStr">
        <is>
          <t>Affiliated Entity</t>
        </is>
      </c>
    </row>
    <row r="14">
      <c r="A14" s="3" t="inlineStr">
        <is>
          <t>Other Commitments [Line Items]</t>
        </is>
      </c>
    </row>
    <row r="15">
      <c r="A15" s="4" t="inlineStr">
        <is>
          <t>2022</t>
        </is>
      </c>
      <c r="B15" s="6" t="n">
        <v>693000</v>
      </c>
    </row>
    <row r="16">
      <c r="A16" s="4" t="inlineStr">
        <is>
          <t>2023</t>
        </is>
      </c>
      <c r="B16" s="6" t="n">
        <v>295000</v>
      </c>
    </row>
    <row r="17">
      <c r="A17" s="4" t="inlineStr">
        <is>
          <t>2024</t>
        </is>
      </c>
      <c r="B17" s="6" t="n">
        <v>302000</v>
      </c>
    </row>
    <row r="18">
      <c r="A18" s="4" t="inlineStr">
        <is>
          <t>2025</t>
        </is>
      </c>
      <c r="B18" s="6" t="n">
        <v>308000</v>
      </c>
    </row>
    <row r="19">
      <c r="A19" s="4" t="inlineStr">
        <is>
          <t>2026</t>
        </is>
      </c>
      <c r="B19" s="6" t="n">
        <v>0</v>
      </c>
    </row>
    <row r="20">
      <c r="A20" s="4" t="inlineStr">
        <is>
          <t>Thereafter</t>
        </is>
      </c>
      <c r="B20" s="6" t="n">
        <v>0</v>
      </c>
    </row>
    <row r="21">
      <c r="A21" s="4" t="inlineStr">
        <is>
          <t>Contractual obligation for hosting services</t>
        </is>
      </c>
      <c r="B21" s="6" t="n">
        <v>1598000</v>
      </c>
    </row>
    <row r="22">
      <c r="A22" s="4" t="inlineStr">
        <is>
          <t>Unrelated</t>
        </is>
      </c>
    </row>
    <row r="23">
      <c r="A23" s="3" t="inlineStr">
        <is>
          <t>Other Commitments [Line Items]</t>
        </is>
      </c>
    </row>
    <row r="24">
      <c r="A24" s="4" t="inlineStr">
        <is>
          <t>2022</t>
        </is>
      </c>
      <c r="B24" s="6" t="n">
        <v>19165000</v>
      </c>
    </row>
    <row r="25">
      <c r="A25" s="4" t="inlineStr">
        <is>
          <t>2023</t>
        </is>
      </c>
      <c r="B25" s="6" t="n">
        <v>4100000</v>
      </c>
    </row>
    <row r="26">
      <c r="A26" s="4" t="inlineStr">
        <is>
          <t>2024</t>
        </is>
      </c>
      <c r="B26" s="6" t="n">
        <v>104000</v>
      </c>
    </row>
    <row r="27">
      <c r="A27" s="4" t="inlineStr">
        <is>
          <t>2025</t>
        </is>
      </c>
      <c r="B27" s="6" t="n">
        <v>0</v>
      </c>
    </row>
    <row r="28">
      <c r="A28" s="4" t="inlineStr">
        <is>
          <t>2026</t>
        </is>
      </c>
      <c r="B28" s="6" t="n">
        <v>0</v>
      </c>
    </row>
    <row r="29">
      <c r="A29" s="4" t="inlineStr">
        <is>
          <t>Thereafter</t>
        </is>
      </c>
      <c r="B29" s="6" t="n">
        <v>0</v>
      </c>
    </row>
    <row r="30">
      <c r="A30" s="4" t="inlineStr">
        <is>
          <t>Contractual obligation for hosting services</t>
        </is>
      </c>
      <c r="B30" s="7" t="n">
        <v>23369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72" customWidth="1" min="1" max="1"/>
    <col width="4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Narrative (Details) $ / shares in Units, shares in Millions</t>
        </is>
      </c>
      <c r="B1" s="2" t="inlineStr">
        <is>
          <t>Sep. 17, 2021USD ($)day$ / sharesshares</t>
        </is>
      </c>
      <c r="C1" s="2" t="inlineStr">
        <is>
          <t>Jul. 01, 2021USD ($)</t>
        </is>
      </c>
      <c r="D1" s="2" t="inlineStr">
        <is>
          <t>Jul. 27, 2020USD ($)</t>
        </is>
      </c>
      <c r="E1" s="2" t="inlineStr">
        <is>
          <t>Sep. 30, 2021USD ($)</t>
        </is>
      </c>
      <c r="F1" s="2" t="inlineStr">
        <is>
          <t>Dec. 31, 2021USD ($)</t>
        </is>
      </c>
      <c r="G1" s="2" t="inlineStr">
        <is>
          <t>Dec. 31, 2020USD ($)</t>
        </is>
      </c>
      <c r="H1" s="2" t="inlineStr">
        <is>
          <t>Dec. 31, 2019USD ($)</t>
        </is>
      </c>
      <c r="I1" s="2" t="inlineStr">
        <is>
          <t>Jun. 30, 2021USD ($)</t>
        </is>
      </c>
      <c r="J1" s="2" t="inlineStr">
        <is>
          <t>Sep. 30, 2020USD ($)</t>
        </is>
      </c>
      <c r="K1" s="2" t="inlineStr">
        <is>
          <t>Jan. 30, 2019USD ($)</t>
        </is>
      </c>
      <c r="L1" s="2" t="inlineStr">
        <is>
          <t>Nov. 13, 2017USD ($)</t>
        </is>
      </c>
    </row>
    <row r="2">
      <c r="A2" s="3" t="inlineStr">
        <is>
          <t>Debt Instrument [Line Items]</t>
        </is>
      </c>
    </row>
    <row r="3">
      <c r="A3" s="4" t="inlineStr">
        <is>
          <t>Payment for purchase of capped calls</t>
        </is>
      </c>
      <c r="B3" s="7" t="n">
        <v>36000000</v>
      </c>
      <c r="F3" s="7" t="n">
        <v>36030000</v>
      </c>
      <c r="G3" s="7" t="n">
        <v>0</v>
      </c>
      <c r="H3" s="7" t="n">
        <v>0</v>
      </c>
    </row>
    <row r="4">
      <c r="A4" s="4" t="inlineStr">
        <is>
          <t>Debt issuance costs</t>
        </is>
      </c>
      <c r="F4" s="6" t="n">
        <v>13134000</v>
      </c>
      <c r="G4" s="6" t="n">
        <v>1264000</v>
      </c>
      <c r="H4" s="6" t="n">
        <v>1550000</v>
      </c>
    </row>
    <row r="5">
      <c r="A5" s="4" t="inlineStr">
        <is>
          <t>Payment of debt extinguishment costs</t>
        </is>
      </c>
      <c r="F5" s="6" t="n">
        <v>0</v>
      </c>
      <c r="G5" s="6" t="n">
        <v>2050000</v>
      </c>
      <c r="H5" s="7" t="n">
        <v>0</v>
      </c>
    </row>
    <row r="6">
      <c r="A6" s="4" t="inlineStr">
        <is>
          <t>Commitment fee, amount</t>
        </is>
      </c>
      <c r="F6" s="7" t="n">
        <v>300000</v>
      </c>
      <c r="G6" s="6" t="n">
        <v>100000</v>
      </c>
    </row>
    <row r="7">
      <c r="A7" s="4" t="inlineStr">
        <is>
          <t>Fed Funds Effective Rate Overnight Index Swap Rate</t>
        </is>
      </c>
    </row>
    <row r="8">
      <c r="A8" s="3" t="inlineStr">
        <is>
          <t>Debt Instrument [Line Items]</t>
        </is>
      </c>
    </row>
    <row r="9">
      <c r="A9" s="4" t="inlineStr">
        <is>
          <t>Interest margin, as a percent</t>
        </is>
      </c>
      <c r="D9" s="4" t="inlineStr">
        <is>
          <t>0.50%</t>
        </is>
      </c>
    </row>
    <row r="10">
      <c r="A10" s="4" t="inlineStr">
        <is>
          <t>London Interbank Offered Rate (LIBOR)</t>
        </is>
      </c>
    </row>
    <row r="11">
      <c r="A11" s="3" t="inlineStr">
        <is>
          <t>Debt Instrument [Line Items]</t>
        </is>
      </c>
    </row>
    <row r="12">
      <c r="A12" s="4" t="inlineStr">
        <is>
          <t>Interest margin, as a percent</t>
        </is>
      </c>
      <c r="D12" s="4" t="inlineStr">
        <is>
          <t>1.00%</t>
        </is>
      </c>
    </row>
    <row r="13">
      <c r="A13" s="4" t="inlineStr">
        <is>
          <t>Minimum</t>
        </is>
      </c>
    </row>
    <row r="14">
      <c r="A14" s="3" t="inlineStr">
        <is>
          <t>Debt Instrument [Line Items]</t>
        </is>
      </c>
    </row>
    <row r="15">
      <c r="A15" s="4" t="inlineStr">
        <is>
          <t>Commitment fee, as a percent</t>
        </is>
      </c>
      <c r="D15" s="4" t="inlineStr">
        <is>
          <t>0.20%</t>
        </is>
      </c>
    </row>
    <row r="16">
      <c r="A16" s="4" t="inlineStr">
        <is>
          <t>Minimum | London Interbank Offered Rate (LIBOR)</t>
        </is>
      </c>
    </row>
    <row r="17">
      <c r="A17" s="3" t="inlineStr">
        <is>
          <t>Debt Instrument [Line Items]</t>
        </is>
      </c>
    </row>
    <row r="18">
      <c r="A18" s="4" t="inlineStr">
        <is>
          <t>Applicable rate, as a percent</t>
        </is>
      </c>
      <c r="D18" s="4" t="inlineStr">
        <is>
          <t>1.25%</t>
        </is>
      </c>
    </row>
    <row r="19">
      <c r="A19" s="4" t="inlineStr">
        <is>
          <t>Minimum | Base Rate</t>
        </is>
      </c>
    </row>
    <row r="20">
      <c r="A20" s="3" t="inlineStr">
        <is>
          <t>Debt Instrument [Line Items]</t>
        </is>
      </c>
    </row>
    <row r="21">
      <c r="A21" s="4" t="inlineStr">
        <is>
          <t>Applicable rate, as a percent</t>
        </is>
      </c>
      <c r="D21" s="4" t="inlineStr">
        <is>
          <t>0.25%</t>
        </is>
      </c>
    </row>
    <row r="22">
      <c r="A22" s="4" t="inlineStr">
        <is>
          <t>Maximum</t>
        </is>
      </c>
    </row>
    <row r="23">
      <c r="A23" s="3" t="inlineStr">
        <is>
          <t>Debt Instrument [Line Items]</t>
        </is>
      </c>
    </row>
    <row r="24">
      <c r="A24" s="4" t="inlineStr">
        <is>
          <t>Commitment fee, as a percent</t>
        </is>
      </c>
      <c r="D24" s="4" t="inlineStr">
        <is>
          <t>0.35%</t>
        </is>
      </c>
    </row>
    <row r="25">
      <c r="A25" s="4" t="inlineStr">
        <is>
          <t>Maximum | London Interbank Offered Rate (LIBOR)</t>
        </is>
      </c>
    </row>
    <row r="26">
      <c r="A26" s="3" t="inlineStr">
        <is>
          <t>Debt Instrument [Line Items]</t>
        </is>
      </c>
    </row>
    <row r="27">
      <c r="A27" s="4" t="inlineStr">
        <is>
          <t>Applicable rate, as a percent</t>
        </is>
      </c>
      <c r="D27" s="4" t="inlineStr">
        <is>
          <t>2.00%</t>
        </is>
      </c>
    </row>
    <row r="28">
      <c r="A28" s="4" t="inlineStr">
        <is>
          <t>Maximum | Base Rate</t>
        </is>
      </c>
    </row>
    <row r="29">
      <c r="A29" s="3" t="inlineStr">
        <is>
          <t>Debt Instrument [Line Items]</t>
        </is>
      </c>
    </row>
    <row r="30">
      <c r="A30" s="4" t="inlineStr">
        <is>
          <t>Applicable rate, as a percent</t>
        </is>
      </c>
      <c r="D30" s="4" t="inlineStr">
        <is>
          <t>1.00%</t>
        </is>
      </c>
    </row>
    <row r="31">
      <c r="A31" s="4" t="inlineStr">
        <is>
          <t>Call Option</t>
        </is>
      </c>
    </row>
    <row r="32">
      <c r="A32" s="3" t="inlineStr">
        <is>
          <t>Debt Instrument [Line Items]</t>
        </is>
      </c>
    </row>
    <row r="33">
      <c r="A33" s="4" t="inlineStr">
        <is>
          <t>Strike price (in dollars per share) | $ / shares</t>
        </is>
      </c>
      <c r="B33" s="9" t="n">
        <v>49.99</v>
      </c>
    </row>
    <row r="34">
      <c r="A34" s="4" t="inlineStr">
        <is>
          <t>Initial cap price (in dollars per share) | $ / shares</t>
        </is>
      </c>
      <c r="B34" s="9" t="n">
        <v>71.42</v>
      </c>
    </row>
    <row r="35">
      <c r="A35" s="4" t="inlineStr">
        <is>
          <t>Shares covered (in shares) | shares</t>
        </is>
      </c>
      <c r="B35" s="10" t="n">
        <v>7.5</v>
      </c>
    </row>
    <row r="36">
      <c r="A36" s="4" t="inlineStr">
        <is>
          <t>Payment for capped calls</t>
        </is>
      </c>
      <c r="B36" s="7" t="n">
        <v>36000000</v>
      </c>
    </row>
    <row r="37">
      <c r="A37" s="4" t="inlineStr">
        <is>
          <t>364-Day Facility | Line of Credit | Revolving Credit Facility</t>
        </is>
      </c>
    </row>
    <row r="38">
      <c r="A38" s="3" t="inlineStr">
        <is>
          <t>Debt Instrument [Line Items]</t>
        </is>
      </c>
    </row>
    <row r="39">
      <c r="A39" s="4" t="inlineStr">
        <is>
          <t>Proceeds to repay debt</t>
        </is>
      </c>
      <c r="B39" s="6" t="n">
        <v>250000000</v>
      </c>
    </row>
    <row r="40">
      <c r="A40" s="4" t="inlineStr">
        <is>
          <t>Debt term</t>
        </is>
      </c>
      <c r="C40" s="4" t="inlineStr">
        <is>
          <t>364 days</t>
        </is>
      </c>
    </row>
    <row r="41">
      <c r="A41" s="4" t="inlineStr">
        <is>
          <t>Principal amount</t>
        </is>
      </c>
      <c r="C41" s="7" t="n">
        <v>250000000</v>
      </c>
    </row>
    <row r="42">
      <c r="A42" s="4" t="inlineStr">
        <is>
          <t>Payment of debt extinguishment costs</t>
        </is>
      </c>
      <c r="C42" s="7" t="n">
        <v>400000</v>
      </c>
    </row>
    <row r="43">
      <c r="A43" s="4" t="inlineStr">
        <is>
          <t>Debt issuance costs</t>
        </is>
      </c>
      <c r="I43" s="7" t="n">
        <v>700000</v>
      </c>
    </row>
    <row r="44">
      <c r="A44" s="4" t="inlineStr">
        <is>
          <t>Term Loan</t>
        </is>
      </c>
    </row>
    <row r="45">
      <c r="A45" s="3" t="inlineStr">
        <is>
          <t>Debt Instrument [Line Items]</t>
        </is>
      </c>
    </row>
    <row r="46">
      <c r="A46" s="4" t="inlineStr">
        <is>
          <t>Maximum borrowing capacity</t>
        </is>
      </c>
      <c r="K46" s="7" t="n">
        <v>205000000</v>
      </c>
      <c r="L46" s="7" t="n">
        <v>175000000</v>
      </c>
    </row>
    <row r="47">
      <c r="A47" s="4" t="inlineStr">
        <is>
          <t>Revolving Credit Facility</t>
        </is>
      </c>
    </row>
    <row r="48">
      <c r="A48" s="3" t="inlineStr">
        <is>
          <t>Debt Instrument [Line Items]</t>
        </is>
      </c>
    </row>
    <row r="49">
      <c r="A49" s="4" t="inlineStr">
        <is>
          <t>Maximum borrowing capacity</t>
        </is>
      </c>
      <c r="L49" s="7" t="n">
        <v>15000000</v>
      </c>
    </row>
    <row r="50">
      <c r="A50" s="4" t="inlineStr">
        <is>
          <t>Convertible Debt | Convertible Senior Notes Due 2026</t>
        </is>
      </c>
    </row>
    <row r="51">
      <c r="A51" s="3" t="inlineStr">
        <is>
          <t>Debt Instrument [Line Items]</t>
        </is>
      </c>
    </row>
    <row r="52">
      <c r="A52" s="4" t="inlineStr">
        <is>
          <t>Debt, aggregate principal amount</t>
        </is>
      </c>
      <c r="B52" s="7" t="n">
        <v>373800000</v>
      </c>
    </row>
    <row r="53">
      <c r="A53" s="4" t="inlineStr">
        <is>
          <t>Interest rate (percentage)</t>
        </is>
      </c>
      <c r="B53" s="4" t="inlineStr">
        <is>
          <t>0.125%</t>
        </is>
      </c>
    </row>
    <row r="54">
      <c r="A54" s="4" t="inlineStr">
        <is>
          <t>Proceeds from offering</t>
        </is>
      </c>
      <c r="B54" s="7" t="n">
        <v>361400000</v>
      </c>
    </row>
    <row r="55">
      <c r="A55" s="4" t="inlineStr">
        <is>
          <t>Number of trading days | day</t>
        </is>
      </c>
      <c r="B55" s="6" t="n">
        <v>20</v>
      </c>
    </row>
    <row r="56">
      <c r="A56" s="4" t="inlineStr">
        <is>
          <t>Number of consecutive trading days | day</t>
        </is>
      </c>
      <c r="B56" s="6" t="n">
        <v>30</v>
      </c>
    </row>
    <row r="57">
      <c r="A57" s="4" t="inlineStr">
        <is>
          <t>Threshold percentage of stock price</t>
        </is>
      </c>
      <c r="B57" s="4" t="inlineStr">
        <is>
          <t>130.00%</t>
        </is>
      </c>
    </row>
    <row r="58">
      <c r="A58" s="4" t="inlineStr">
        <is>
          <t>Conversion ratio</t>
        </is>
      </c>
      <c r="B58" s="11" t="n">
        <v>0.0200024</v>
      </c>
    </row>
    <row r="59">
      <c r="A59" s="4" t="inlineStr">
        <is>
          <t>Conversion price (in dollars per share) | $ / shares</t>
        </is>
      </c>
      <c r="B59" s="9" t="n">
        <v>49.99</v>
      </c>
    </row>
    <row r="60">
      <c r="A60" s="4" t="inlineStr">
        <is>
          <t>Premium percentage of stock price</t>
        </is>
      </c>
      <c r="B60" s="4" t="inlineStr">
        <is>
          <t>40.00%</t>
        </is>
      </c>
    </row>
    <row r="61">
      <c r="A61" s="4" t="inlineStr">
        <is>
          <t>Redemption price percentage</t>
        </is>
      </c>
      <c r="B61" s="4" t="inlineStr">
        <is>
          <t>100.00%</t>
        </is>
      </c>
    </row>
    <row r="62">
      <c r="A62" s="4" t="inlineStr">
        <is>
          <t>Redemption threshold amount</t>
        </is>
      </c>
      <c r="B62" s="7" t="n">
        <v>50000000</v>
      </c>
    </row>
    <row r="63">
      <c r="A63" s="4" t="inlineStr">
        <is>
          <t>Fundamental change, threshold percentage</t>
        </is>
      </c>
      <c r="B63" s="4" t="inlineStr">
        <is>
          <t>100.00%</t>
        </is>
      </c>
    </row>
    <row r="64">
      <c r="A64" s="4" t="inlineStr">
        <is>
          <t>Debt issuance costs</t>
        </is>
      </c>
      <c r="E64" s="7" t="n">
        <v>12400000</v>
      </c>
    </row>
    <row r="65">
      <c r="A65" s="4" t="inlineStr">
        <is>
          <t>Effective interest rate (percentage)</t>
        </is>
      </c>
      <c r="F65" s="4" t="inlineStr">
        <is>
          <t>0.81%</t>
        </is>
      </c>
    </row>
    <row r="66">
      <c r="A66" s="4" t="inlineStr">
        <is>
          <t>Debt issuances costs capitalized</t>
        </is>
      </c>
      <c r="F66" s="7" t="n">
        <v>11700000</v>
      </c>
    </row>
    <row r="67">
      <c r="A67" s="4" t="inlineStr">
        <is>
          <t>Convertible Debt | Convertible Senior Notes Due 2026 | Circumstance One</t>
        </is>
      </c>
    </row>
    <row r="68">
      <c r="A68" s="3" t="inlineStr">
        <is>
          <t>Debt Instrument [Line Items]</t>
        </is>
      </c>
    </row>
    <row r="69">
      <c r="A69" s="4" t="inlineStr">
        <is>
          <t>Number of trading days | day</t>
        </is>
      </c>
      <c r="B69" s="6" t="n">
        <v>20</v>
      </c>
    </row>
    <row r="70">
      <c r="A70" s="4" t="inlineStr">
        <is>
          <t>Number of consecutive trading days | day</t>
        </is>
      </c>
      <c r="B70" s="6" t="n">
        <v>30</v>
      </c>
    </row>
    <row r="71">
      <c r="A71" s="4" t="inlineStr">
        <is>
          <t>Threshold percentage of stock price</t>
        </is>
      </c>
      <c r="B71" s="4" t="inlineStr">
        <is>
          <t>130.00%</t>
        </is>
      </c>
    </row>
    <row r="72">
      <c r="A72" s="4" t="inlineStr">
        <is>
          <t>Convertible Debt | Convertible Senior Notes Due 2026 | Circumstance Two</t>
        </is>
      </c>
    </row>
    <row r="73">
      <c r="A73" s="3" t="inlineStr">
        <is>
          <t>Debt Instrument [Line Items]</t>
        </is>
      </c>
    </row>
    <row r="74">
      <c r="A74" s="4" t="inlineStr">
        <is>
          <t>Number of trading days | day</t>
        </is>
      </c>
      <c r="B74" s="6" t="n">
        <v>5</v>
      </c>
    </row>
    <row r="75">
      <c r="A75" s="4" t="inlineStr">
        <is>
          <t>Number of consecutive trading days | day</t>
        </is>
      </c>
      <c r="B75" s="6" t="n">
        <v>10</v>
      </c>
    </row>
    <row r="76">
      <c r="A76" s="4" t="inlineStr">
        <is>
          <t>Threshold percentage of stock price</t>
        </is>
      </c>
      <c r="B76" s="4" t="inlineStr">
        <is>
          <t>98.00%</t>
        </is>
      </c>
    </row>
    <row r="77">
      <c r="A77" s="4" t="inlineStr">
        <is>
          <t>Line of Credit</t>
        </is>
      </c>
    </row>
    <row r="78">
      <c r="A78" s="3" t="inlineStr">
        <is>
          <t>Debt Instrument [Line Items]</t>
        </is>
      </c>
    </row>
    <row r="79">
      <c r="A79" s="4" t="inlineStr">
        <is>
          <t>Debt issuance costs in other assets</t>
        </is>
      </c>
      <c r="F79" s="6" t="n">
        <v>900000</v>
      </c>
      <c r="G79" s="6" t="n">
        <v>1100000</v>
      </c>
    </row>
    <row r="80">
      <c r="A80" s="4" t="inlineStr">
        <is>
          <t>Line of Credit | Revolving Credit Facility</t>
        </is>
      </c>
    </row>
    <row r="81">
      <c r="A81" s="3" t="inlineStr">
        <is>
          <t>Debt Instrument [Line Items]</t>
        </is>
      </c>
    </row>
    <row r="82">
      <c r="A82" s="4" t="inlineStr">
        <is>
          <t>Maximum borrowing capacity</t>
        </is>
      </c>
      <c r="D82" s="7" t="n">
        <v>150000000</v>
      </c>
    </row>
    <row r="83">
      <c r="A83" s="4" t="inlineStr">
        <is>
          <t>Debt issuance costs</t>
        </is>
      </c>
      <c r="J83" s="7" t="n">
        <v>1300000</v>
      </c>
    </row>
    <row r="84">
      <c r="A84" s="4" t="inlineStr">
        <is>
          <t>Line of Credit | Letter of Credit</t>
        </is>
      </c>
    </row>
    <row r="85">
      <c r="A85" s="3" t="inlineStr">
        <is>
          <t>Debt Instrument [Line Items]</t>
        </is>
      </c>
    </row>
    <row r="86">
      <c r="A86" s="4" t="inlineStr">
        <is>
          <t>Maximum borrowing capacity</t>
        </is>
      </c>
      <c r="D86" s="6" t="n">
        <v>25000000</v>
      </c>
    </row>
    <row r="87">
      <c r="A87" s="4" t="inlineStr">
        <is>
          <t>Debt outstanding</t>
        </is>
      </c>
      <c r="F87" s="7" t="n">
        <v>1000000</v>
      </c>
      <c r="G87" s="7" t="n">
        <v>1000000</v>
      </c>
    </row>
    <row r="88">
      <c r="A88" s="4" t="inlineStr">
        <is>
          <t>Line of Credit | Foreign Line of Credit</t>
        </is>
      </c>
    </row>
    <row r="89">
      <c r="A89" s="3" t="inlineStr">
        <is>
          <t>Debt Instrument [Line Items]</t>
        </is>
      </c>
    </row>
    <row r="90">
      <c r="A90" s="4" t="inlineStr">
        <is>
          <t>Maximum borrowing capacity</t>
        </is>
      </c>
      <c r="D90" s="6" t="n">
        <v>50000000</v>
      </c>
    </row>
    <row r="91">
      <c r="A91" s="4" t="inlineStr">
        <is>
          <t>Line of Credit | Term Loan</t>
        </is>
      </c>
    </row>
    <row r="92">
      <c r="A92" s="3" t="inlineStr">
        <is>
          <t>Debt Instrument [Line Items]</t>
        </is>
      </c>
    </row>
    <row r="93">
      <c r="A93" s="4" t="inlineStr">
        <is>
          <t>Maximum borrowing capacity per incremental loan</t>
        </is>
      </c>
      <c r="D93" s="7" t="n">
        <v>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issuance costs</t>
        </is>
      </c>
      <c r="B4" s="7" t="n">
        <v>1251</v>
      </c>
      <c r="C4" s="7" t="n">
        <v>773</v>
      </c>
      <c r="D4" s="7" t="n">
        <v>1120</v>
      </c>
    </row>
    <row r="5">
      <c r="A5" s="4" t="inlineStr">
        <is>
          <t>Convertible Debt | Convertible Senior Notes Due 2026</t>
        </is>
      </c>
    </row>
    <row r="6">
      <c r="A6" s="3" t="inlineStr">
        <is>
          <t>Debt Instrument [Line Items]</t>
        </is>
      </c>
    </row>
    <row r="7">
      <c r="A7" s="4" t="inlineStr">
        <is>
          <t>Contractual interest expense</t>
        </is>
      </c>
      <c r="B7" s="6" t="n">
        <v>135</v>
      </c>
    </row>
    <row r="8">
      <c r="A8" s="4" t="inlineStr">
        <is>
          <t>Amortization of issuance costs</t>
        </is>
      </c>
      <c r="B8" s="7" t="n">
        <v>7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7" t="n">
        <v>35805</v>
      </c>
      <c r="C4" s="7" t="n">
        <v>6743</v>
      </c>
      <c r="D4" s="7" t="n">
        <v>2461</v>
      </c>
    </row>
    <row r="5">
      <c r="A5" s="4" t="inlineStr">
        <is>
          <t>Cost of revenue: | Services</t>
        </is>
      </c>
    </row>
    <row r="6">
      <c r="A6" s="3" t="inlineStr">
        <is>
          <t>Share-based Compensation Arrangement by Share-based Payment Award [Line Items]</t>
        </is>
      </c>
    </row>
    <row r="7">
      <c r="A7" s="4" t="inlineStr">
        <is>
          <t>Share-based compensation expense</t>
        </is>
      </c>
      <c r="B7" s="6" t="n">
        <v>594</v>
      </c>
      <c r="C7" s="6" t="n">
        <v>139</v>
      </c>
      <c r="D7" s="6" t="n">
        <v>0</v>
      </c>
    </row>
    <row r="8">
      <c r="A8" s="4" t="inlineStr">
        <is>
          <t>Cost of revenue: | Subscription</t>
        </is>
      </c>
    </row>
    <row r="9">
      <c r="A9" s="3" t="inlineStr">
        <is>
          <t>Share-based Compensation Arrangement by Share-based Payment Award [Line Items]</t>
        </is>
      </c>
    </row>
    <row r="10">
      <c r="A10" s="4" t="inlineStr">
        <is>
          <t>Share-based compensation expense</t>
        </is>
      </c>
      <c r="B10" s="6" t="n">
        <v>3755</v>
      </c>
      <c r="C10" s="6" t="n">
        <v>732</v>
      </c>
      <c r="D10" s="6" t="n">
        <v>194</v>
      </c>
    </row>
    <row r="11">
      <c r="A11" s="4" t="inlineStr">
        <is>
          <t>Sales and marketing</t>
        </is>
      </c>
    </row>
    <row r="12">
      <c r="A12" s="3" t="inlineStr">
        <is>
          <t>Share-based Compensation Arrangement by Share-based Payment Award [Line Items]</t>
        </is>
      </c>
    </row>
    <row r="13">
      <c r="A13" s="4" t="inlineStr">
        <is>
          <t>Share-based compensation expense</t>
        </is>
      </c>
      <c r="B13" s="6" t="n">
        <v>10938</v>
      </c>
      <c r="C13" s="6" t="n">
        <v>1748</v>
      </c>
      <c r="D13" s="6" t="n">
        <v>460</v>
      </c>
    </row>
    <row r="14">
      <c r="A14" s="4" t="inlineStr">
        <is>
          <t>Research and development</t>
        </is>
      </c>
    </row>
    <row r="15">
      <c r="A15" s="3" t="inlineStr">
        <is>
          <t>Share-based Compensation Arrangement by Share-based Payment Award [Line Items]</t>
        </is>
      </c>
    </row>
    <row r="16">
      <c r="A16" s="4" t="inlineStr">
        <is>
          <t>Share-based compensation expense</t>
        </is>
      </c>
      <c r="B16" s="6" t="n">
        <v>10512</v>
      </c>
      <c r="C16" s="6" t="n">
        <v>1533</v>
      </c>
      <c r="D16" s="6" t="n">
        <v>394</v>
      </c>
    </row>
    <row r="17">
      <c r="A17" s="4" t="inlineStr">
        <is>
          <t>General and administrative</t>
        </is>
      </c>
    </row>
    <row r="18">
      <c r="A18" s="3" t="inlineStr">
        <is>
          <t>Share-based Compensation Arrangement by Share-based Payment Award [Line Items]</t>
        </is>
      </c>
    </row>
    <row r="19">
      <c r="A19" s="4" t="inlineStr">
        <is>
          <t>Share-based compensation expense</t>
        </is>
      </c>
      <c r="B19" s="7" t="n">
        <v>10006</v>
      </c>
      <c r="C19" s="7" t="n">
        <v>2591</v>
      </c>
      <c r="D19" s="7" t="n">
        <v>14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Narrative (Details) - USD ($) $ in Millions</t>
        </is>
      </c>
      <c r="B1" s="2" t="inlineStr">
        <is>
          <t>Jul. 21, 2020</t>
        </is>
      </c>
      <c r="C1" s="2" t="inlineStr">
        <is>
          <t>Dec. 31, 2021</t>
        </is>
      </c>
      <c r="D1" s="2" t="inlineStr">
        <is>
          <t>Dec. 31, 2020</t>
        </is>
      </c>
      <c r="E1" s="2" t="inlineStr">
        <is>
          <t>Dec. 31, 2019</t>
        </is>
      </c>
      <c r="F1" s="2" t="inlineStr">
        <is>
          <t>Jan. 01, 2021</t>
        </is>
      </c>
      <c r="G1" s="2" t="inlineStr">
        <is>
          <t>Nov. 13, 2017</t>
        </is>
      </c>
    </row>
    <row r="2">
      <c r="A2" s="3" t="inlineStr">
        <is>
          <t>Share-based Compensation Arrangement by Share-based Payment Award [Line Items]</t>
        </is>
      </c>
    </row>
    <row r="3">
      <c r="A3" s="4" t="inlineStr">
        <is>
          <t>Tax benefit related to stock-based compensation</t>
        </is>
      </c>
      <c r="C3" s="5" t="n">
        <v>12.8</v>
      </c>
      <c r="D3" s="5" t="n">
        <v>3.8</v>
      </c>
      <c r="E3" s="5" t="n">
        <v>0.5</v>
      </c>
    </row>
    <row r="4">
      <c r="A4" s="4" t="inlineStr">
        <is>
          <t>Restricted stock units | Tranche One</t>
        </is>
      </c>
    </row>
    <row r="5">
      <c r="A5" s="3" t="inlineStr">
        <is>
          <t>Share-based Compensation Arrangement by Share-based Payment Award [Line Items]</t>
        </is>
      </c>
    </row>
    <row r="6">
      <c r="A6" s="4" t="inlineStr">
        <is>
          <t>Percentage that vest</t>
        </is>
      </c>
      <c r="C6" s="4" t="inlineStr">
        <is>
          <t>50.00%</t>
        </is>
      </c>
    </row>
    <row r="7">
      <c r="A7" s="4" t="inlineStr">
        <is>
          <t>Omnibus Incentive Plan 2020</t>
        </is>
      </c>
    </row>
    <row r="8">
      <c r="A8" s="3" t="inlineStr">
        <is>
          <t>Share-based Compensation Arrangement by Share-based Payment Award [Line Items]</t>
        </is>
      </c>
    </row>
    <row r="9">
      <c r="A9" s="4" t="inlineStr">
        <is>
          <t>Share based compensation, number of shares reserved for issuance, period of increases</t>
        </is>
      </c>
      <c r="B9" s="4" t="inlineStr">
        <is>
          <t>10 years</t>
        </is>
      </c>
    </row>
    <row r="10">
      <c r="A10" s="4" t="inlineStr">
        <is>
          <t>Shares authorized for issuance (in shares)</t>
        </is>
      </c>
      <c r="B10" s="6" t="n">
        <v>14800000</v>
      </c>
      <c r="F10" s="6" t="n">
        <v>19479699</v>
      </c>
    </row>
    <row r="11">
      <c r="A11" s="4" t="inlineStr">
        <is>
          <t>Share based compensation, increase in shares reserved for issuance, minimum percentage increase</t>
        </is>
      </c>
      <c r="B11" s="4" t="inlineStr">
        <is>
          <t>4.00%</t>
        </is>
      </c>
    </row>
    <row r="12">
      <c r="A12" s="4" t="inlineStr">
        <is>
          <t>Common stock reserved for additional grants under the plan</t>
        </is>
      </c>
      <c r="C12" s="6" t="n">
        <v>12058729</v>
      </c>
    </row>
    <row r="13">
      <c r="A13" s="4" t="inlineStr">
        <is>
          <t>Omnibus Incentive Plan 2020 | Restricted stock units</t>
        </is>
      </c>
    </row>
    <row r="14">
      <c r="A14" s="3" t="inlineStr">
        <is>
          <t>Share-based Compensation Arrangement by Share-based Payment Award [Line Items]</t>
        </is>
      </c>
    </row>
    <row r="15">
      <c r="A15" s="4" t="inlineStr">
        <is>
          <t>Vesting period</t>
        </is>
      </c>
      <c r="C15" s="4" t="inlineStr">
        <is>
          <t>4 years</t>
        </is>
      </c>
    </row>
    <row r="16">
      <c r="A16" s="4" t="inlineStr">
        <is>
          <t>Stock Option Plan 2017</t>
        </is>
      </c>
    </row>
    <row r="17">
      <c r="A17" s="3" t="inlineStr">
        <is>
          <t>Share-based Compensation Arrangement by Share-based Payment Award [Line Items]</t>
        </is>
      </c>
    </row>
    <row r="18">
      <c r="A18" s="4" t="inlineStr">
        <is>
          <t>Shares authorized for issuance (in shares)</t>
        </is>
      </c>
      <c r="G18" s="6" t="n">
        <v>8470000</v>
      </c>
    </row>
    <row r="19">
      <c r="A19" s="4" t="inlineStr">
        <is>
          <t>Common stock reserved for additional grants under the plan</t>
        </is>
      </c>
      <c r="C19" s="6" t="n">
        <v>128928</v>
      </c>
    </row>
    <row r="20">
      <c r="A20" s="4" t="inlineStr">
        <is>
          <t>Shares granted (in shares)</t>
        </is>
      </c>
      <c r="C20" s="6" t="n">
        <v>0</v>
      </c>
    </row>
    <row r="21">
      <c r="A21" s="4" t="inlineStr">
        <is>
          <t>Stock Option Plan 2017 | Restricted stock units | Tranche One</t>
        </is>
      </c>
    </row>
    <row r="22">
      <c r="A22" s="3" t="inlineStr">
        <is>
          <t>Share-based Compensation Arrangement by Share-based Payment Award [Line Items]</t>
        </is>
      </c>
    </row>
    <row r="23">
      <c r="A23" s="4" t="inlineStr">
        <is>
          <t>Percentage that vest</t>
        </is>
      </c>
      <c r="C23" s="4" t="inlineStr">
        <is>
          <t>100.00%</t>
        </is>
      </c>
    </row>
    <row r="24">
      <c r="A24" s="4" t="inlineStr">
        <is>
          <t>Vesting period</t>
        </is>
      </c>
      <c r="C24" s="4" t="inlineStr">
        <is>
          <t>1 yea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hare-based compensation - Return target options activity (Details) - Employee Stock Option, Target-Based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tions (in shares)</t>
        </is>
      </c>
    </row>
    <row r="4">
      <c r="A4" s="4" t="inlineStr">
        <is>
          <t>Outstanding, beginning balance (in shares)</t>
        </is>
      </c>
      <c r="B4" s="6" t="n">
        <v>3687664</v>
      </c>
      <c r="C4" s="6" t="n">
        <v>3687664</v>
      </c>
      <c r="D4" s="6" t="n">
        <v>2200189</v>
      </c>
    </row>
    <row r="5">
      <c r="A5" s="4" t="inlineStr">
        <is>
          <t>Granted (in shares)</t>
        </is>
      </c>
      <c r="B5" s="6" t="n">
        <v>0</v>
      </c>
      <c r="C5" s="6" t="n">
        <v>0</v>
      </c>
      <c r="D5" s="6" t="n">
        <v>1653209</v>
      </c>
    </row>
    <row r="6">
      <c r="A6" s="4" t="inlineStr">
        <is>
          <t>Exercised (in shares)</t>
        </is>
      </c>
      <c r="B6" s="6" t="n">
        <v>0</v>
      </c>
      <c r="C6" s="6" t="n">
        <v>0</v>
      </c>
      <c r="D6" s="6" t="n">
        <v>0</v>
      </c>
    </row>
    <row r="7">
      <c r="A7" s="4" t="inlineStr">
        <is>
          <t>Forfeitures (in shares)</t>
        </is>
      </c>
      <c r="B7" s="6" t="n">
        <v>0</v>
      </c>
      <c r="C7" s="6" t="n">
        <v>0</v>
      </c>
      <c r="D7" s="6" t="n">
        <v>-165734</v>
      </c>
    </row>
    <row r="8">
      <c r="A8" s="4" t="inlineStr">
        <is>
          <t>Outstanding, ending balance (in shares)</t>
        </is>
      </c>
      <c r="B8" s="6" t="n">
        <v>3687664</v>
      </c>
      <c r="C8" s="6" t="n">
        <v>3687664</v>
      </c>
      <c r="D8" s="6" t="n">
        <v>3687664</v>
      </c>
      <c r="E8" s="6" t="n">
        <v>2200189</v>
      </c>
    </row>
    <row r="9">
      <c r="A9" s="4" t="inlineStr">
        <is>
          <t>Exercisable (in shares)</t>
        </is>
      </c>
      <c r="B9" s="6" t="n">
        <v>0</v>
      </c>
    </row>
    <row r="10">
      <c r="A10" s="4" t="inlineStr">
        <is>
          <t>Vested or expected to vest (in shares)</t>
        </is>
      </c>
      <c r="B10" s="6" t="n">
        <v>0</v>
      </c>
    </row>
    <row r="11">
      <c r="A11" s="3" t="inlineStr">
        <is>
          <t>Weighted- Average Exercise Price</t>
        </is>
      </c>
    </row>
    <row r="12">
      <c r="A12" s="4" t="inlineStr">
        <is>
          <t>Outstanding, beginning balance (in dollars per share)</t>
        </is>
      </c>
      <c r="B12" s="9" t="n">
        <v>6.75</v>
      </c>
      <c r="C12" s="9" t="n">
        <v>6.75</v>
      </c>
      <c r="D12" s="9" t="n">
        <v>5.49</v>
      </c>
    </row>
    <row r="13">
      <c r="A13" s="4" t="inlineStr">
        <is>
          <t>Granted (in dollars per share)</t>
        </is>
      </c>
      <c r="B13" s="6" t="n">
        <v>0</v>
      </c>
      <c r="C13" s="6" t="n">
        <v>0</v>
      </c>
      <c r="D13" s="12" t="n">
        <v>8.289999999999999</v>
      </c>
    </row>
    <row r="14">
      <c r="A14" s="4" t="inlineStr">
        <is>
          <t>Exercised (in dollars per share)</t>
        </is>
      </c>
      <c r="B14" s="6" t="n">
        <v>0</v>
      </c>
      <c r="C14" s="6" t="n">
        <v>0</v>
      </c>
      <c r="D14" s="6" t="n">
        <v>0</v>
      </c>
    </row>
    <row r="15">
      <c r="A15" s="4" t="inlineStr">
        <is>
          <t>Forfeitures (in dollars per share)</t>
        </is>
      </c>
      <c r="B15" s="6" t="n">
        <v>0</v>
      </c>
      <c r="C15" s="6" t="n">
        <v>0</v>
      </c>
      <c r="D15" s="12" t="n">
        <v>5.49</v>
      </c>
    </row>
    <row r="16">
      <c r="A16" s="4" t="inlineStr">
        <is>
          <t>Outstanding, ending balance (in dollars per share)</t>
        </is>
      </c>
      <c r="B16" s="12" t="n">
        <v>6.75</v>
      </c>
      <c r="C16" s="9" t="n">
        <v>6.75</v>
      </c>
      <c r="D16" s="9" t="n">
        <v>6.75</v>
      </c>
      <c r="E16" s="9" t="n">
        <v>5.49</v>
      </c>
    </row>
    <row r="17">
      <c r="A17" s="4" t="inlineStr">
        <is>
          <t>Exercisable (in dollars per share)</t>
        </is>
      </c>
      <c r="B17" s="6" t="n">
        <v>0</v>
      </c>
    </row>
    <row r="18">
      <c r="A18" s="4" t="inlineStr">
        <is>
          <t>Vested or expected to vest (in dollars per share)</t>
        </is>
      </c>
      <c r="B18" s="7" t="n">
        <v>0</v>
      </c>
    </row>
    <row r="19">
      <c r="A19" s="3" t="inlineStr">
        <is>
          <t>Weighted- Average Remaining Contractual Term (Years)</t>
        </is>
      </c>
    </row>
    <row r="20">
      <c r="A20" s="4" t="inlineStr">
        <is>
          <t>Remaining term, options outstanding</t>
        </is>
      </c>
      <c r="B20" s="4" t="inlineStr">
        <is>
          <t>6 years 9 months 18 days</t>
        </is>
      </c>
      <c r="C20" s="4" t="inlineStr">
        <is>
          <t>7 years 9 months 18 days</t>
        </is>
      </c>
      <c r="D20" s="4" t="inlineStr">
        <is>
          <t>8 years 9 months 18 days</t>
        </is>
      </c>
      <c r="E20" s="4" t="inlineStr">
        <is>
          <t>8 years 10 months 24 days</t>
        </is>
      </c>
    </row>
    <row r="21">
      <c r="A21" s="3" t="inlineStr">
        <is>
          <t>Aggregate Intrinsic Value (in thousands)</t>
        </is>
      </c>
    </row>
    <row r="22">
      <c r="A22" s="4" t="inlineStr">
        <is>
          <t>Options outstanding, beginning</t>
        </is>
      </c>
      <c r="B22" s="7" t="n">
        <v>85444</v>
      </c>
      <c r="C22" s="7" t="n">
        <v>29908</v>
      </c>
      <c r="D22" s="7" t="n">
        <v>0</v>
      </c>
    </row>
    <row r="23">
      <c r="A23" s="4" t="inlineStr">
        <is>
          <t>Options exercised</t>
        </is>
      </c>
      <c r="B23" s="6" t="n">
        <v>0</v>
      </c>
      <c r="C23" s="6" t="n">
        <v>0</v>
      </c>
      <c r="D23" s="6" t="n">
        <v>0</v>
      </c>
    </row>
    <row r="24">
      <c r="A24" s="4" t="inlineStr">
        <is>
          <t>Options outstanding, ending</t>
        </is>
      </c>
      <c r="B24" s="6" t="n">
        <v>115278</v>
      </c>
      <c r="C24" s="7" t="n">
        <v>85444</v>
      </c>
      <c r="D24" s="7" t="n">
        <v>29908</v>
      </c>
      <c r="E24" s="7" t="n">
        <v>0</v>
      </c>
    </row>
    <row r="25">
      <c r="A25" s="4" t="inlineStr">
        <is>
          <t>Options exercisable</t>
        </is>
      </c>
      <c r="B25" s="6" t="n">
        <v>0</v>
      </c>
    </row>
    <row r="26">
      <c r="A26" s="4" t="inlineStr">
        <is>
          <t>Options vested or expected to vest</t>
        </is>
      </c>
      <c r="B26" s="7" t="n">
        <v>0</v>
      </c>
    </row>
    <row r="27">
      <c r="A27" s="4" t="inlineStr">
        <is>
          <t>Number of options vested (in shares)</t>
        </is>
      </c>
      <c r="B27" s="6" t="n">
        <v>0</v>
      </c>
      <c r="C27" s="6" t="n">
        <v>0</v>
      </c>
      <c r="D27" s="6" t="n">
        <v>0</v>
      </c>
    </row>
    <row r="28">
      <c r="A28" s="3" t="inlineStr">
        <is>
          <t>Unrecognized compensation expense</t>
        </is>
      </c>
    </row>
    <row r="29">
      <c r="A29" s="4" t="inlineStr">
        <is>
          <t>Unrecognized compensation expense</t>
        </is>
      </c>
      <c r="B29" s="7" t="n">
        <v>330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6" customWidth="1" min="2" max="2"/>
    <col width="23" customWidth="1" min="3" max="3"/>
    <col width="23" customWidth="1" min="4" max="4"/>
    <col width="26" customWidth="1" min="5" max="5"/>
  </cols>
  <sheetData>
    <row r="1">
      <c r="A1" s="1" t="inlineStr">
        <is>
          <t>Share-based compensation - Service based options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Unrecognized compensation expense</t>
        </is>
      </c>
    </row>
    <row r="4">
      <c r="A4" s="4" t="inlineStr">
        <is>
          <t>Award expiration period</t>
        </is>
      </c>
      <c r="B4" s="4" t="inlineStr">
        <is>
          <t>10 years</t>
        </is>
      </c>
    </row>
    <row r="5">
      <c r="A5" s="4" t="inlineStr">
        <is>
          <t>Employee Stock Option, Service-Based</t>
        </is>
      </c>
    </row>
    <row r="6">
      <c r="A6" s="3" t="inlineStr">
        <is>
          <t>Options (in shares)</t>
        </is>
      </c>
    </row>
    <row r="7">
      <c r="A7" s="4" t="inlineStr">
        <is>
          <t>Outstanding, beginning balance (in shares)</t>
        </is>
      </c>
      <c r="B7" s="6" t="n">
        <v>3546826</v>
      </c>
      <c r="C7" s="6" t="n">
        <v>4073286</v>
      </c>
      <c r="D7" s="6" t="n">
        <v>4245709</v>
      </c>
    </row>
    <row r="8">
      <c r="A8" s="4" t="inlineStr">
        <is>
          <t>Shares granted (in shares)</t>
        </is>
      </c>
      <c r="B8" s="6" t="n">
        <v>0</v>
      </c>
      <c r="C8" s="6" t="n">
        <v>0</v>
      </c>
      <c r="D8" s="6" t="n">
        <v>212668</v>
      </c>
    </row>
    <row r="9">
      <c r="A9" s="4" t="inlineStr">
        <is>
          <t>Exercised (in shares)</t>
        </is>
      </c>
      <c r="B9" s="6" t="n">
        <v>-1903560</v>
      </c>
      <c r="C9" s="6" t="n">
        <v>-526460</v>
      </c>
      <c r="D9" s="6" t="n">
        <v>-168391</v>
      </c>
    </row>
    <row r="10">
      <c r="A10" s="4" t="inlineStr">
        <is>
          <t>Forfeitures (in shares)</t>
        </is>
      </c>
      <c r="B10" s="6" t="n">
        <v>0</v>
      </c>
      <c r="C10" s="6" t="n">
        <v>0</v>
      </c>
      <c r="D10" s="6" t="n">
        <v>-216700</v>
      </c>
    </row>
    <row r="11">
      <c r="A11" s="4" t="inlineStr">
        <is>
          <t>Outstanding, ending balance (in shares)</t>
        </is>
      </c>
      <c r="B11" s="6" t="n">
        <v>1643266</v>
      </c>
      <c r="C11" s="6" t="n">
        <v>3546826</v>
      </c>
      <c r="D11" s="6" t="n">
        <v>4073286</v>
      </c>
      <c r="E11" s="6" t="n">
        <v>4245709</v>
      </c>
    </row>
    <row r="12">
      <c r="A12" s="4" t="inlineStr">
        <is>
          <t>Exercisable (in shares)</t>
        </is>
      </c>
      <c r="B12" s="6" t="n">
        <v>1434887</v>
      </c>
    </row>
    <row r="13">
      <c r="A13" s="4" t="inlineStr">
        <is>
          <t>Vested or expected to vest (in shares)</t>
        </is>
      </c>
      <c r="B13" s="6" t="n">
        <v>1643266</v>
      </c>
    </row>
    <row r="14">
      <c r="A14" s="3" t="inlineStr">
        <is>
          <t>Weighted- Average Exercise Price</t>
        </is>
      </c>
    </row>
    <row r="15">
      <c r="A15" s="4" t="inlineStr">
        <is>
          <t>Outstanding, beginning balance (in dollars per share)</t>
        </is>
      </c>
      <c r="B15" s="9" t="n">
        <v>5.65</v>
      </c>
      <c r="C15" s="9" t="n">
        <v>5.65</v>
      </c>
      <c r="D15" s="9" t="n">
        <v>5.51</v>
      </c>
    </row>
    <row r="16">
      <c r="A16" s="4" t="inlineStr">
        <is>
          <t>Granted (in dollars per share)</t>
        </is>
      </c>
      <c r="B16" s="6" t="n">
        <v>0</v>
      </c>
      <c r="C16" s="6" t="n">
        <v>0</v>
      </c>
      <c r="D16" s="12" t="n">
        <v>8.210000000000001</v>
      </c>
    </row>
    <row r="17">
      <c r="A17" s="4" t="inlineStr">
        <is>
          <t>Exercised (in dollars per share)</t>
        </is>
      </c>
      <c r="B17" s="12" t="n">
        <v>5.62</v>
      </c>
      <c r="C17" s="12" t="n">
        <v>5.67</v>
      </c>
      <c r="D17" s="12" t="n">
        <v>5.49</v>
      </c>
    </row>
    <row r="18">
      <c r="A18" s="4" t="inlineStr">
        <is>
          <t>Forfeitures (in dollars per share)</t>
        </is>
      </c>
      <c r="B18" s="6" t="n">
        <v>0</v>
      </c>
      <c r="C18" s="6" t="n">
        <v>0</v>
      </c>
      <c r="D18" s="12" t="n">
        <v>5.49</v>
      </c>
    </row>
    <row r="19">
      <c r="A19" s="4" t="inlineStr">
        <is>
          <t>Outstanding, ending balance (in dollars per share)</t>
        </is>
      </c>
      <c r="B19" s="12" t="n">
        <v>5.68</v>
      </c>
      <c r="C19" s="9" t="n">
        <v>5.65</v>
      </c>
      <c r="D19" s="9" t="n">
        <v>5.65</v>
      </c>
      <c r="E19" s="9" t="n">
        <v>5.51</v>
      </c>
    </row>
    <row r="20">
      <c r="A20" s="4" t="inlineStr">
        <is>
          <t>Exercisable (in dollars per share)</t>
        </is>
      </c>
      <c r="B20" s="12" t="n">
        <v>5.49</v>
      </c>
    </row>
    <row r="21">
      <c r="A21" s="4" t="inlineStr">
        <is>
          <t>Vested or expected to vest (in dollars per share)</t>
        </is>
      </c>
      <c r="B21" s="9" t="n">
        <v>5.68</v>
      </c>
    </row>
    <row r="22">
      <c r="A22" s="3" t="inlineStr">
        <is>
          <t>Weighted- Average Remaining Contractual Term (Years)</t>
        </is>
      </c>
    </row>
    <row r="23">
      <c r="A23" s="4" t="inlineStr">
        <is>
          <t>Remaining term, options outstanding</t>
        </is>
      </c>
      <c r="B23" s="4" t="inlineStr">
        <is>
          <t>6 years 1 month 6 days</t>
        </is>
      </c>
      <c r="C23" s="4" t="inlineStr">
        <is>
          <t>7 years 1 month 6 days</t>
        </is>
      </c>
      <c r="D23" s="4" t="inlineStr">
        <is>
          <t>8 years 1 month 6 days</t>
        </is>
      </c>
      <c r="E23" s="4" t="inlineStr">
        <is>
          <t>8 years 10 months 24 days</t>
        </is>
      </c>
    </row>
    <row r="24">
      <c r="A24" s="4" t="inlineStr">
        <is>
          <t>Remaining term, options exercisable</t>
        </is>
      </c>
      <c r="B24" s="4" t="inlineStr">
        <is>
          <t>5 years 10 months 24 days</t>
        </is>
      </c>
    </row>
    <row r="25">
      <c r="A25" s="4" t="inlineStr">
        <is>
          <t>Remaining term, options vested or expected to vest</t>
        </is>
      </c>
      <c r="B25" s="4" t="inlineStr">
        <is>
          <t>6 years 1 month 6 days</t>
        </is>
      </c>
    </row>
    <row r="26">
      <c r="A26" s="3" t="inlineStr">
        <is>
          <t>Aggregate Intrinsic Value (in thousands)</t>
        </is>
      </c>
    </row>
    <row r="27">
      <c r="A27" s="4" t="inlineStr">
        <is>
          <t>Options outstanding, beginning</t>
        </is>
      </c>
      <c r="B27" s="7" t="n">
        <v>86098</v>
      </c>
      <c r="C27" s="7" t="n">
        <v>37520</v>
      </c>
      <c r="D27" s="7" t="n">
        <v>0</v>
      </c>
    </row>
    <row r="28">
      <c r="A28" s="4" t="inlineStr">
        <is>
          <t>Options exercised</t>
        </is>
      </c>
      <c r="B28" s="6" t="n">
        <v>54716</v>
      </c>
      <c r="C28" s="6" t="n">
        <v>13899</v>
      </c>
      <c r="D28" s="6" t="n">
        <v>256</v>
      </c>
    </row>
    <row r="29">
      <c r="A29" s="4" t="inlineStr">
        <is>
          <t>Options outstanding, ending</t>
        </is>
      </c>
      <c r="B29" s="6" t="n">
        <v>53129</v>
      </c>
      <c r="C29" s="6" t="n">
        <v>86098</v>
      </c>
      <c r="D29" s="6" t="n">
        <v>37520</v>
      </c>
      <c r="E29" s="7" t="n">
        <v>0</v>
      </c>
    </row>
    <row r="30">
      <c r="A30" s="4" t="inlineStr">
        <is>
          <t>Options exercisable</t>
        </is>
      </c>
      <c r="B30" s="6" t="n">
        <v>46658</v>
      </c>
    </row>
    <row r="31">
      <c r="A31" s="4" t="inlineStr">
        <is>
          <t>Options vested or expected to vest</t>
        </is>
      </c>
      <c r="B31" s="6" t="n">
        <v>53129</v>
      </c>
    </row>
    <row r="32">
      <c r="A32" s="4" t="inlineStr">
        <is>
          <t>Total fair value, options vested in period</t>
        </is>
      </c>
      <c r="B32" s="6" t="n">
        <v>2600</v>
      </c>
      <c r="C32" s="7" t="n">
        <v>2600</v>
      </c>
      <c r="D32" s="7" t="n">
        <v>2400</v>
      </c>
    </row>
    <row r="33">
      <c r="A33" s="3" t="inlineStr">
        <is>
          <t>Unrecognized compensation expense</t>
        </is>
      </c>
    </row>
    <row r="34">
      <c r="A34" s="4" t="inlineStr">
        <is>
          <t>Unrecognized compensation expense</t>
        </is>
      </c>
      <c r="B34" s="7" t="n">
        <v>1000</v>
      </c>
    </row>
    <row r="35">
      <c r="A35" s="4" t="inlineStr">
        <is>
          <t>Vesting period</t>
        </is>
      </c>
      <c r="B35" s="4" t="inlineStr">
        <is>
          <t>4 years</t>
        </is>
      </c>
    </row>
    <row r="36">
      <c r="A36" s="4" t="inlineStr">
        <is>
          <t>Weighted average period over which unrecognized compensation expense would be recognized</t>
        </is>
      </c>
      <c r="B36" s="4" t="inlineStr">
        <is>
          <t>1 year 7 months 6 days</t>
        </is>
      </c>
    </row>
    <row r="37">
      <c r="A37" s="4" t="inlineStr">
        <is>
          <t>Award expiration period</t>
        </is>
      </c>
      <c r="B37" s="4" t="inlineStr">
        <is>
          <t>10 years</t>
        </is>
      </c>
    </row>
    <row r="38">
      <c r="A38" s="4" t="inlineStr">
        <is>
          <t>Employee Stock Option, Service-Based | Tranche One</t>
        </is>
      </c>
    </row>
    <row r="39">
      <c r="A39" s="3" t="inlineStr">
        <is>
          <t>Unrecognized compensation expense</t>
        </is>
      </c>
    </row>
    <row r="40">
      <c r="A40" s="4" t="inlineStr">
        <is>
          <t>Vesting period</t>
        </is>
      </c>
      <c r="B40" s="4" t="inlineStr">
        <is>
          <t>1 year</t>
        </is>
      </c>
    </row>
    <row r="41">
      <c r="A41" s="4" t="inlineStr">
        <is>
          <t>Percentage that vest</t>
        </is>
      </c>
      <c r="B41" s="4" t="inlineStr">
        <is>
          <t>25.00%</t>
        </is>
      </c>
    </row>
    <row r="42">
      <c r="A42" s="4" t="inlineStr">
        <is>
          <t>Employee Stock Option, Service-Based | Tranche Two</t>
        </is>
      </c>
    </row>
    <row r="43">
      <c r="A43" s="3" t="inlineStr">
        <is>
          <t>Unrecognized compensation expense</t>
        </is>
      </c>
    </row>
    <row r="44">
      <c r="A44" s="4" t="inlineStr">
        <is>
          <t>Vesting period</t>
        </is>
      </c>
      <c r="B44" s="4" t="inlineStr">
        <is>
          <t>1 year</t>
        </is>
      </c>
    </row>
    <row r="45">
      <c r="A45" s="4" t="inlineStr">
        <is>
          <t>Percentage that vest</t>
        </is>
      </c>
      <c r="B45" s="4" t="inlineStr">
        <is>
          <t>25.00%</t>
        </is>
      </c>
    </row>
    <row r="46">
      <c r="A46" s="4" t="inlineStr">
        <is>
          <t>Employee Stock Option, Service-Based | Tranche Three</t>
        </is>
      </c>
    </row>
    <row r="47">
      <c r="A47" s="3" t="inlineStr">
        <is>
          <t>Unrecognized compensation expense</t>
        </is>
      </c>
    </row>
    <row r="48">
      <c r="A48" s="4" t="inlineStr">
        <is>
          <t>Vesting period</t>
        </is>
      </c>
      <c r="B48" s="4" t="inlineStr">
        <is>
          <t>1 year</t>
        </is>
      </c>
    </row>
    <row r="49">
      <c r="A49" s="4" t="inlineStr">
        <is>
          <t>Percentage that vest</t>
        </is>
      </c>
      <c r="B49" s="4" t="inlineStr">
        <is>
          <t>25.00%</t>
        </is>
      </c>
    </row>
    <row r="50">
      <c r="A50" s="4" t="inlineStr">
        <is>
          <t>Employee Stock Option, Service-Based | Tranche Four</t>
        </is>
      </c>
    </row>
    <row r="51">
      <c r="A51" s="3" t="inlineStr">
        <is>
          <t>Unrecognized compensation expense</t>
        </is>
      </c>
    </row>
    <row r="52">
      <c r="A52" s="4" t="inlineStr">
        <is>
          <t>Vesting period</t>
        </is>
      </c>
      <c r="B52" s="4" t="inlineStr">
        <is>
          <t>1 year</t>
        </is>
      </c>
    </row>
    <row r="53">
      <c r="A53" s="4" t="inlineStr">
        <is>
          <t>Percentage that vest</t>
        </is>
      </c>
      <c r="B53" s="4" t="inlineStr">
        <is>
          <t>25.00%</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75189</v>
      </c>
      <c r="C4" s="7" t="n">
        <v>-24082</v>
      </c>
      <c r="D4" s="7" t="n">
        <v>-34345</v>
      </c>
    </row>
    <row r="5">
      <c r="A5" s="3" t="inlineStr">
        <is>
          <t>Adjustments to reconcile net loss to cash provided by operating activities:</t>
        </is>
      </c>
    </row>
    <row r="6">
      <c r="A6" s="4" t="inlineStr">
        <is>
          <t>Depreciation and amortization expense</t>
        </is>
      </c>
      <c r="B6" s="6" t="n">
        <v>47069</v>
      </c>
      <c r="C6" s="6" t="n">
        <v>38511</v>
      </c>
      <c r="D6" s="6" t="n">
        <v>37082</v>
      </c>
    </row>
    <row r="7">
      <c r="A7" s="4" t="inlineStr">
        <is>
          <t>Amortization of deferred contract costs</t>
        </is>
      </c>
      <c r="B7" s="6" t="n">
        <v>12534</v>
      </c>
      <c r="C7" s="6" t="n">
        <v>7953</v>
      </c>
      <c r="D7" s="6" t="n">
        <v>5236</v>
      </c>
    </row>
    <row r="8">
      <c r="A8" s="4" t="inlineStr">
        <is>
          <t>Amortization of debt issuance costs</t>
        </is>
      </c>
      <c r="B8" s="6" t="n">
        <v>1251</v>
      </c>
      <c r="C8" s="6" t="n">
        <v>773</v>
      </c>
      <c r="D8" s="6" t="n">
        <v>1120</v>
      </c>
    </row>
    <row r="9">
      <c r="A9" s="4" t="inlineStr">
        <is>
          <t>Non-cash lease expense</t>
        </is>
      </c>
      <c r="B9" s="6" t="n">
        <v>4994</v>
      </c>
      <c r="C9" s="6" t="n">
        <v>0</v>
      </c>
      <c r="D9" s="6" t="n">
        <v>0</v>
      </c>
    </row>
    <row r="10">
      <c r="A10" s="4" t="inlineStr">
        <is>
          <t>Provision for credit losses and returns</t>
        </is>
      </c>
      <c r="B10" s="6" t="n">
        <v>37</v>
      </c>
      <c r="C10" s="6" t="n">
        <v>1024</v>
      </c>
      <c r="D10" s="6" t="n">
        <v>279</v>
      </c>
    </row>
    <row r="11">
      <c r="A11" s="4" t="inlineStr">
        <is>
          <t>Loss on extinguishment of debt</t>
        </is>
      </c>
      <c r="B11" s="6" t="n">
        <v>449</v>
      </c>
      <c r="C11" s="6" t="n">
        <v>5213</v>
      </c>
      <c r="D11" s="6" t="n">
        <v>0</v>
      </c>
    </row>
    <row r="12">
      <c r="A12" s="4" t="inlineStr">
        <is>
          <t>Share‑based compensation</t>
        </is>
      </c>
      <c r="B12" s="6" t="n">
        <v>35805</v>
      </c>
      <c r="C12" s="6" t="n">
        <v>6743</v>
      </c>
      <c r="D12" s="6" t="n">
        <v>2461</v>
      </c>
    </row>
    <row r="13">
      <c r="A13" s="4" t="inlineStr">
        <is>
          <t>Deferred tax benefit</t>
        </is>
      </c>
      <c r="B13" s="6" t="n">
        <v>-5644</v>
      </c>
      <c r="C13" s="6" t="n">
        <v>-10318</v>
      </c>
      <c r="D13" s="6" t="n">
        <v>-11169</v>
      </c>
    </row>
    <row r="14">
      <c r="A14" s="4" t="inlineStr">
        <is>
          <t>Adjustment to contingent consideration</t>
        </is>
      </c>
      <c r="B14" s="6" t="n">
        <v>6037</v>
      </c>
      <c r="C14" s="6" t="n">
        <v>-1000</v>
      </c>
      <c r="D14" s="6" t="n">
        <v>200</v>
      </c>
    </row>
    <row r="15">
      <c r="A15" s="4" t="inlineStr">
        <is>
          <t>Other</t>
        </is>
      </c>
      <c r="B15" s="6" t="n">
        <v>1419</v>
      </c>
      <c r="C15" s="6" t="n">
        <v>-490</v>
      </c>
      <c r="D15" s="6" t="n">
        <v>-292</v>
      </c>
    </row>
    <row r="16">
      <c r="A16" s="3" t="inlineStr">
        <is>
          <t>Changes in operating assets and liabilities:</t>
        </is>
      </c>
    </row>
    <row r="17">
      <c r="A17" s="4" t="inlineStr">
        <is>
          <t>Trade accounts receivable</t>
        </is>
      </c>
      <c r="B17" s="6" t="n">
        <v>-6521</v>
      </c>
      <c r="C17" s="6" t="n">
        <v>-23112</v>
      </c>
      <c r="D17" s="6" t="n">
        <v>-14799</v>
      </c>
    </row>
    <row r="18">
      <c r="A18" s="4" t="inlineStr">
        <is>
          <t>Income tax receivable/payable</t>
        </is>
      </c>
      <c r="B18" s="6" t="n">
        <v>-611</v>
      </c>
      <c r="C18" s="6" t="n">
        <v>-766</v>
      </c>
      <c r="D18" s="6" t="n">
        <v>559</v>
      </c>
    </row>
    <row r="19">
      <c r="A19" s="4" t="inlineStr">
        <is>
          <t>Prepaid expenses and other assets</t>
        </is>
      </c>
      <c r="B19" s="6" t="n">
        <v>-9265</v>
      </c>
      <c r="C19" s="6" t="n">
        <v>-3620</v>
      </c>
      <c r="D19" s="6" t="n">
        <v>-5106</v>
      </c>
    </row>
    <row r="20">
      <c r="A20" s="4" t="inlineStr">
        <is>
          <t>Deferred contract costs</t>
        </is>
      </c>
      <c r="B20" s="6" t="n">
        <v>-24795</v>
      </c>
      <c r="C20" s="6" t="n">
        <v>-20398</v>
      </c>
      <c r="D20" s="6" t="n">
        <v>-14045</v>
      </c>
    </row>
    <row r="21">
      <c r="A21" s="4" t="inlineStr">
        <is>
          <t>Accounts payable</t>
        </is>
      </c>
      <c r="B21" s="6" t="n">
        <v>2069</v>
      </c>
      <c r="C21" s="6" t="n">
        <v>4026</v>
      </c>
      <c r="D21" s="6" t="n">
        <v>1000</v>
      </c>
    </row>
    <row r="22">
      <c r="A22" s="4" t="inlineStr">
        <is>
          <t>Accrued liabilities</t>
        </is>
      </c>
      <c r="B22" s="6" t="n">
        <v>4345</v>
      </c>
      <c r="C22" s="6" t="n">
        <v>5501</v>
      </c>
      <c r="D22" s="6" t="n">
        <v>6349</v>
      </c>
    </row>
    <row r="23">
      <c r="A23" s="4" t="inlineStr">
        <is>
          <t>Deferred revenue</t>
        </is>
      </c>
      <c r="B23" s="6" t="n">
        <v>71216</v>
      </c>
      <c r="C23" s="6" t="n">
        <v>64945</v>
      </c>
      <c r="D23" s="6" t="n">
        <v>37374</v>
      </c>
    </row>
    <row r="24">
      <c r="A24" s="4" t="inlineStr">
        <is>
          <t>Other liabilities</t>
        </is>
      </c>
      <c r="B24" s="6" t="n">
        <v>-35</v>
      </c>
      <c r="C24" s="6" t="n">
        <v>1898</v>
      </c>
      <c r="D24" s="6" t="n">
        <v>-58</v>
      </c>
    </row>
    <row r="25">
      <c r="A25" s="4" t="inlineStr">
        <is>
          <t>Net cash provided by operating activities</t>
        </is>
      </c>
      <c r="B25" s="6" t="n">
        <v>65165</v>
      </c>
      <c r="C25" s="6" t="n">
        <v>52801</v>
      </c>
      <c r="D25" s="6" t="n">
        <v>11846</v>
      </c>
    </row>
    <row r="26">
      <c r="A26" s="3" t="inlineStr">
        <is>
          <t>Cash flows from investing activities</t>
        </is>
      </c>
    </row>
    <row r="27">
      <c r="A27" s="4" t="inlineStr">
        <is>
          <t>Acquisitions, net of cash acquired</t>
        </is>
      </c>
      <c r="B27" s="6" t="n">
        <v>-352711</v>
      </c>
      <c r="C27" s="6" t="n">
        <v>-2512</v>
      </c>
      <c r="D27" s="6" t="n">
        <v>-40173</v>
      </c>
    </row>
    <row r="28">
      <c r="A28" s="4" t="inlineStr">
        <is>
          <t>Payment of deferred consideration</t>
        </is>
      </c>
      <c r="B28" s="6" t="n">
        <v>-25000</v>
      </c>
      <c r="C28" s="6" t="n">
        <v>0</v>
      </c>
      <c r="D28" s="6" t="n">
        <v>0</v>
      </c>
    </row>
    <row r="29">
      <c r="A29" s="4" t="inlineStr">
        <is>
          <t>Purchases of equipment and leasehold improvements</t>
        </is>
      </c>
      <c r="B29" s="6" t="n">
        <v>-9755</v>
      </c>
      <c r="C29" s="6" t="n">
        <v>-4368</v>
      </c>
      <c r="D29" s="6" t="n">
        <v>-7190</v>
      </c>
    </row>
    <row r="30">
      <c r="A30" s="4" t="inlineStr">
        <is>
          <t>Proceeds from sale of equipment and leasehold improvements</t>
        </is>
      </c>
      <c r="B30" s="6" t="n">
        <v>48</v>
      </c>
      <c r="C30" s="6" t="n">
        <v>4</v>
      </c>
      <c r="D30" s="6" t="n">
        <v>0</v>
      </c>
    </row>
    <row r="31">
      <c r="A31" s="4" t="inlineStr">
        <is>
          <t>Net cash used in investing activities</t>
        </is>
      </c>
      <c r="B31" s="6" t="n">
        <v>-387418</v>
      </c>
      <c r="C31" s="6" t="n">
        <v>-6876</v>
      </c>
      <c r="D31" s="6" t="n">
        <v>-47363</v>
      </c>
    </row>
    <row r="32">
      <c r="A32" s="3" t="inlineStr">
        <is>
          <t>Cash flows from financing activities</t>
        </is>
      </c>
    </row>
    <row r="33">
      <c r="A33" s="4" t="inlineStr">
        <is>
          <t>Proceeds from convertible senior notes</t>
        </is>
      </c>
      <c r="B33" s="6" t="n">
        <v>373750</v>
      </c>
      <c r="C33" s="6" t="n">
        <v>0</v>
      </c>
      <c r="D33" s="6" t="n">
        <v>0</v>
      </c>
    </row>
    <row r="34">
      <c r="A34" s="4" t="inlineStr">
        <is>
          <t>Proceeds from bank borrowings</t>
        </is>
      </c>
      <c r="B34" s="6" t="n">
        <v>250000</v>
      </c>
      <c r="C34" s="6" t="n">
        <v>0</v>
      </c>
      <c r="D34" s="6" t="n">
        <v>40000</v>
      </c>
    </row>
    <row r="35">
      <c r="A35" s="4" t="inlineStr">
        <is>
          <t>Payment of bank borrowings</t>
        </is>
      </c>
      <c r="B35" s="6" t="n">
        <v>-250000</v>
      </c>
      <c r="C35" s="6" t="n">
        <v>-205000</v>
      </c>
      <c r="D35" s="6" t="n">
        <v>-10000</v>
      </c>
    </row>
    <row r="36">
      <c r="A36" s="4" t="inlineStr">
        <is>
          <t>Payment for purchase of capped calls</t>
        </is>
      </c>
      <c r="B36" s="6" t="n">
        <v>-36030</v>
      </c>
      <c r="C36" s="6" t="n">
        <v>0</v>
      </c>
      <c r="D36" s="6" t="n">
        <v>0</v>
      </c>
    </row>
    <row r="37">
      <c r="A37" s="4" t="inlineStr">
        <is>
          <t>Debt issuance costs</t>
        </is>
      </c>
      <c r="B37" s="6" t="n">
        <v>-13134</v>
      </c>
      <c r="C37" s="6" t="n">
        <v>-1264</v>
      </c>
      <c r="D37" s="6" t="n">
        <v>-1550</v>
      </c>
    </row>
    <row r="38">
      <c r="A38" s="4" t="inlineStr">
        <is>
          <t>Payment of debt extinguishment costs</t>
        </is>
      </c>
      <c r="B38" s="6" t="n">
        <v>0</v>
      </c>
      <c r="C38" s="6" t="n">
        <v>-2050</v>
      </c>
      <c r="D38" s="6" t="n">
        <v>0</v>
      </c>
    </row>
    <row r="39">
      <c r="A39" s="4" t="inlineStr">
        <is>
          <t>Proceeds from initial public offering, net of underwriting discounts and commissions</t>
        </is>
      </c>
      <c r="B39" s="6" t="n">
        <v>0</v>
      </c>
      <c r="C39" s="6" t="n">
        <v>326316</v>
      </c>
      <c r="D39" s="6" t="n">
        <v>0</v>
      </c>
    </row>
    <row r="40">
      <c r="A40" s="4" t="inlineStr">
        <is>
          <t>Cash paid for offering costs</t>
        </is>
      </c>
      <c r="B40" s="6" t="n">
        <v>-543</v>
      </c>
      <c r="C40" s="6" t="n">
        <v>-7256</v>
      </c>
      <c r="D40" s="6" t="n">
        <v>-721</v>
      </c>
    </row>
    <row r="41">
      <c r="A41" s="4" t="inlineStr">
        <is>
          <t>Proceeds from private placement</t>
        </is>
      </c>
      <c r="B41" s="6" t="n">
        <v>0</v>
      </c>
      <c r="C41" s="6" t="n">
        <v>2233</v>
      </c>
      <c r="D41" s="6" t="n">
        <v>0</v>
      </c>
    </row>
    <row r="42">
      <c r="A42" s="4" t="inlineStr">
        <is>
          <t>Cash paid for contingent consideration</t>
        </is>
      </c>
      <c r="B42" s="6" t="n">
        <v>-4206</v>
      </c>
      <c r="C42" s="6" t="n">
        <v>0</v>
      </c>
      <c r="D42" s="6" t="n">
        <v>0</v>
      </c>
    </row>
    <row r="43">
      <c r="A43" s="4" t="inlineStr">
        <is>
          <t>Payment of deferred consideration</t>
        </is>
      </c>
      <c r="B43" s="6" t="n">
        <v>-25000</v>
      </c>
      <c r="C43" s="6" t="n">
        <v>0</v>
      </c>
      <c r="D43" s="6" t="n">
        <v>0</v>
      </c>
    </row>
    <row r="44">
      <c r="A44" s="4" t="inlineStr">
        <is>
          <t>Proceeds from the exercise of stock options</t>
        </is>
      </c>
      <c r="B44" s="6" t="n">
        <v>10691</v>
      </c>
      <c r="C44" s="6" t="n">
        <v>2985</v>
      </c>
      <c r="D44" s="6" t="n">
        <v>923</v>
      </c>
    </row>
    <row r="45">
      <c r="A45" s="4" t="inlineStr">
        <is>
          <t>Net cash provided by financing activities</t>
        </is>
      </c>
      <c r="B45" s="6" t="n">
        <v>305528</v>
      </c>
      <c r="C45" s="6" t="n">
        <v>115964</v>
      </c>
      <c r="D45" s="6" t="n">
        <v>28652</v>
      </c>
    </row>
    <row r="46">
      <c r="A46" s="4" t="inlineStr">
        <is>
          <t>Effect of exchange rate changes on cash and cash equivalents</t>
        </is>
      </c>
      <c r="B46" s="6" t="n">
        <v>-993</v>
      </c>
      <c r="C46" s="6" t="n">
        <v>604</v>
      </c>
      <c r="D46" s="6" t="n">
        <v>0</v>
      </c>
    </row>
    <row r="47">
      <c r="A47" s="4" t="inlineStr">
        <is>
          <t>Net (decrease) increase in cash and cash equivalents</t>
        </is>
      </c>
      <c r="B47" s="6" t="n">
        <v>-17718</v>
      </c>
      <c r="C47" s="6" t="n">
        <v>162493</v>
      </c>
      <c r="D47" s="6" t="n">
        <v>-6865</v>
      </c>
    </row>
    <row r="48">
      <c r="A48" s="4" t="inlineStr">
        <is>
          <t>Cash and cash equivalents, beginning of period</t>
        </is>
      </c>
      <c r="B48" s="6" t="n">
        <v>194868</v>
      </c>
      <c r="C48" s="6" t="n">
        <v>32375</v>
      </c>
      <c r="D48" s="6" t="n">
        <v>39240</v>
      </c>
    </row>
    <row r="49">
      <c r="A49" s="4" t="inlineStr">
        <is>
          <t>Cash and cash equivalents, end of period</t>
        </is>
      </c>
      <c r="B49" s="6" t="n">
        <v>177150</v>
      </c>
      <c r="C49" s="6" t="n">
        <v>194868</v>
      </c>
      <c r="D49" s="6" t="n">
        <v>32375</v>
      </c>
    </row>
    <row r="50">
      <c r="A50" s="3" t="inlineStr">
        <is>
          <t>Cash paid for:</t>
        </is>
      </c>
    </row>
    <row r="51">
      <c r="A51" s="4" t="inlineStr">
        <is>
          <t>Interest</t>
        </is>
      </c>
      <c r="B51" s="6" t="n">
        <v>967</v>
      </c>
      <c r="C51" s="6" t="n">
        <v>12649</v>
      </c>
      <c r="D51" s="6" t="n">
        <v>20693</v>
      </c>
    </row>
    <row r="52">
      <c r="A52" s="4" t="inlineStr">
        <is>
          <t>Income taxes, net of refunds</t>
        </is>
      </c>
      <c r="B52" s="6" t="n">
        <v>1334</v>
      </c>
      <c r="C52" s="6" t="n">
        <v>1394</v>
      </c>
      <c r="D52" s="6" t="n">
        <v>596</v>
      </c>
    </row>
    <row r="53">
      <c r="A53" s="3" t="inlineStr">
        <is>
          <t>Non-cash activities:</t>
        </is>
      </c>
    </row>
    <row r="54">
      <c r="A54" s="4" t="inlineStr">
        <is>
          <t>Debt issuance costs accrued but not paid</t>
        </is>
      </c>
      <c r="B54" s="6" t="n">
        <v>50</v>
      </c>
      <c r="C54" s="6" t="n">
        <v>0</v>
      </c>
      <c r="D54" s="6" t="n">
        <v>0</v>
      </c>
    </row>
    <row r="55">
      <c r="A55" s="4" t="inlineStr">
        <is>
          <t>Operating lease assets obtained in exchange for operating lease liabilities</t>
        </is>
      </c>
      <c r="B55" s="6" t="n">
        <v>1470</v>
      </c>
      <c r="C55" s="6" t="n">
        <v>0</v>
      </c>
      <c r="D55" s="6" t="n">
        <v>0</v>
      </c>
    </row>
    <row r="56">
      <c r="A56" s="4" t="inlineStr">
        <is>
          <t>Leasehold improvements acquired through lease incentives</t>
        </is>
      </c>
      <c r="B56" s="7" t="n">
        <v>0</v>
      </c>
      <c r="C56" s="7" t="n">
        <v>0</v>
      </c>
      <c r="D56" s="7" t="n">
        <v>26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6" customWidth="1" min="3" max="3"/>
    <col width="17" customWidth="1" min="4" max="4"/>
  </cols>
  <sheetData>
    <row r="1">
      <c r="A1" s="1" t="inlineStr">
        <is>
          <t>Share-based compensation - Assumptions (Details) - $ / shares</t>
        </is>
      </c>
      <c r="B1" s="2" t="inlineStr">
        <is>
          <t>12 Months Ended</t>
        </is>
      </c>
    </row>
    <row r="2">
      <c r="B2" s="2" t="inlineStr">
        <is>
          <t>Dec. 31, 2021</t>
        </is>
      </c>
      <c r="C2" s="2" t="inlineStr">
        <is>
          <t>Dec. 31, 2020</t>
        </is>
      </c>
      <c r="D2" s="2" t="inlineStr">
        <is>
          <t>Dec. 31, 2019</t>
        </is>
      </c>
    </row>
    <row r="3">
      <c r="A3" s="4" t="inlineStr">
        <is>
          <t>Employee Stock Option, Target-Based</t>
        </is>
      </c>
    </row>
    <row r="4">
      <c r="A4" s="3" t="inlineStr">
        <is>
          <t>Share-based Compensation Arrangement by Share-based Payment Award [Line Items]</t>
        </is>
      </c>
    </row>
    <row r="5">
      <c r="A5" s="4" t="inlineStr">
        <is>
          <t>Expected life of options</t>
        </is>
      </c>
      <c r="C5" s="4" t="inlineStr">
        <is>
          <t>1 year 6 months</t>
        </is>
      </c>
    </row>
    <row r="6">
      <c r="A6" s="4" t="inlineStr">
        <is>
          <t>Expected volatility</t>
        </is>
      </c>
      <c r="C6" s="4" t="inlineStr">
        <is>
          <t>55.00%</t>
        </is>
      </c>
    </row>
    <row r="7">
      <c r="A7" s="4" t="inlineStr">
        <is>
          <t>Expected volatility minimum</t>
        </is>
      </c>
      <c r="D7" s="4" t="inlineStr">
        <is>
          <t>50.00%</t>
        </is>
      </c>
    </row>
    <row r="8">
      <c r="A8" s="4" t="inlineStr">
        <is>
          <t>Expected volatility maximum</t>
        </is>
      </c>
      <c r="D8" s="4" t="inlineStr">
        <is>
          <t>55.00%</t>
        </is>
      </c>
    </row>
    <row r="9">
      <c r="A9" s="4" t="inlineStr">
        <is>
          <t>Risk-free interest rates</t>
        </is>
      </c>
      <c r="C9" s="4" t="inlineStr">
        <is>
          <t>0.16%</t>
        </is>
      </c>
    </row>
    <row r="10">
      <c r="A10" s="4" t="inlineStr">
        <is>
          <t>Risk-free interest rates minimum</t>
        </is>
      </c>
      <c r="D10" s="4" t="inlineStr">
        <is>
          <t>1.49%</t>
        </is>
      </c>
    </row>
    <row r="11">
      <c r="A11" s="4" t="inlineStr">
        <is>
          <t>Risk-free interest rates maximum</t>
        </is>
      </c>
      <c r="D11" s="4" t="inlineStr">
        <is>
          <t>1.67%</t>
        </is>
      </c>
    </row>
    <row r="12">
      <c r="A12" s="4" t="inlineStr">
        <is>
          <t>Expected dividend yield</t>
        </is>
      </c>
      <c r="C12" s="4" t="inlineStr">
        <is>
          <t>0.00%</t>
        </is>
      </c>
      <c r="D12" s="4" t="inlineStr">
        <is>
          <t>0.00%</t>
        </is>
      </c>
    </row>
    <row r="13">
      <c r="A13" s="4" t="inlineStr">
        <is>
          <t>Weighted-average grant-date fair value (in dollars per share)</t>
        </is>
      </c>
      <c r="C13" s="9" t="n">
        <v>8.949999999999999</v>
      </c>
      <c r="D13" s="9" t="n">
        <v>6.02</v>
      </c>
    </row>
    <row r="14">
      <c r="A14" s="4" t="inlineStr">
        <is>
          <t>Employee Stock Option, Target-Based | Minimum</t>
        </is>
      </c>
    </row>
    <row r="15">
      <c r="A15" s="3" t="inlineStr">
        <is>
          <t>Share-based Compensation Arrangement by Share-based Payment Award [Line Items]</t>
        </is>
      </c>
    </row>
    <row r="16">
      <c r="A16" s="4" t="inlineStr">
        <is>
          <t>Expected life of options</t>
        </is>
      </c>
      <c r="D16" s="4" t="inlineStr">
        <is>
          <t>3 years</t>
        </is>
      </c>
    </row>
    <row r="17">
      <c r="A17" s="4" t="inlineStr">
        <is>
          <t>Employee Stock Option, Target-Based | Maximum</t>
        </is>
      </c>
    </row>
    <row r="18">
      <c r="A18" s="3" t="inlineStr">
        <is>
          <t>Share-based Compensation Arrangement by Share-based Payment Award [Line Items]</t>
        </is>
      </c>
    </row>
    <row r="19">
      <c r="A19" s="4" t="inlineStr">
        <is>
          <t>Expected life of options</t>
        </is>
      </c>
      <c r="D19" s="4" t="inlineStr">
        <is>
          <t>3 years 3 months</t>
        </is>
      </c>
    </row>
    <row r="20">
      <c r="A20" s="4" t="inlineStr">
        <is>
          <t>Employee Stock Option, Service-Based</t>
        </is>
      </c>
    </row>
    <row r="21">
      <c r="A21" s="3" t="inlineStr">
        <is>
          <t>Share-based Compensation Arrangement by Share-based Payment Award [Line Items]</t>
        </is>
      </c>
    </row>
    <row r="22">
      <c r="A22" s="4" t="inlineStr">
        <is>
          <t>Expected life of options</t>
        </is>
      </c>
      <c r="D22" s="4" t="inlineStr">
        <is>
          <t>6 years 3 months</t>
        </is>
      </c>
    </row>
    <row r="23">
      <c r="A23" s="4" t="inlineStr">
        <is>
          <t>Expected volatility minimum</t>
        </is>
      </c>
      <c r="D23" s="4" t="inlineStr">
        <is>
          <t>45.10%</t>
        </is>
      </c>
    </row>
    <row r="24">
      <c r="A24" s="4" t="inlineStr">
        <is>
          <t>Expected volatility maximum</t>
        </is>
      </c>
      <c r="D24" s="4" t="inlineStr">
        <is>
          <t>45.30%</t>
        </is>
      </c>
    </row>
    <row r="25">
      <c r="A25" s="4" t="inlineStr">
        <is>
          <t>Risk-free interest rates minimum</t>
        </is>
      </c>
      <c r="D25" s="4" t="inlineStr">
        <is>
          <t>1.60%</t>
        </is>
      </c>
    </row>
    <row r="26">
      <c r="A26" s="4" t="inlineStr">
        <is>
          <t>Risk-free interest rates maximum</t>
        </is>
      </c>
      <c r="D26" s="4" t="inlineStr">
        <is>
          <t>1.70%</t>
        </is>
      </c>
    </row>
    <row r="27">
      <c r="A27" s="4" t="inlineStr">
        <is>
          <t>Expected dividend yield</t>
        </is>
      </c>
      <c r="D27" s="4" t="inlineStr">
        <is>
          <t>0.00%</t>
        </is>
      </c>
    </row>
    <row r="28">
      <c r="A28" s="4" t="inlineStr">
        <is>
          <t>Weighted-average grant-date fair value (in dollars per share)</t>
        </is>
      </c>
      <c r="D28" s="9" t="n">
        <v>7.29</v>
      </c>
    </row>
    <row r="29">
      <c r="A29" s="4" t="inlineStr">
        <is>
          <t>Employee Stock</t>
        </is>
      </c>
    </row>
    <row r="30">
      <c r="A30" s="3" t="inlineStr">
        <is>
          <t>Share-based Compensation Arrangement by Share-based Payment Award [Line Items]</t>
        </is>
      </c>
    </row>
    <row r="31">
      <c r="A31" s="4" t="inlineStr">
        <is>
          <t>Expected life of options</t>
        </is>
      </c>
      <c r="B31" s="4" t="inlineStr">
        <is>
          <t>6 months</t>
        </is>
      </c>
    </row>
    <row r="32">
      <c r="A32" s="4" t="inlineStr">
        <is>
          <t>Expected volatility</t>
        </is>
      </c>
      <c r="B32" s="4" t="inlineStr">
        <is>
          <t>40.31%</t>
        </is>
      </c>
    </row>
    <row r="33">
      <c r="A33" s="4" t="inlineStr">
        <is>
          <t>Risk-free interest rates</t>
        </is>
      </c>
      <c r="B33" s="4" t="inlineStr">
        <is>
          <t>0.06%</t>
        </is>
      </c>
    </row>
    <row r="34">
      <c r="A34" s="4" t="inlineStr">
        <is>
          <t>Expected dividend yield</t>
        </is>
      </c>
      <c r="B34" s="4" t="inlineStr">
        <is>
          <t>0.00%</t>
        </is>
      </c>
    </row>
    <row r="35">
      <c r="A35" s="4" t="inlineStr">
        <is>
          <t>Weighted-average grant-date fair value (in dollars per share)</t>
        </is>
      </c>
      <c r="B35" s="9" t="n">
        <v>11.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hare-based compensation - Restricted stock units (Details) - Restricted stock units - USD ($) $ / shares in Units, $ in Millions</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Restricted stock (in units)</t>
        </is>
      </c>
    </row>
    <row r="4">
      <c r="A4" s="4" t="inlineStr">
        <is>
          <t>Outstanding, beginning of period (in shares)</t>
        </is>
      </c>
      <c r="B4" s="6" t="n">
        <v>1293107</v>
      </c>
      <c r="C4" s="6" t="n">
        <v>1293107</v>
      </c>
      <c r="D4" s="6" t="n">
        <v>36520</v>
      </c>
      <c r="E4" s="6" t="n">
        <v>25520</v>
      </c>
    </row>
    <row r="5">
      <c r="A5" s="4" t="inlineStr">
        <is>
          <t>Granted (in shares)</t>
        </is>
      </c>
      <c r="B5" s="6" t="n">
        <v>413234</v>
      </c>
      <c r="C5" s="6" t="n">
        <v>6339974</v>
      </c>
      <c r="D5" s="6" t="n">
        <v>1317719</v>
      </c>
      <c r="E5" s="6" t="n">
        <v>36520</v>
      </c>
    </row>
    <row r="6">
      <c r="A6" s="4" t="inlineStr">
        <is>
          <t>Vested (in shares)</t>
        </is>
      </c>
      <c r="C6" s="6" t="n">
        <v>-530032</v>
      </c>
      <c r="D6" s="6" t="n">
        <v>-36520</v>
      </c>
      <c r="E6" s="6" t="n">
        <v>-25520</v>
      </c>
    </row>
    <row r="7">
      <c r="A7" s="4" t="inlineStr">
        <is>
          <t>Forfeited (in shares)</t>
        </is>
      </c>
      <c r="C7" s="6" t="n">
        <v>-212111</v>
      </c>
      <c r="D7" s="6" t="n">
        <v>-24612</v>
      </c>
      <c r="E7" s="6" t="n">
        <v>0</v>
      </c>
    </row>
    <row r="8">
      <c r="A8" s="4" t="inlineStr">
        <is>
          <t>Outstanding, end of period (in shares)</t>
        </is>
      </c>
      <c r="C8" s="6" t="n">
        <v>6890938</v>
      </c>
      <c r="D8" s="6" t="n">
        <v>1293107</v>
      </c>
      <c r="E8" s="6" t="n">
        <v>36520</v>
      </c>
    </row>
    <row r="9">
      <c r="A9" s="3" t="inlineStr">
        <is>
          <t>Weighted-Average Grant Date Fair Value (per share)</t>
        </is>
      </c>
    </row>
    <row r="10">
      <c r="A10" s="4" t="inlineStr">
        <is>
          <t>Outstanding, beginning of period (in dollars per share)</t>
        </is>
      </c>
      <c r="B10" s="9" t="n">
        <v>26.34</v>
      </c>
      <c r="C10" s="9" t="n">
        <v>26.34</v>
      </c>
      <c r="D10" s="9" t="n">
        <v>12.6</v>
      </c>
      <c r="E10" s="9" t="n">
        <v>5.87</v>
      </c>
    </row>
    <row r="11">
      <c r="A11" s="4" t="inlineStr">
        <is>
          <t>Granted (in dollars per share)</t>
        </is>
      </c>
      <c r="C11" s="12" t="n">
        <v>32.51</v>
      </c>
      <c r="D11" s="12" t="n">
        <v>26.33</v>
      </c>
      <c r="E11" s="12" t="n">
        <v>12.6</v>
      </c>
    </row>
    <row r="12">
      <c r="A12" s="4" t="inlineStr">
        <is>
          <t>Vested (in dollars per share)</t>
        </is>
      </c>
      <c r="C12" s="12" t="n">
        <v>30.57</v>
      </c>
      <c r="D12" s="12" t="n">
        <v>12.6</v>
      </c>
      <c r="E12" s="12" t="n">
        <v>5.87</v>
      </c>
    </row>
    <row r="13">
      <c r="A13" s="4" t="inlineStr">
        <is>
          <t>Forfeited (in dollars per share)</t>
        </is>
      </c>
      <c r="C13" s="12" t="n">
        <v>29.74</v>
      </c>
      <c r="D13" s="6" t="n">
        <v>26</v>
      </c>
      <c r="E13" s="6" t="n">
        <v>0</v>
      </c>
    </row>
    <row r="14">
      <c r="A14" s="4" t="inlineStr">
        <is>
          <t>Outstanding, end of period (in dollars per share)</t>
        </is>
      </c>
      <c r="C14" s="9" t="n">
        <v>31.59</v>
      </c>
      <c r="D14" s="9" t="n">
        <v>26.34</v>
      </c>
      <c r="E14" s="9" t="n">
        <v>12.6</v>
      </c>
    </row>
    <row r="15">
      <c r="A15" s="4" t="inlineStr">
        <is>
          <t>Unrecognized compensation expense, RSUs</t>
        </is>
      </c>
      <c r="C15" s="5" t="n">
        <v>197.1</v>
      </c>
    </row>
    <row r="16">
      <c r="A16" s="4" t="inlineStr">
        <is>
          <t>Weighted average period over which unrecognized compensation expense would be recognized</t>
        </is>
      </c>
      <c r="C16" s="4" t="inlineStr">
        <is>
          <t>3 years 6 months</t>
        </is>
      </c>
    </row>
    <row r="17">
      <c r="A17" s="4" t="inlineStr">
        <is>
          <t>Fair value of RSUs vested</t>
        </is>
      </c>
      <c r="C17" s="5" t="n">
        <v>16.2</v>
      </c>
      <c r="D17" s="5" t="n">
        <v>0.5</v>
      </c>
      <c r="E17" s="5" t="n">
        <v>0.2</v>
      </c>
    </row>
    <row r="18">
      <c r="A18" s="4" t="inlineStr">
        <is>
          <t>Tranche One</t>
        </is>
      </c>
    </row>
    <row r="19">
      <c r="A19" s="3" t="inlineStr">
        <is>
          <t>Weighted-Average Grant Date Fair Value (per share)</t>
        </is>
      </c>
    </row>
    <row r="20">
      <c r="A20" s="4" t="inlineStr">
        <is>
          <t>Percentage that vest</t>
        </is>
      </c>
      <c r="C20" s="4" t="inlineStr">
        <is>
          <t>50.00%</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49" customWidth="1" min="3" max="3"/>
  </cols>
  <sheetData>
    <row r="1">
      <c r="A1" s="1" t="inlineStr">
        <is>
          <t>Share-based compensation - Employee stock purchase plan (Details) - Employee Stock</t>
        </is>
      </c>
      <c r="B1" s="2" t="inlineStr">
        <is>
          <t>May 25, 2021</t>
        </is>
      </c>
      <c r="C1" s="2" t="inlineStr">
        <is>
          <t>Dec. 31, 2021USD ($)calendarYear$ / sharesshares</t>
        </is>
      </c>
    </row>
    <row r="2">
      <c r="A2" s="3" t="inlineStr">
        <is>
          <t>Share-based Compensation Arrangement by Share-based Payment Award [Line Items]</t>
        </is>
      </c>
    </row>
    <row r="3">
      <c r="A3" s="4" t="inlineStr">
        <is>
          <t>Offering periods</t>
        </is>
      </c>
      <c r="B3" s="4" t="inlineStr">
        <is>
          <t>6 months</t>
        </is>
      </c>
    </row>
    <row r="4">
      <c r="A4" s="4" t="inlineStr">
        <is>
          <t>Discount percentage</t>
        </is>
      </c>
      <c r="B4" s="4" t="inlineStr">
        <is>
          <t>15.00%</t>
        </is>
      </c>
    </row>
    <row r="5">
      <c r="A5" s="4" t="inlineStr">
        <is>
          <t>Percentage of the fair market value of common stock</t>
        </is>
      </c>
      <c r="B5" s="4" t="inlineStr">
        <is>
          <t>85.00%</t>
        </is>
      </c>
    </row>
    <row r="6">
      <c r="A6" s="4" t="inlineStr">
        <is>
          <t>Maximum employee payroll deduction percentage</t>
        </is>
      </c>
      <c r="B6" s="4" t="inlineStr">
        <is>
          <t>15.00%</t>
        </is>
      </c>
    </row>
    <row r="7">
      <c r="A7" s="4" t="inlineStr">
        <is>
          <t>Aggregate value of shares purchased | $</t>
        </is>
      </c>
      <c r="C7" s="7" t="n">
        <v>25000</v>
      </c>
    </row>
    <row r="8">
      <c r="A8" s="4" t="inlineStr">
        <is>
          <t>Eligible employee compensation | $</t>
        </is>
      </c>
      <c r="C8" s="7" t="n">
        <v>1200000</v>
      </c>
    </row>
    <row r="9">
      <c r="A9" s="4" t="inlineStr">
        <is>
          <t>Shares reserved for issuance (in shares) | shares</t>
        </is>
      </c>
      <c r="C9" s="6" t="n">
        <v>3000000</v>
      </c>
    </row>
    <row r="10">
      <c r="A10" s="4" t="inlineStr">
        <is>
          <t>Number of purchase periods | calendarYear</t>
        </is>
      </c>
      <c r="C10" s="6" t="n">
        <v>10</v>
      </c>
    </row>
    <row r="11">
      <c r="A11" s="4" t="inlineStr">
        <is>
          <t>Percentage of outstanding stock</t>
        </is>
      </c>
      <c r="C11" s="4" t="inlineStr">
        <is>
          <t>1.00%</t>
        </is>
      </c>
    </row>
    <row r="12">
      <c r="A12" s="4" t="inlineStr">
        <is>
          <t>Shares authorized for issuance (in shares) | shares</t>
        </is>
      </c>
      <c r="C12" s="6" t="n">
        <v>16000000</v>
      </c>
    </row>
    <row r="13">
      <c r="A13" s="4" t="inlineStr">
        <is>
          <t>Shares issued (in shares) | shares</t>
        </is>
      </c>
      <c r="C13" s="6" t="n">
        <v>0</v>
      </c>
    </row>
    <row r="14">
      <c r="A14" s="4" t="inlineStr">
        <is>
          <t>Weighted-average grant-date fair value (in dollars per share) | $ / shares</t>
        </is>
      </c>
      <c r="C14" s="9" t="n">
        <v>11.97</v>
      </c>
    </row>
    <row r="15">
      <c r="A15" s="4" t="inlineStr">
        <is>
          <t>Unrecognized compensation expense | $</t>
        </is>
      </c>
      <c r="C15" s="7" t="n">
        <v>700000</v>
      </c>
    </row>
    <row r="16">
      <c r="A16" s="4" t="inlineStr">
        <is>
          <t>Weighted average period over which unrecognized compensation expense would be recognized</t>
        </is>
      </c>
      <c r="C16" s="4" t="inlineStr">
        <is>
          <t>4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75189</v>
      </c>
      <c r="C4" s="7" t="n">
        <v>-24082</v>
      </c>
      <c r="D4" s="7" t="n">
        <v>-34345</v>
      </c>
    </row>
    <row r="5">
      <c r="A5" s="3" t="inlineStr">
        <is>
          <t>Denominator:</t>
        </is>
      </c>
    </row>
    <row r="6">
      <c r="A6" s="4" t="inlineStr">
        <is>
          <t>Weighted-average shares used to compute net loss per share, diluted (in shares)</t>
        </is>
      </c>
      <c r="B6" s="6" t="n">
        <v>118276462</v>
      </c>
      <c r="C6" s="6" t="n">
        <v>108908597</v>
      </c>
      <c r="D6" s="6" t="n">
        <v>102752092</v>
      </c>
    </row>
    <row r="7">
      <c r="A7" s="4" t="inlineStr">
        <is>
          <t>Weighted-average shares used to compute net loss per share, basic (in shares)</t>
        </is>
      </c>
      <c r="B7" s="6" t="n">
        <v>118276462</v>
      </c>
      <c r="C7" s="6" t="n">
        <v>108908597</v>
      </c>
      <c r="D7" s="6" t="n">
        <v>102752092</v>
      </c>
    </row>
    <row r="8">
      <c r="A8" s="4" t="inlineStr">
        <is>
          <t>Net loss per share, diluted (in dollars per share)</t>
        </is>
      </c>
      <c r="B8" s="9" t="n">
        <v>-0.64</v>
      </c>
      <c r="C8" s="9" t="n">
        <v>-0.22</v>
      </c>
      <c r="D8" s="9" t="n">
        <v>-0.33</v>
      </c>
    </row>
    <row r="9">
      <c r="A9" s="4" t="inlineStr">
        <is>
          <t>Net loss per share, basic (in dollars per share)</t>
        </is>
      </c>
      <c r="B9" s="9" t="n">
        <v>-0.64</v>
      </c>
      <c r="C9" s="9" t="n">
        <v>-0.22</v>
      </c>
      <c r="D9" s="9" t="n">
        <v>-0.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potentially dilutive securities (in shares)</t>
        </is>
      </c>
      <c r="B4" s="6" t="n">
        <v>19806096</v>
      </c>
      <c r="C4" s="6" t="n">
        <v>8527597</v>
      </c>
      <c r="D4" s="6" t="n">
        <v>7797470</v>
      </c>
    </row>
    <row r="5">
      <c r="A5" s="4" t="inlineStr">
        <is>
          <t>Stock options outstanding</t>
        </is>
      </c>
    </row>
    <row r="6">
      <c r="A6" s="3" t="inlineStr">
        <is>
          <t>Antidilutive Securities Excluded from Computation of Earnings Per Share [Line Items]</t>
        </is>
      </c>
    </row>
    <row r="7">
      <c r="A7" s="4" t="inlineStr">
        <is>
          <t>Total potentially dilutive securities (in shares)</t>
        </is>
      </c>
      <c r="B7" s="6" t="n">
        <v>5330930</v>
      </c>
      <c r="C7" s="6" t="n">
        <v>7234490</v>
      </c>
      <c r="D7" s="6" t="n">
        <v>7760950</v>
      </c>
    </row>
    <row r="8">
      <c r="A8" s="4" t="inlineStr">
        <is>
          <t>Restricted stock units</t>
        </is>
      </c>
    </row>
    <row r="9">
      <c r="A9" s="3" t="inlineStr">
        <is>
          <t>Antidilutive Securities Excluded from Computation of Earnings Per Share [Line Items]</t>
        </is>
      </c>
    </row>
    <row r="10">
      <c r="A10" s="4" t="inlineStr">
        <is>
          <t>Total potentially dilutive securities (in shares)</t>
        </is>
      </c>
      <c r="B10" s="6" t="n">
        <v>6890938</v>
      </c>
      <c r="C10" s="6" t="n">
        <v>1293107</v>
      </c>
      <c r="D10" s="6" t="n">
        <v>36520</v>
      </c>
    </row>
    <row r="11">
      <c r="A11" s="4" t="inlineStr">
        <is>
          <t>Convertible Debt Securities</t>
        </is>
      </c>
    </row>
    <row r="12">
      <c r="A12" s="3" t="inlineStr">
        <is>
          <t>Antidilutive Securities Excluded from Computation of Earnings Per Share [Line Items]</t>
        </is>
      </c>
    </row>
    <row r="13">
      <c r="A13" s="4" t="inlineStr">
        <is>
          <t>Total potentially dilutive securities (in shares)</t>
        </is>
      </c>
      <c r="B13" s="6" t="n">
        <v>7475897</v>
      </c>
      <c r="C13" s="6" t="n">
        <v>0</v>
      </c>
      <c r="D13" s="6" t="n">
        <v>0</v>
      </c>
    </row>
    <row r="14">
      <c r="A14" s="4" t="inlineStr">
        <is>
          <t>Employee Stock</t>
        </is>
      </c>
    </row>
    <row r="15">
      <c r="A15" s="3" t="inlineStr">
        <is>
          <t>Antidilutive Securities Excluded from Computation of Earnings Per Share [Line Items]</t>
        </is>
      </c>
    </row>
    <row r="16">
      <c r="A16" s="4" t="inlineStr">
        <is>
          <t>Total potentially dilutive securities (in shares)</t>
        </is>
      </c>
      <c r="B16" s="6" t="n">
        <v>108331</v>
      </c>
      <c r="C16" s="6" t="n">
        <v>0</v>
      </c>
      <c r="D16"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4" t="inlineStr">
        <is>
          <t>U.S.</t>
        </is>
      </c>
    </row>
    <row r="4">
      <c r="A4" s="3" t="inlineStr">
        <is>
          <t>Defined Contribution Plan Disclosure [Line Items]</t>
        </is>
      </c>
    </row>
    <row r="5">
      <c r="A5" s="4" t="inlineStr">
        <is>
          <t>Employer contribution, as a percent</t>
        </is>
      </c>
      <c r="B5" s="4" t="inlineStr">
        <is>
          <t>3.00%</t>
        </is>
      </c>
    </row>
    <row r="6">
      <c r="A6" s="4" t="inlineStr">
        <is>
          <t>Contributions</t>
        </is>
      </c>
      <c r="B6" s="5" t="n">
        <v>4.1</v>
      </c>
      <c r="C6" s="5" t="n">
        <v>3.2</v>
      </c>
      <c r="D6" s="5" t="n">
        <v>2.5</v>
      </c>
    </row>
    <row r="7">
      <c r="A7" s="4" t="inlineStr">
        <is>
          <t>Foreign Plan</t>
        </is>
      </c>
    </row>
    <row r="8">
      <c r="A8" s="3" t="inlineStr">
        <is>
          <t>Defined Contribution Plan Disclosure [Line Items]</t>
        </is>
      </c>
    </row>
    <row r="9">
      <c r="A9" s="4" t="inlineStr">
        <is>
          <t>Contributions</t>
        </is>
      </c>
      <c r="B9" s="5" t="n">
        <v>1.5</v>
      </c>
      <c r="C9" s="5" t="n">
        <v>0.4</v>
      </c>
      <c r="D9" s="5" t="n">
        <v>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incentive plan (Details) - USD ($) $ in Thousands</t>
        </is>
      </c>
      <c r="B1" s="2" t="inlineStr">
        <is>
          <t>Jul. 24, 2020</t>
        </is>
      </c>
      <c r="C1" s="2" t="inlineStr">
        <is>
          <t>Sep. 30, 2021</t>
        </is>
      </c>
      <c r="D1" s="2" t="inlineStr">
        <is>
          <t>Dec. 31, 2021</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Threshold cash return on investment upon termination event to determine vesting of performance shares</t>
        </is>
      </c>
      <c r="B3" s="7" t="n">
        <v>1515000</v>
      </c>
      <c r="D3" s="7" t="n">
        <v>1515000</v>
      </c>
      <c r="G3" s="7" t="n">
        <v>1515000</v>
      </c>
    </row>
    <row r="4">
      <c r="A4" s="4" t="inlineStr">
        <is>
          <t>Share-based compensation expense</t>
        </is>
      </c>
      <c r="D4" s="7" t="n">
        <v>35805</v>
      </c>
      <c r="E4" s="7" t="n">
        <v>6743</v>
      </c>
      <c r="F4" s="7" t="n">
        <v>2461</v>
      </c>
    </row>
    <row r="5">
      <c r="A5" s="4" t="inlineStr">
        <is>
          <t>Restricted stock units</t>
        </is>
      </c>
    </row>
    <row r="6">
      <c r="A6" s="3" t="inlineStr">
        <is>
          <t>Share-based Compensation Arrangement by Share-based Payment Award [Line Items]</t>
        </is>
      </c>
    </row>
    <row r="7">
      <c r="A7" s="4" t="inlineStr">
        <is>
          <t>Granted (in shares)</t>
        </is>
      </c>
      <c r="C7" s="6" t="n">
        <v>413234</v>
      </c>
      <c r="D7" s="6" t="n">
        <v>6339974</v>
      </c>
      <c r="E7" s="6" t="n">
        <v>1317719</v>
      </c>
      <c r="F7" s="6" t="n">
        <v>36520</v>
      </c>
    </row>
    <row r="8">
      <c r="A8" s="4" t="inlineStr">
        <is>
          <t>Share-based compensation expense</t>
        </is>
      </c>
      <c r="D8" s="7" t="n">
        <v>9800</v>
      </c>
    </row>
    <row r="9">
      <c r="A9" s="4" t="inlineStr">
        <is>
          <t>Restricted stock units | Tranche One</t>
        </is>
      </c>
    </row>
    <row r="10">
      <c r="A10" s="3" t="inlineStr">
        <is>
          <t>Share-based Compensation Arrangement by Share-based Payment Award [Line Items]</t>
        </is>
      </c>
    </row>
    <row r="11">
      <c r="A11" s="4" t="inlineStr">
        <is>
          <t>Percentage that vest</t>
        </is>
      </c>
      <c r="D11" s="4" t="inlineStr">
        <is>
          <t>50.00%</t>
        </is>
      </c>
    </row>
    <row r="12">
      <c r="A12" s="4" t="inlineStr">
        <is>
          <t>Restricted stock units | Tranche Two</t>
        </is>
      </c>
    </row>
    <row r="13">
      <c r="A13" s="3" t="inlineStr">
        <is>
          <t>Share-based Compensation Arrangement by Share-based Payment Award [Line Items]</t>
        </is>
      </c>
    </row>
    <row r="14">
      <c r="A14" s="4" t="inlineStr">
        <is>
          <t>Percentage that vest</t>
        </is>
      </c>
      <c r="D14" s="4" t="inlineStr">
        <is>
          <t>50.00%</t>
        </is>
      </c>
    </row>
    <row r="15">
      <c r="A15" s="4" t="inlineStr">
        <is>
          <t>Vesting period</t>
        </is>
      </c>
      <c r="D15" s="4" t="inlineStr">
        <is>
          <t>1 yea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71537</v>
      </c>
      <c r="C4" s="7" t="n">
        <v>-34829</v>
      </c>
      <c r="D4" s="7" t="n">
        <v>-43544</v>
      </c>
    </row>
    <row r="5">
      <c r="A5" s="4" t="inlineStr">
        <is>
          <t>Foreign</t>
        </is>
      </c>
      <c r="B5" s="6" t="n">
        <v>-8441</v>
      </c>
      <c r="C5" s="6" t="n">
        <v>792</v>
      </c>
      <c r="D5" s="6" t="n">
        <v>-834</v>
      </c>
    </row>
    <row r="6">
      <c r="A6" s="4" t="inlineStr">
        <is>
          <t>Loss before income tax benefit</t>
        </is>
      </c>
      <c r="B6" s="7" t="n">
        <v>-79978</v>
      </c>
      <c r="C6" s="7" t="n">
        <v>-34037</v>
      </c>
      <c r="D6" s="7" t="n">
        <v>-443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Current federal tax expense (benefit)</t>
        </is>
      </c>
      <c r="B4" s="7" t="n">
        <v>0</v>
      </c>
      <c r="C4" s="7" t="n">
        <v>-551</v>
      </c>
      <c r="D4" s="7" t="n">
        <v>-7</v>
      </c>
    </row>
    <row r="5">
      <c r="A5" s="4" t="inlineStr">
        <is>
          <t>Current state and local tax expense (benefit)</t>
        </is>
      </c>
      <c r="B5" s="6" t="n">
        <v>217</v>
      </c>
      <c r="C5" s="6" t="n">
        <v>-73</v>
      </c>
      <c r="D5" s="6" t="n">
        <v>138</v>
      </c>
    </row>
    <row r="6">
      <c r="A6" s="4" t="inlineStr">
        <is>
          <t>Current foreign tax expense (benefit)</t>
        </is>
      </c>
      <c r="B6" s="6" t="n">
        <v>638</v>
      </c>
      <c r="C6" s="6" t="n">
        <v>987</v>
      </c>
      <c r="D6" s="6" t="n">
        <v>1013</v>
      </c>
    </row>
    <row r="7">
      <c r="A7" s="4" t="inlineStr">
        <is>
          <t>Total current expense</t>
        </is>
      </c>
      <c r="B7" s="6" t="n">
        <v>855</v>
      </c>
      <c r="C7" s="6" t="n">
        <v>363</v>
      </c>
      <c r="D7" s="6" t="n">
        <v>1144</v>
      </c>
    </row>
    <row r="8">
      <c r="A8" s="3" t="inlineStr">
        <is>
          <t>Deferred:</t>
        </is>
      </c>
    </row>
    <row r="9">
      <c r="A9" s="4" t="inlineStr">
        <is>
          <t>Deferred federal income tax expense (benefit)</t>
        </is>
      </c>
      <c r="B9" s="6" t="n">
        <v>-487</v>
      </c>
      <c r="C9" s="6" t="n">
        <v>-10657</v>
      </c>
      <c r="D9" s="6" t="n">
        <v>-9341</v>
      </c>
    </row>
    <row r="10">
      <c r="A10" s="4" t="inlineStr">
        <is>
          <t>Deferred state and local income tax expense (benefit)</t>
        </is>
      </c>
      <c r="B10" s="6" t="n">
        <v>-1145</v>
      </c>
      <c r="C10" s="6" t="n">
        <v>-1173</v>
      </c>
      <c r="D10" s="6" t="n">
        <v>-1209</v>
      </c>
    </row>
    <row r="11">
      <c r="A11" s="4" t="inlineStr">
        <is>
          <t>Deferred foreign income tax expense (benefit)</t>
        </is>
      </c>
      <c r="B11" s="6" t="n">
        <v>-4012</v>
      </c>
      <c r="C11" s="6" t="n">
        <v>1512</v>
      </c>
      <c r="D11" s="6" t="n">
        <v>-627</v>
      </c>
    </row>
    <row r="12">
      <c r="A12" s="4" t="inlineStr">
        <is>
          <t>Deferred tax benefit</t>
        </is>
      </c>
      <c r="B12" s="6" t="n">
        <v>-5644</v>
      </c>
      <c r="C12" s="6" t="n">
        <v>-10318</v>
      </c>
      <c r="D12" s="6" t="n">
        <v>-11177</v>
      </c>
    </row>
    <row r="13">
      <c r="A13" s="4" t="inlineStr">
        <is>
          <t>Total income tax benefit</t>
        </is>
      </c>
      <c r="B13" s="7" t="n">
        <v>-4789</v>
      </c>
      <c r="C13" s="7" t="n">
        <v>-9955</v>
      </c>
      <c r="D13" s="7" t="n">
        <v>-100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U.S. federal income tax rate</t>
        </is>
      </c>
      <c r="B4" s="4" t="inlineStr">
        <is>
          <t>21.00%</t>
        </is>
      </c>
      <c r="C4" s="4" t="inlineStr">
        <is>
          <t>21.00%</t>
        </is>
      </c>
      <c r="D4" s="4" t="inlineStr">
        <is>
          <t>21.00%</t>
        </is>
      </c>
    </row>
    <row r="5">
      <c r="A5" s="4" t="inlineStr">
        <is>
          <t>State income tax benefit, net of federal tax effect</t>
        </is>
      </c>
      <c r="B5" s="4" t="inlineStr">
        <is>
          <t>3.10%</t>
        </is>
      </c>
      <c r="C5" s="4" t="inlineStr">
        <is>
          <t>4.70%</t>
        </is>
      </c>
      <c r="D5" s="4" t="inlineStr">
        <is>
          <t>2.90%</t>
        </is>
      </c>
    </row>
    <row r="6">
      <c r="A6" s="4" t="inlineStr">
        <is>
          <t>Permanent differences</t>
        </is>
      </c>
      <c r="B6" s="4" t="inlineStr">
        <is>
          <t>0.00%</t>
        </is>
      </c>
      <c r="C6" s="4" t="inlineStr">
        <is>
          <t>(0.70%)</t>
        </is>
      </c>
      <c r="D6" s="4" t="inlineStr">
        <is>
          <t>(0.50%)</t>
        </is>
      </c>
    </row>
    <row r="7">
      <c r="A7" s="4" t="inlineStr">
        <is>
          <t>Foreign rate differential</t>
        </is>
      </c>
      <c r="B7" s="4" t="inlineStr">
        <is>
          <t>(0.50%)</t>
        </is>
      </c>
      <c r="C7" s="4" t="inlineStr">
        <is>
          <t>(0.50%)</t>
        </is>
      </c>
      <c r="D7" s="4" t="inlineStr">
        <is>
          <t>0.20%</t>
        </is>
      </c>
    </row>
    <row r="8">
      <c r="A8" s="4" t="inlineStr">
        <is>
          <t>Remeasurement gain/loss</t>
        </is>
      </c>
      <c r="B8" s="4" t="inlineStr">
        <is>
          <t>0.70%</t>
        </is>
      </c>
      <c r="C8" s="4" t="inlineStr">
        <is>
          <t>(2.00%)</t>
        </is>
      </c>
      <c r="D8" s="4" t="inlineStr">
        <is>
          <t>0.50%</t>
        </is>
      </c>
    </row>
    <row r="9">
      <c r="A9" s="4" t="inlineStr">
        <is>
          <t>Tax credits</t>
        </is>
      </c>
      <c r="B9" s="4" t="inlineStr">
        <is>
          <t>2.30%</t>
        </is>
      </c>
      <c r="C9" s="4" t="inlineStr">
        <is>
          <t>3.40%</t>
        </is>
      </c>
      <c r="D9" s="4" t="inlineStr">
        <is>
          <t>2.00%</t>
        </is>
      </c>
    </row>
    <row r="10">
      <c r="A10" s="4" t="inlineStr">
        <is>
          <t>Valuation allowance</t>
        </is>
      </c>
      <c r="B10" s="4" t="inlineStr">
        <is>
          <t>(24.40%)</t>
        </is>
      </c>
      <c r="C10" s="4" t="inlineStr">
        <is>
          <t>(2.30%)</t>
        </is>
      </c>
      <c r="D10" s="4" t="inlineStr">
        <is>
          <t>(2.00%)</t>
        </is>
      </c>
    </row>
    <row r="11">
      <c r="A11" s="4" t="inlineStr">
        <is>
          <t>Stock-based compensation</t>
        </is>
      </c>
      <c r="B11" s="4" t="inlineStr">
        <is>
          <t>12.20%</t>
        </is>
      </c>
      <c r="C11" s="4" t="inlineStr">
        <is>
          <t>6.90%</t>
        </is>
      </c>
      <c r="D11" s="4" t="inlineStr">
        <is>
          <t>0.00%</t>
        </is>
      </c>
    </row>
    <row r="12">
      <c r="A12" s="4" t="inlineStr">
        <is>
          <t>Transaction costs</t>
        </is>
      </c>
      <c r="B12" s="4" t="inlineStr">
        <is>
          <t>(0.80%)</t>
        </is>
      </c>
      <c r="C12" s="4" t="inlineStr">
        <is>
          <t>(0.50%)</t>
        </is>
      </c>
      <c r="D12" s="4" t="inlineStr">
        <is>
          <t>(0.40%)</t>
        </is>
      </c>
    </row>
    <row r="13">
      <c r="A13" s="4" t="inlineStr">
        <is>
          <t>Deferred rate change</t>
        </is>
      </c>
      <c r="B13" s="4" t="inlineStr">
        <is>
          <t>0.90%</t>
        </is>
      </c>
      <c r="C13" s="4" t="inlineStr">
        <is>
          <t>(1.00%)</t>
        </is>
      </c>
      <c r="D13" s="4" t="inlineStr">
        <is>
          <t>(0.30%)</t>
        </is>
      </c>
    </row>
    <row r="14">
      <c r="A14" s="4" t="inlineStr">
        <is>
          <t>GILTI inclusion</t>
        </is>
      </c>
      <c r="B14" s="6" t="n">
        <v>0</v>
      </c>
      <c r="C14" s="6" t="n">
        <v>0</v>
      </c>
      <c r="D14" s="13" t="n">
        <v>-0.005</v>
      </c>
    </row>
    <row r="15">
      <c r="A15" s="4" t="inlineStr">
        <is>
          <t>Section 162(m)</t>
        </is>
      </c>
      <c r="B15" s="4" t="inlineStr">
        <is>
          <t>(9.40%)</t>
        </is>
      </c>
      <c r="C15" s="4" t="inlineStr">
        <is>
          <t>0.00%</t>
        </is>
      </c>
      <c r="D15" s="4" t="inlineStr">
        <is>
          <t>0.00%</t>
        </is>
      </c>
    </row>
    <row r="16">
      <c r="A16" s="4" t="inlineStr">
        <is>
          <t>Other</t>
        </is>
      </c>
      <c r="B16" s="4" t="inlineStr">
        <is>
          <t>0.90%</t>
        </is>
      </c>
      <c r="C16" s="4" t="inlineStr">
        <is>
          <t>0.20%</t>
        </is>
      </c>
      <c r="D16" s="4" t="inlineStr">
        <is>
          <t>(0.30%)</t>
        </is>
      </c>
    </row>
    <row r="17">
      <c r="A17" s="4" t="inlineStr">
        <is>
          <t>Effective tax rate</t>
        </is>
      </c>
      <c r="B17" s="4" t="inlineStr">
        <is>
          <t>6.00%</t>
        </is>
      </c>
      <c r="C17" s="4" t="inlineStr">
        <is>
          <t>29.20%</t>
        </is>
      </c>
      <c r="D17" s="4" t="inlineStr">
        <is>
          <t>22.6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description of business</t>
        </is>
      </c>
      <c r="B4" s="4" t="inlineStr">
        <is>
          <t>Basis of presentation and description of business Description of business Jamf Holding Corp. and its wholly owned subsidiaries, collectively, are referred to as the “Company,” “we,” “us” or “our.” We are the standard in Apple Enterprise Management, and our cloud software platform is the only vertically-focused Apple infrastructure and security platform of scale in the world. We help IT and security teams confidently protect the devices, data, and applications used by their workforce, while providing employees with consumer-simple, privacy-protecting technology. With Jamf’s software, devices can be deployed to employees brand new in the shrink-wrapped box, set up automatically and personalized at first power-on and administered continuously throughout the lifecycle of the device. Our customers are located throughout the world. Initial public offering On July 24, 2020, the Company closed its IPO through which it issued and sold 13,500,000 shares of common stock at the IPO price of $26.00 per share (the “IPO Price”). In connection with the IPO, the Company raised approximately $319.0 million after deducting the underwriting discount and commissions of $24.7 million and offering expenses of $7.3 million. Upon completion of the IPO, authorized capital stock consisted of 500,000,000 shares of common stock, par value $0.001 per share, and 50,000,000 shares of undesignated preferred stock, par value $0.001 per share. Concurrently with the Company’s IPO, the Company issued and sold 85,880 shares of its common stock in a private placement to certain of its named executive officers, certain of its other employees and its independent directors at the IPO Price for aggregate consideration of approximately $2.2 million. Upon closing of the IPO, the Company repaid $205.0 million of the principal amount of the 2017 Term Loan Facility and paid $3.4 million of accrued interest and $2.0 million of prepayment penalty. The Company also wrote off $3.2 million of remaining debt issuance costs upon repayment of the debt. The Company recorded a loss on debt extinguishment of $5.2 million for the prepayment penalty and write off of debt issuance costs in the third quarter of 2020. Emerging growth company status On June 30, 2021, the last day of our second fiscal quarter in 2021, the market value of our common stock held by non-affiliates exceeded $700.0 million. Accordingly, the Company was deemed a large accelerated filer as of December 31, 2021, and, therefore, we no longer qualify as an emerging growth company and can no longer take advantage of the extended timeline to comply with new or revised accounting standards applicable to public companies beginning with this Annual Report on Form 10-K. Basis of presentation and principles of consolidation The consolidated financial statements include the accounts of the Company and its wholly owned subsidiaries. All intercompany accounts and transactions have been eliminated in consolidation. The accompanying consolidated financial statements have been prepared in accordance with GAAP. The consolidated financial statements and footnotes to the consolidated financial statements in this Annual Report on Form 10-K reflect the revisions previously made for immaterial errors related to certain commissions that were incorrectly capitalized in prior periods as well as various other immaterial errors. See Exhibit 99.1 titled, “Updates to the Company’s Annual Report on Form 10-K for the Year Ended December 31, 2020”, of our Form 8-K, filed with the SEC on August 27, 2021, for more information. Use of estimates The preparation of the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s and expenses during the reporting period. These estimates are based on management’s best knowledge of current events and actions that the Company may undertake in the future and include, but are not limited to, revenue recognition, stock-based compensation, commissions, the fair values of assets acquired and liabilities assumed in business combinations, useful lives for finite-lived assets, recoverability of long-lived assets, the value of right-of-use assets and lease liabilities, allowance for expected credit losses, commitments and contingencies, and accounting for income taxes and related valuation allowances against deferred tax assets. Actual results could differ from those estimates. Segment and geographic information Our chief operating decision maker (“CODM”) is our Chief Executive Officer, who reviews financial information presented on a consolidated basis for purposes of making operating decisions, assessing financial performance, and allocating resources. We operate our business as one operating segment and therefore we have one reportable segment. Revenue by geographic region as determined based on the location where the sale originated was as follows: Years Ended December 31, 2021 2020 2019 (in thousands) The Americas (1) $ 271,047 $ 208,171 $ 156,001 Europe, the Middle East, India, and Africa 71,521 45,775 36,431 Asia Pacific 23,820 15,186 11,533 $ 366,388 $ 269,132 $ 203,965 (1) The vast majority of the Americas is the United States. Long-lived assets, which include equipment and leasehold improvements, net and operating lease right-of-use (“ROU”) assets for purposes of this disclosure, by geographic region were as follows: December 31, 2021 2020 (in thousands) The Americas $ 30,459 $ 11,227 Europe, the Middle East, India, and Africa 6,839 2,310 Asia Pacific 2,347 1,593 $ 39,645 $ 15,130 The United States held 77% and 74% of the total long-lived assets as of December 31, 2021 and 2020, respectively. The Company adopted ASC Topic 842, Leases (“ASC 842”) on January 1, 2021 and, therefore, did not have any operating lease ROU assets as of December 31, 2020. See Note 2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eferred assets/liabilities (Details) - USD ($) $ in Thousands</t>
        </is>
      </c>
      <c r="B1" s="2" t="inlineStr">
        <is>
          <t>Dec. 31, 2021</t>
        </is>
      </c>
      <c r="C1" s="2" t="inlineStr">
        <is>
          <t>Dec. 31, 2020</t>
        </is>
      </c>
    </row>
    <row r="2">
      <c r="A2" s="3" t="inlineStr">
        <is>
          <t>Deferred tax assets:</t>
        </is>
      </c>
    </row>
    <row r="3">
      <c r="A3" s="4" t="inlineStr">
        <is>
          <t>Allowance for doubtful accounts</t>
        </is>
      </c>
      <c r="B3" s="7" t="n">
        <v>95</v>
      </c>
      <c r="C3" s="7" t="n">
        <v>113</v>
      </c>
    </row>
    <row r="4">
      <c r="A4" s="4" t="inlineStr">
        <is>
          <t>Accrued compensation</t>
        </is>
      </c>
      <c r="B4" s="6" t="n">
        <v>4529</v>
      </c>
      <c r="C4" s="6" t="n">
        <v>3119</v>
      </c>
    </row>
    <row r="5">
      <c r="A5" s="4" t="inlineStr">
        <is>
          <t>Deferred revenue</t>
        </is>
      </c>
      <c r="B5" s="6" t="n">
        <v>8331</v>
      </c>
      <c r="C5" s="6" t="n">
        <v>3724</v>
      </c>
    </row>
    <row r="6">
      <c r="A6" s="4" t="inlineStr">
        <is>
          <t>Stock-based compensation</t>
        </is>
      </c>
      <c r="B6" s="6" t="n">
        <v>5026</v>
      </c>
      <c r="C6" s="6" t="n">
        <v>1938</v>
      </c>
    </row>
    <row r="7">
      <c r="A7" s="4" t="inlineStr">
        <is>
          <t>Federal tax credits</t>
        </is>
      </c>
      <c r="B7" s="6" t="n">
        <v>6668</v>
      </c>
      <c r="C7" s="6" t="n">
        <v>4099</v>
      </c>
    </row>
    <row r="8">
      <c r="A8" s="4" t="inlineStr">
        <is>
          <t>Net operating losses</t>
        </is>
      </c>
      <c r="B8" s="6" t="n">
        <v>46173</v>
      </c>
      <c r="C8" s="6" t="n">
        <v>26996</v>
      </c>
    </row>
    <row r="9">
      <c r="A9" s="4" t="inlineStr">
        <is>
          <t>State tax credits</t>
        </is>
      </c>
      <c r="B9" s="6" t="n">
        <v>2086</v>
      </c>
      <c r="C9" s="6" t="n">
        <v>1640</v>
      </c>
    </row>
    <row r="10">
      <c r="A10" s="4" t="inlineStr">
        <is>
          <t>Business interest limitation</t>
        </is>
      </c>
      <c r="B10" s="6" t="n">
        <v>10450</v>
      </c>
      <c r="C10" s="6" t="n">
        <v>9829</v>
      </c>
    </row>
    <row r="11">
      <c r="A11" s="4" t="inlineStr">
        <is>
          <t>Operating lease liabilities</t>
        </is>
      </c>
      <c r="B11" s="6" t="n">
        <v>4848</v>
      </c>
      <c r="C11" s="6" t="n">
        <v>0</v>
      </c>
    </row>
    <row r="12">
      <c r="A12" s="4" t="inlineStr">
        <is>
          <t>Convertible Senior Notes</t>
        </is>
      </c>
      <c r="B12" s="6" t="n">
        <v>8304</v>
      </c>
      <c r="C12" s="6" t="n">
        <v>0</v>
      </c>
    </row>
    <row r="13">
      <c r="A13" s="4" t="inlineStr">
        <is>
          <t>Other</t>
        </is>
      </c>
      <c r="B13" s="6" t="n">
        <v>3172</v>
      </c>
      <c r="C13" s="6" t="n">
        <v>1942</v>
      </c>
    </row>
    <row r="14">
      <c r="A14" s="4" t="inlineStr">
        <is>
          <t>Gross deferred tax assets</t>
        </is>
      </c>
      <c r="B14" s="6" t="n">
        <v>99682</v>
      </c>
      <c r="C14" s="6" t="n">
        <v>53400</v>
      </c>
    </row>
    <row r="15">
      <c r="A15" s="4" t="inlineStr">
        <is>
          <t>Valuation allowance</t>
        </is>
      </c>
      <c r="B15" s="6" t="n">
        <v>-31512</v>
      </c>
      <c r="C15" s="6" t="n">
        <v>-3016</v>
      </c>
    </row>
    <row r="16">
      <c r="A16" s="4" t="inlineStr">
        <is>
          <t>Total deferred tax assets</t>
        </is>
      </c>
      <c r="B16" s="6" t="n">
        <v>68170</v>
      </c>
      <c r="C16" s="6" t="n">
        <v>50384</v>
      </c>
    </row>
    <row r="17">
      <c r="A17" s="3" t="inlineStr">
        <is>
          <t>Deferred tax liabilities:</t>
        </is>
      </c>
    </row>
    <row r="18">
      <c r="A18" s="4" t="inlineStr">
        <is>
          <t>Prepaid items</t>
        </is>
      </c>
      <c r="B18" s="6" t="n">
        <v>-624</v>
      </c>
      <c r="C18" s="6" t="n">
        <v>-853</v>
      </c>
    </row>
    <row r="19">
      <c r="A19" s="4" t="inlineStr">
        <is>
          <t>Equipment and leasehold improvements</t>
        </is>
      </c>
      <c r="B19" s="6" t="n">
        <v>-168</v>
      </c>
      <c r="C19" s="6" t="n">
        <v>0</v>
      </c>
    </row>
    <row r="20">
      <c r="A20" s="4" t="inlineStr">
        <is>
          <t>Deferred contract costs</t>
        </is>
      </c>
      <c r="B20" s="6" t="n">
        <v>-10491</v>
      </c>
      <c r="C20" s="6" t="n">
        <v>-7634</v>
      </c>
    </row>
    <row r="21">
      <c r="A21" s="4" t="inlineStr">
        <is>
          <t>Operating lease right-of-use assets</t>
        </is>
      </c>
      <c r="B21" s="6" t="n">
        <v>-4047</v>
      </c>
      <c r="C21" s="6" t="n">
        <v>0</v>
      </c>
    </row>
    <row r="22">
      <c r="A22" s="4" t="inlineStr">
        <is>
          <t>Intangibles and other</t>
        </is>
      </c>
      <c r="B22" s="6" t="n">
        <v>-59670</v>
      </c>
      <c r="C22" s="6" t="n">
        <v>-46898</v>
      </c>
    </row>
    <row r="23">
      <c r="A23" s="4" t="inlineStr">
        <is>
          <t>Other</t>
        </is>
      </c>
      <c r="B23" s="6" t="n">
        <v>-399</v>
      </c>
      <c r="C23" s="6" t="n">
        <v>0</v>
      </c>
    </row>
    <row r="24">
      <c r="A24" s="4" t="inlineStr">
        <is>
          <t>Gross deferred tax liabilities</t>
        </is>
      </c>
      <c r="B24" s="6" t="n">
        <v>-75399</v>
      </c>
      <c r="C24" s="6" t="n">
        <v>-55385</v>
      </c>
    </row>
    <row r="25">
      <c r="A25" s="4" t="inlineStr">
        <is>
          <t>Net deferred tax liabilities</t>
        </is>
      </c>
      <c r="B25" s="6" t="n">
        <v>-7229</v>
      </c>
      <c r="C25" s="6" t="n">
        <v>-5001</v>
      </c>
    </row>
    <row r="26">
      <c r="A26" s="4" t="inlineStr">
        <is>
          <t>Non-current deferred tax assets</t>
        </is>
      </c>
      <c r="B26" s="6" t="n">
        <v>1471</v>
      </c>
      <c r="C26" s="6" t="n">
        <v>86</v>
      </c>
    </row>
    <row r="27">
      <c r="A27" s="4" t="inlineStr">
        <is>
          <t>Non-current deferred tax liabilities</t>
        </is>
      </c>
      <c r="B27" s="7" t="n">
        <v>-8700</v>
      </c>
      <c r="C27" s="7" t="n">
        <v>-50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arryforwards, unrecognized benefit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es [Line Items]</t>
        </is>
      </c>
    </row>
    <row r="4">
      <c r="A4" s="4" t="inlineStr">
        <is>
          <t>Increase in valuation allowance</t>
        </is>
      </c>
      <c r="C4" s="7" t="n">
        <v>28500</v>
      </c>
      <c r="D4" s="7" t="n">
        <v>900</v>
      </c>
      <c r="E4" s="7" t="n">
        <v>900</v>
      </c>
    </row>
    <row r="5">
      <c r="A5" s="3" t="inlineStr">
        <is>
          <t>Reconciliation of Unrecognized Tax Benefits, Excluding Amounts Pertaining to Examined Tax Returns [Roll Forward]</t>
        </is>
      </c>
    </row>
    <row r="6">
      <c r="A6" s="4" t="inlineStr">
        <is>
          <t>Unrecognized tax benefits, beginning balance</t>
        </is>
      </c>
      <c r="C6" s="6" t="n">
        <v>670</v>
      </c>
      <c r="D6" s="6" t="n">
        <v>540</v>
      </c>
      <c r="E6" s="6" t="n">
        <v>439</v>
      </c>
    </row>
    <row r="7">
      <c r="A7" s="4" t="inlineStr">
        <is>
          <t>Additions based on tax positions related to the current year</t>
        </is>
      </c>
      <c r="C7" s="6" t="n">
        <v>161</v>
      </c>
      <c r="D7" s="6" t="n">
        <v>130</v>
      </c>
      <c r="E7" s="6" t="n">
        <v>92</v>
      </c>
    </row>
    <row r="8">
      <c r="A8" s="4" t="inlineStr">
        <is>
          <t>Additions based on tax positions related to prior years</t>
        </is>
      </c>
      <c r="C8" s="6" t="n">
        <v>172</v>
      </c>
      <c r="D8" s="6" t="n">
        <v>0</v>
      </c>
      <c r="E8" s="6" t="n">
        <v>19</v>
      </c>
    </row>
    <row r="9">
      <c r="A9" s="4" t="inlineStr">
        <is>
          <t>Reductions based on tax positions related to prior years</t>
        </is>
      </c>
      <c r="C9" s="6" t="n">
        <v>0</v>
      </c>
      <c r="D9" s="6" t="n">
        <v>0</v>
      </c>
      <c r="E9" s="6" t="n">
        <v>-10</v>
      </c>
    </row>
    <row r="10">
      <c r="A10" s="4" t="inlineStr">
        <is>
          <t>Unrecognized tax benefits, ending balance</t>
        </is>
      </c>
      <c r="B10" s="7" t="n">
        <v>1003</v>
      </c>
      <c r="C10" s="6" t="n">
        <v>1003</v>
      </c>
      <c r="D10" s="6" t="n">
        <v>670</v>
      </c>
      <c r="E10" s="7" t="n">
        <v>540</v>
      </c>
    </row>
    <row r="11">
      <c r="A11" s="4" t="inlineStr">
        <is>
          <t>Unrecognized tax benefits, uncertainty in income taxes</t>
        </is>
      </c>
      <c r="B11" s="6" t="n">
        <v>1100</v>
      </c>
      <c r="C11" s="6" t="n">
        <v>1100</v>
      </c>
    </row>
    <row r="12">
      <c r="A12" s="4" t="inlineStr">
        <is>
          <t>Unrecognized tax benefits that would impact effective tax rate</t>
        </is>
      </c>
      <c r="B12" s="6" t="n">
        <v>900</v>
      </c>
      <c r="C12" s="6" t="n">
        <v>900</v>
      </c>
      <c r="D12" s="6" t="n">
        <v>600</v>
      </c>
    </row>
    <row r="13">
      <c r="A13" s="4" t="inlineStr">
        <is>
          <t>Accrued liability, CARES Act</t>
        </is>
      </c>
      <c r="D13" s="7" t="n">
        <v>3800</v>
      </c>
    </row>
    <row r="14">
      <c r="A14" s="4" t="inlineStr">
        <is>
          <t>Payments for deferred payroll tax, CARES Act</t>
        </is>
      </c>
      <c r="B14" s="6" t="n">
        <v>1900</v>
      </c>
    </row>
    <row r="15">
      <c r="A15" s="4" t="inlineStr">
        <is>
          <t>Accrued liability, current, CARES Act</t>
        </is>
      </c>
      <c r="B15" s="6" t="n">
        <v>1900</v>
      </c>
      <c r="C15" s="6" t="n">
        <v>1900</v>
      </c>
    </row>
    <row r="16">
      <c r="A16" s="4" t="inlineStr">
        <is>
          <t>Domestic Tax Authority</t>
        </is>
      </c>
    </row>
    <row r="17">
      <c r="A17" s="3" t="inlineStr">
        <is>
          <t>Income Taxes [Line Items]</t>
        </is>
      </c>
    </row>
    <row r="18">
      <c r="A18" s="4" t="inlineStr">
        <is>
          <t>Operating Loss Carryforwards</t>
        </is>
      </c>
      <c r="B18" s="6" t="n">
        <v>139800</v>
      </c>
      <c r="C18" s="6" t="n">
        <v>139800</v>
      </c>
    </row>
    <row r="19">
      <c r="A19" s="4" t="inlineStr">
        <is>
          <t>Operating loss carryforwards subject to expiration</t>
        </is>
      </c>
      <c r="B19" s="6" t="n">
        <v>102500</v>
      </c>
      <c r="C19" s="6" t="n">
        <v>102500</v>
      </c>
    </row>
    <row r="20">
      <c r="A20" s="4" t="inlineStr">
        <is>
          <t>Operating loss carryforwards not subject to expiration</t>
        </is>
      </c>
      <c r="B20" s="6" t="n">
        <v>37300</v>
      </c>
      <c r="C20" s="6" t="n">
        <v>37300</v>
      </c>
    </row>
    <row r="21">
      <c r="A21" s="4" t="inlineStr">
        <is>
          <t>Domestic Tax Authority | Research Tax Credit Carryforward</t>
        </is>
      </c>
    </row>
    <row r="22">
      <c r="A22" s="3" t="inlineStr">
        <is>
          <t>Income Taxes [Line Items]</t>
        </is>
      </c>
    </row>
    <row r="23">
      <c r="A23" s="4" t="inlineStr">
        <is>
          <t>Tax Credit Carryforward, Amount</t>
        </is>
      </c>
      <c r="B23" s="6" t="n">
        <v>6100</v>
      </c>
      <c r="C23" s="6" t="n">
        <v>6100</v>
      </c>
    </row>
    <row r="24">
      <c r="A24" s="4" t="inlineStr">
        <is>
          <t>Foreign Tax Authority</t>
        </is>
      </c>
    </row>
    <row r="25">
      <c r="A25" s="3" t="inlineStr">
        <is>
          <t>Income Taxes [Line Items]</t>
        </is>
      </c>
    </row>
    <row r="26">
      <c r="A26" s="4" t="inlineStr">
        <is>
          <t>Operating Loss Carryforwards</t>
        </is>
      </c>
      <c r="B26" s="6" t="n">
        <v>52800</v>
      </c>
      <c r="C26" s="6" t="n">
        <v>52800</v>
      </c>
    </row>
    <row r="27">
      <c r="A27" s="4" t="inlineStr">
        <is>
          <t>Tax Credit Carryforward, Amount</t>
        </is>
      </c>
      <c r="B27" s="6" t="n">
        <v>1200</v>
      </c>
      <c r="C27" s="6" t="n">
        <v>1200</v>
      </c>
    </row>
    <row r="28">
      <c r="A28" s="4" t="inlineStr">
        <is>
          <t>State and Local Jurisdiction</t>
        </is>
      </c>
    </row>
    <row r="29">
      <c r="A29" s="3" t="inlineStr">
        <is>
          <t>Income Taxes [Line Items]</t>
        </is>
      </c>
    </row>
    <row r="30">
      <c r="A30" s="4" t="inlineStr">
        <is>
          <t>Operating Loss Carryforwards</t>
        </is>
      </c>
      <c r="B30" s="6" t="n">
        <v>81800</v>
      </c>
      <c r="C30" s="6" t="n">
        <v>81800</v>
      </c>
    </row>
    <row r="31">
      <c r="A31" s="4" t="inlineStr">
        <is>
          <t>State and Local Jurisdiction | Research Tax Credit Carryforward</t>
        </is>
      </c>
    </row>
    <row r="32">
      <c r="A32" s="3" t="inlineStr">
        <is>
          <t>Income Taxes [Line Items]</t>
        </is>
      </c>
    </row>
    <row r="33">
      <c r="A33" s="4" t="inlineStr">
        <is>
          <t>Tax Credit Carryforward, Amount</t>
        </is>
      </c>
      <c r="B33" s="7" t="n">
        <v>2900</v>
      </c>
      <c r="C33" s="7" t="n">
        <v>29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4" t="inlineStr">
        <is>
          <t>Affiliated Entity | JAMF Nation Global Foundation</t>
        </is>
      </c>
    </row>
    <row r="4">
      <c r="A4" s="3" t="inlineStr">
        <is>
          <t>Related Party Transaction [Line Items]</t>
        </is>
      </c>
    </row>
    <row r="5">
      <c r="A5" s="4" t="inlineStr">
        <is>
          <t>Amount of pledges to JAMF Nation Global Foundation</t>
        </is>
      </c>
      <c r="B5" s="5" t="n">
        <v>1.2</v>
      </c>
      <c r="C5" s="5" t="n">
        <v>0.5</v>
      </c>
      <c r="D5" s="5" t="n">
        <v>1.1</v>
      </c>
    </row>
    <row r="6">
      <c r="A6" s="4" t="inlineStr">
        <is>
          <t>Accrued expenses to JAMF Nation Global Foundation</t>
        </is>
      </c>
      <c r="B6" s="10" t="n">
        <v>1.5</v>
      </c>
      <c r="C6" s="10" t="n">
        <v>0.9</v>
      </c>
    </row>
    <row r="7">
      <c r="A7" s="4" t="inlineStr">
        <is>
          <t>Majority Shareholder | Vista</t>
        </is>
      </c>
    </row>
    <row r="8">
      <c r="A8" s="3" t="inlineStr">
        <is>
          <t>Related Party Transaction [Line Items]</t>
        </is>
      </c>
    </row>
    <row r="9">
      <c r="A9" s="4" t="inlineStr">
        <is>
          <t>Expenses incurred for related party transactions</t>
        </is>
      </c>
      <c r="B9" s="10" t="n">
        <v>0.1</v>
      </c>
      <c r="C9" s="10" t="n">
        <v>0.3</v>
      </c>
      <c r="D9" s="6" t="n">
        <v>1</v>
      </c>
    </row>
    <row r="10">
      <c r="A10" s="4" t="inlineStr">
        <is>
          <t>Accounts payable to related parties</t>
        </is>
      </c>
      <c r="B10" s="6" t="n">
        <v>0</v>
      </c>
      <c r="C10" s="10" t="n">
        <v>0.1</v>
      </c>
    </row>
    <row r="11">
      <c r="A11" s="4" t="inlineStr">
        <is>
          <t>Majority Shareholder | Vista Affiliates</t>
        </is>
      </c>
    </row>
    <row r="12">
      <c r="A12" s="3" t="inlineStr">
        <is>
          <t>Related Party Transaction [Line Items]</t>
        </is>
      </c>
    </row>
    <row r="13">
      <c r="A13" s="4" t="inlineStr">
        <is>
          <t>Expenses incurred for related party transactions</t>
        </is>
      </c>
      <c r="B13" s="10" t="n">
        <v>1.3</v>
      </c>
      <c r="C13" s="10" t="n">
        <v>0.7</v>
      </c>
      <c r="D13" s="10" t="n">
        <v>0.7</v>
      </c>
    </row>
    <row r="14">
      <c r="A14" s="4" t="inlineStr">
        <is>
          <t>Accounts payable to related parties</t>
        </is>
      </c>
      <c r="B14" s="10" t="n">
        <v>0.1</v>
      </c>
      <c r="C14" s="10" t="n">
        <v>0.1</v>
      </c>
    </row>
    <row r="15">
      <c r="A15" s="4" t="inlineStr">
        <is>
          <t>Revenue from arrangement with related party</t>
        </is>
      </c>
      <c r="B15" s="10" t="n">
        <v>0.9</v>
      </c>
      <c r="C15" s="6" t="n">
        <v>1</v>
      </c>
      <c r="D15" s="10" t="n">
        <v>0.7</v>
      </c>
    </row>
    <row r="16">
      <c r="A16" s="4" t="inlineStr">
        <is>
          <t>Accounts receivable from related party</t>
        </is>
      </c>
      <c r="B16" s="5" t="n">
        <v>0.2</v>
      </c>
      <c r="C16" s="10" t="n">
        <v>0.3</v>
      </c>
    </row>
    <row r="17">
      <c r="A17" s="4" t="inlineStr">
        <is>
          <t>Majority Shareholder | Vista Affiliates | Term Loan</t>
        </is>
      </c>
    </row>
    <row r="18">
      <c r="A18" s="3" t="inlineStr">
        <is>
          <t>Related Party Transaction [Line Items]</t>
        </is>
      </c>
    </row>
    <row r="19">
      <c r="A19" s="4" t="inlineStr">
        <is>
          <t>Interest paid on term loan</t>
        </is>
      </c>
      <c r="C19" s="5" t="n">
        <v>2.1</v>
      </c>
      <c r="D19" s="5" t="n">
        <v>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Parent Company only) - Condensed Balance Sheet (Details) - USD ($) $ / shares in Units, $ in Thousands</t>
        </is>
      </c>
      <c r="B1" s="2" t="inlineStr">
        <is>
          <t>Dec. 31, 2021</t>
        </is>
      </c>
      <c r="C1" s="2" t="inlineStr">
        <is>
          <t>Dec. 31, 2020</t>
        </is>
      </c>
      <c r="D1" s="2" t="inlineStr">
        <is>
          <t>Jul. 24, 2020</t>
        </is>
      </c>
      <c r="E1" s="2" t="inlineStr">
        <is>
          <t>Dec. 31, 2019</t>
        </is>
      </c>
      <c r="F1" s="2" t="inlineStr">
        <is>
          <t>Dec. 31, 2018</t>
        </is>
      </c>
    </row>
    <row r="2">
      <c r="A2" s="3" t="inlineStr">
        <is>
          <t>Current assets:</t>
        </is>
      </c>
    </row>
    <row r="3">
      <c r="A3" s="4" t="inlineStr">
        <is>
          <t>Cash and cash equivalents</t>
        </is>
      </c>
      <c r="B3" s="7" t="n">
        <v>177150</v>
      </c>
      <c r="C3" s="7" t="n">
        <v>194868</v>
      </c>
      <c r="E3" s="7" t="n">
        <v>32375</v>
      </c>
      <c r="F3" s="7" t="n">
        <v>39240</v>
      </c>
    </row>
    <row r="4">
      <c r="A4" s="4" t="inlineStr">
        <is>
          <t>Total current assets</t>
        </is>
      </c>
      <c r="B4" s="6" t="n">
        <v>291598</v>
      </c>
      <c r="C4" s="6" t="n">
        <v>287236</v>
      </c>
    </row>
    <row r="5">
      <c r="A5" s="4" t="inlineStr">
        <is>
          <t>Total assets</t>
        </is>
      </c>
      <c r="B5" s="6" t="n">
        <v>1480420</v>
      </c>
      <c r="C5" s="6" t="n">
        <v>1074285</v>
      </c>
    </row>
    <row r="6">
      <c r="A6" s="3" t="inlineStr">
        <is>
          <t>Current liabilities:</t>
        </is>
      </c>
    </row>
    <row r="7">
      <c r="A7" s="4" t="inlineStr">
        <is>
          <t>Current liabilities</t>
        </is>
      </c>
      <c r="B7" s="6" t="n">
        <v>286526</v>
      </c>
      <c r="C7" s="6" t="n">
        <v>199598</v>
      </c>
    </row>
    <row r="8">
      <c r="A8" s="4" t="inlineStr">
        <is>
          <t>Total current liabilities</t>
        </is>
      </c>
      <c r="B8" s="6" t="n">
        <v>286526</v>
      </c>
      <c r="C8" s="6" t="n">
        <v>199598</v>
      </c>
    </row>
    <row r="9">
      <c r="A9" s="4" t="inlineStr">
        <is>
          <t>Other liabilities</t>
        </is>
      </c>
      <c r="B9" s="6" t="n">
        <v>25640</v>
      </c>
      <c r="C9" s="6" t="n">
        <v>13079</v>
      </c>
    </row>
    <row r="10">
      <c r="A10" s="4" t="inlineStr">
        <is>
          <t>Total liabilities</t>
        </is>
      </c>
      <c r="B10" s="6" t="n">
        <v>741994</v>
      </c>
      <c r="C10" s="6" t="n">
        <v>263271</v>
      </c>
    </row>
    <row r="11">
      <c r="A11" s="4" t="inlineStr">
        <is>
          <t>Commitments and contingencies</t>
        </is>
      </c>
      <c r="B11" s="4" t="inlineStr">
        <is>
          <t xml:space="preserve"> </t>
        </is>
      </c>
      <c r="C11" s="4" t="inlineStr">
        <is>
          <t xml:space="preserve"> </t>
        </is>
      </c>
    </row>
    <row r="12">
      <c r="A12" s="3" t="inlineStr">
        <is>
          <t>Stockholders’ equity:</t>
        </is>
      </c>
    </row>
    <row r="13">
      <c r="A13" s="4" t="inlineStr">
        <is>
          <t>Total stockholders’ equity</t>
        </is>
      </c>
      <c r="B13" s="6" t="n">
        <v>738426</v>
      </c>
      <c r="C13" s="6" t="n">
        <v>811014</v>
      </c>
      <c r="E13" s="7" t="n">
        <v>500722</v>
      </c>
      <c r="F13" s="7" t="n">
        <v>531683</v>
      </c>
    </row>
    <row r="14">
      <c r="A14" s="4" t="inlineStr">
        <is>
          <t>Total liabilities and stockholders’ equity</t>
        </is>
      </c>
      <c r="B14" s="7" t="n">
        <v>1480420</v>
      </c>
      <c r="C14" s="7" t="n">
        <v>1074285</v>
      </c>
    </row>
    <row r="15">
      <c r="A15" s="4" t="inlineStr">
        <is>
          <t>Preferred stock, par value (in dollars per share)</t>
        </is>
      </c>
      <c r="B15" s="8" t="n">
        <v>0.001</v>
      </c>
      <c r="C15" s="8" t="n">
        <v>0.001</v>
      </c>
      <c r="D15" s="8" t="n">
        <v>0.001</v>
      </c>
    </row>
    <row r="16">
      <c r="A16" s="4" t="inlineStr">
        <is>
          <t>Preferred stock, shares authorized ( in shares)</t>
        </is>
      </c>
      <c r="B16" s="6" t="n">
        <v>50000000</v>
      </c>
      <c r="C16" s="6" t="n">
        <v>50000000</v>
      </c>
      <c r="D16" s="6" t="n">
        <v>500000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Common stock, par value (in dollars per share)</t>
        </is>
      </c>
      <c r="B19" s="8" t="n">
        <v>0.001</v>
      </c>
      <c r="C19" s="8" t="n">
        <v>0.001</v>
      </c>
      <c r="D19" s="8" t="n">
        <v>0.001</v>
      </c>
    </row>
    <row r="20">
      <c r="A20" s="4" t="inlineStr">
        <is>
          <t>Common stock, shares authorized (in shares)</t>
        </is>
      </c>
      <c r="B20" s="6" t="n">
        <v>500000000</v>
      </c>
      <c r="C20" s="6" t="n">
        <v>500000000</v>
      </c>
      <c r="D20" s="6" t="n">
        <v>500000000</v>
      </c>
    </row>
    <row r="21">
      <c r="A21" s="4" t="inlineStr">
        <is>
          <t>Common stock, shares issued (in shares)</t>
        </is>
      </c>
      <c r="B21" s="6" t="n">
        <v>119426064</v>
      </c>
      <c r="C21" s="6" t="n">
        <v>116992472</v>
      </c>
    </row>
    <row r="22">
      <c r="A22" s="4" t="inlineStr">
        <is>
          <t>Common stock, shares outstanding (in shares)</t>
        </is>
      </c>
      <c r="B22" s="6" t="n">
        <v>119426064</v>
      </c>
      <c r="C22" s="6" t="n">
        <v>116992472</v>
      </c>
    </row>
    <row r="23">
      <c r="A23" s="4" t="inlineStr">
        <is>
          <t>Jamf Holding Corp</t>
        </is>
      </c>
    </row>
    <row r="24">
      <c r="A24" s="3" t="inlineStr">
        <is>
          <t>Current assets:</t>
        </is>
      </c>
    </row>
    <row r="25">
      <c r="A25" s="4" t="inlineStr">
        <is>
          <t>Cash and cash equivalents</t>
        </is>
      </c>
      <c r="B25" s="7" t="n">
        <v>0</v>
      </c>
      <c r="C25" s="7" t="n">
        <v>0</v>
      </c>
    </row>
    <row r="26">
      <c r="A26" s="4" t="inlineStr">
        <is>
          <t>Total current assets</t>
        </is>
      </c>
      <c r="B26" s="6" t="n">
        <v>0</v>
      </c>
      <c r="C26" s="6" t="n">
        <v>0</v>
      </c>
    </row>
    <row r="27">
      <c r="A27" s="4" t="inlineStr">
        <is>
          <t>Investment in subsidiaries</t>
        </is>
      </c>
      <c r="B27" s="6" t="n">
        <v>738426</v>
      </c>
      <c r="C27" s="6" t="n">
        <v>811014</v>
      </c>
    </row>
    <row r="28">
      <c r="A28" s="4" t="inlineStr">
        <is>
          <t>Total assets</t>
        </is>
      </c>
      <c r="B28" s="6" t="n">
        <v>738426</v>
      </c>
      <c r="C28" s="6" t="n">
        <v>811014</v>
      </c>
    </row>
    <row r="29">
      <c r="A29" s="3" t="inlineStr">
        <is>
          <t>Current liabilities:</t>
        </is>
      </c>
    </row>
    <row r="30">
      <c r="A30" s="4" t="inlineStr">
        <is>
          <t>Current liabilities</t>
        </is>
      </c>
      <c r="B30" s="6" t="n">
        <v>0</v>
      </c>
      <c r="C30" s="6" t="n">
        <v>0</v>
      </c>
    </row>
    <row r="31">
      <c r="A31" s="4" t="inlineStr">
        <is>
          <t>Total current liabilities</t>
        </is>
      </c>
      <c r="B31" s="6" t="n">
        <v>0</v>
      </c>
      <c r="C31" s="6" t="n">
        <v>0</v>
      </c>
    </row>
    <row r="32">
      <c r="A32" s="4" t="inlineStr">
        <is>
          <t>Other liabilities</t>
        </is>
      </c>
      <c r="B32" s="6" t="n">
        <v>0</v>
      </c>
      <c r="C32" s="6" t="n">
        <v>0</v>
      </c>
    </row>
    <row r="33">
      <c r="A33" s="4" t="inlineStr">
        <is>
          <t>Total liabilities</t>
        </is>
      </c>
      <c r="B33" s="6" t="n">
        <v>0</v>
      </c>
      <c r="C33" s="6" t="n">
        <v>0</v>
      </c>
    </row>
    <row r="34">
      <c r="A34" s="3" t="inlineStr">
        <is>
          <t>Stockholders’ equity:</t>
        </is>
      </c>
    </row>
    <row r="35">
      <c r="A35" s="4" t="inlineStr">
        <is>
          <t>Preferred stock, $0.001 par value, 50,000,000 shares authorized at December 31, 2021 and 2020; no shares issued and outstanding at December 31, 2021 and 2020</t>
        </is>
      </c>
      <c r="B35" s="6" t="n">
        <v>0</v>
      </c>
      <c r="C35" s="6" t="n">
        <v>0</v>
      </c>
    </row>
    <row r="36">
      <c r="A36" s="4" t="inlineStr">
        <is>
          <t>Common stock, $0.001 par value, 500,000,000 and 132,000,000 shares authorized at December 31, 2020 and 2019, respectively; 102,843,612 and 102,843,612 shares issued and outstanding at December 31, 2020 and 2019, respectively</t>
        </is>
      </c>
      <c r="B36" s="6" t="n">
        <v>119</v>
      </c>
      <c r="C36" s="6" t="n">
        <v>117</v>
      </c>
    </row>
    <row r="37">
      <c r="A37" s="4" t="inlineStr">
        <is>
          <t>Additional paid‑in capital</t>
        </is>
      </c>
      <c r="B37" s="6" t="n">
        <v>913581</v>
      </c>
      <c r="C37" s="6" t="n">
        <v>903116</v>
      </c>
    </row>
    <row r="38">
      <c r="A38" s="4" t="inlineStr">
        <is>
          <t>Accumulated other comprehensive loss</t>
        </is>
      </c>
      <c r="B38" s="6" t="n">
        <v>-7866</v>
      </c>
      <c r="C38" s="6" t="n">
        <v>0</v>
      </c>
    </row>
    <row r="39">
      <c r="A39" s="4" t="inlineStr">
        <is>
          <t>Accumulated deficit</t>
        </is>
      </c>
      <c r="B39" s="6" t="n">
        <v>-167408</v>
      </c>
      <c r="C39" s="6" t="n">
        <v>-92219</v>
      </c>
    </row>
    <row r="40">
      <c r="A40" s="4" t="inlineStr">
        <is>
          <t>Total stockholders’ equity</t>
        </is>
      </c>
      <c r="B40" s="6" t="n">
        <v>738426</v>
      </c>
      <c r="C40" s="6" t="n">
        <v>811014</v>
      </c>
    </row>
    <row r="41">
      <c r="A41" s="4" t="inlineStr">
        <is>
          <t>Total liabilities and stockholders’ equity</t>
        </is>
      </c>
      <c r="B41" s="7" t="n">
        <v>738426</v>
      </c>
      <c r="C41" s="7" t="n">
        <v>811014</v>
      </c>
    </row>
    <row r="42">
      <c r="A42" s="4" t="inlineStr">
        <is>
          <t>Preferred stock, par value (in dollars per share)</t>
        </is>
      </c>
      <c r="B42" s="8" t="n">
        <v>0.001</v>
      </c>
      <c r="C42" s="8" t="n">
        <v>0.001</v>
      </c>
    </row>
    <row r="43">
      <c r="A43" s="4" t="inlineStr">
        <is>
          <t>Preferred stock, shares authorized ( in shares)</t>
        </is>
      </c>
      <c r="B43" s="6" t="n">
        <v>50000000</v>
      </c>
      <c r="C43" s="6" t="n">
        <v>50000000</v>
      </c>
    </row>
    <row r="44">
      <c r="A44" s="4" t="inlineStr">
        <is>
          <t>Preferred stock, shares issued (in shares)</t>
        </is>
      </c>
      <c r="B44" s="6" t="n">
        <v>0</v>
      </c>
      <c r="C44" s="6" t="n">
        <v>0</v>
      </c>
    </row>
    <row r="45">
      <c r="A45" s="4" t="inlineStr">
        <is>
          <t>Preferred stock, shares outstanding (in shares)</t>
        </is>
      </c>
      <c r="B45" s="6" t="n">
        <v>0</v>
      </c>
      <c r="C45" s="6" t="n">
        <v>0</v>
      </c>
    </row>
    <row r="46">
      <c r="A46" s="4" t="inlineStr">
        <is>
          <t>Common stock, par value (in dollars per share)</t>
        </is>
      </c>
      <c r="B46" s="8" t="n">
        <v>0.001</v>
      </c>
      <c r="C46" s="8" t="n">
        <v>0.001</v>
      </c>
    </row>
    <row r="47">
      <c r="A47" s="4" t="inlineStr">
        <is>
          <t>Common stock, shares authorized (in shares)</t>
        </is>
      </c>
      <c r="B47" s="6" t="n">
        <v>500000000</v>
      </c>
      <c r="C47" s="6" t="n">
        <v>500000000</v>
      </c>
    </row>
    <row r="48">
      <c r="A48" s="4" t="inlineStr">
        <is>
          <t>Common stock, shares issued (in shares)</t>
        </is>
      </c>
      <c r="B48" s="6" t="n">
        <v>119426064</v>
      </c>
      <c r="C48" s="6" t="n">
        <v>116992472</v>
      </c>
    </row>
    <row r="49">
      <c r="A49" s="4" t="inlineStr">
        <is>
          <t>Common stock, shares outstanding (in shares)</t>
        </is>
      </c>
      <c r="B49" s="6" t="n">
        <v>119426064</v>
      </c>
      <c r="C49" s="6" t="n">
        <v>1169924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 of Operation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Revenue</t>
        </is>
      </c>
      <c r="B4" s="7" t="n">
        <v>366388</v>
      </c>
      <c r="C4" s="7" t="n">
        <v>269132</v>
      </c>
      <c r="D4" s="7" t="n">
        <v>203965</v>
      </c>
    </row>
    <row r="5">
      <c r="A5" s="4" t="inlineStr">
        <is>
          <t>Operating expenses</t>
        </is>
      </c>
      <c r="B5" s="6" t="n">
        <v>352233</v>
      </c>
      <c r="C5" s="6" t="n">
        <v>225576</v>
      </c>
      <c r="D5" s="6" t="n">
        <v>169926</v>
      </c>
    </row>
    <row r="6">
      <c r="A6" s="4" t="inlineStr">
        <is>
          <t>Loss from operations</t>
        </is>
      </c>
      <c r="B6" s="6" t="n">
        <v>-76202</v>
      </c>
      <c r="C6" s="6" t="n">
        <v>-17452</v>
      </c>
      <c r="D6" s="6" t="n">
        <v>-21923</v>
      </c>
    </row>
    <row r="7">
      <c r="A7" s="4" t="inlineStr">
        <is>
          <t>Other income, net</t>
        </is>
      </c>
      <c r="B7" s="6" t="n">
        <v>0</v>
      </c>
      <c r="C7" s="6" t="n">
        <v>91</v>
      </c>
      <c r="D7" s="6" t="n">
        <v>220</v>
      </c>
    </row>
    <row r="8">
      <c r="A8" s="4" t="inlineStr">
        <is>
          <t>Loss before income tax benefit</t>
        </is>
      </c>
      <c r="B8" s="6" t="n">
        <v>-79978</v>
      </c>
      <c r="C8" s="6" t="n">
        <v>-34037</v>
      </c>
      <c r="D8" s="6" t="n">
        <v>-44378</v>
      </c>
    </row>
    <row r="9">
      <c r="A9" s="4" t="inlineStr">
        <is>
          <t>Income tax benefit</t>
        </is>
      </c>
      <c r="B9" s="6" t="n">
        <v>-4789</v>
      </c>
      <c r="C9" s="6" t="n">
        <v>-9955</v>
      </c>
      <c r="D9" s="6" t="n">
        <v>-10033</v>
      </c>
    </row>
    <row r="10">
      <c r="A10" s="4" t="inlineStr">
        <is>
          <t>Net loss</t>
        </is>
      </c>
      <c r="B10" s="6" t="n">
        <v>-75189</v>
      </c>
      <c r="C10" s="6" t="n">
        <v>-24082</v>
      </c>
      <c r="D10" s="6" t="n">
        <v>-34345</v>
      </c>
    </row>
    <row r="11">
      <c r="A11" s="4" t="inlineStr">
        <is>
          <t>Jamf Holding Corp</t>
        </is>
      </c>
    </row>
    <row r="12">
      <c r="A12" s="3" t="inlineStr">
        <is>
          <t>Condensed Financial Statements, Captions [Line Items]</t>
        </is>
      </c>
    </row>
    <row r="13">
      <c r="A13" s="4" t="inlineStr">
        <is>
          <t>Revenue</t>
        </is>
      </c>
      <c r="B13" s="6" t="n">
        <v>0</v>
      </c>
      <c r="D13" s="6" t="n">
        <v>0</v>
      </c>
    </row>
    <row r="14">
      <c r="A14" s="4" t="inlineStr">
        <is>
          <t>Operating expenses</t>
        </is>
      </c>
      <c r="B14" s="6" t="n">
        <v>0</v>
      </c>
      <c r="D14" s="6" t="n">
        <v>0</v>
      </c>
    </row>
    <row r="15">
      <c r="A15" s="4" t="inlineStr">
        <is>
          <t>Loss from operations</t>
        </is>
      </c>
      <c r="B15" s="6" t="n">
        <v>0</v>
      </c>
      <c r="C15" s="6" t="n">
        <v>0</v>
      </c>
      <c r="D15" s="6" t="n">
        <v>0</v>
      </c>
    </row>
    <row r="16">
      <c r="A16" s="4" t="inlineStr">
        <is>
          <t>Other income, net</t>
        </is>
      </c>
      <c r="B16" s="6" t="n">
        <v>0</v>
      </c>
      <c r="D16" s="6" t="n">
        <v>0</v>
      </c>
    </row>
    <row r="17">
      <c r="A17" s="4" t="inlineStr">
        <is>
          <t>Loss before income tax benefit</t>
        </is>
      </c>
      <c r="B17" s="6" t="n">
        <v>0</v>
      </c>
      <c r="D17" s="6" t="n">
        <v>0</v>
      </c>
    </row>
    <row r="18">
      <c r="A18" s="4" t="inlineStr">
        <is>
          <t>Income tax benefit</t>
        </is>
      </c>
      <c r="B18" s="6" t="n">
        <v>0</v>
      </c>
      <c r="D18" s="6" t="n">
        <v>0</v>
      </c>
    </row>
    <row r="19">
      <c r="A19" s="4" t="inlineStr">
        <is>
          <t>Equity in net loss of subsidiaries</t>
        </is>
      </c>
      <c r="B19" s="6" t="n">
        <v>-75189</v>
      </c>
      <c r="C19" s="6" t="n">
        <v>-24082</v>
      </c>
      <c r="D19" s="6" t="n">
        <v>-34345</v>
      </c>
    </row>
    <row r="20">
      <c r="A20" s="4" t="inlineStr">
        <is>
          <t>Net loss</t>
        </is>
      </c>
      <c r="B20" s="7" t="n">
        <v>-75189</v>
      </c>
      <c r="C20" s="7" t="n">
        <v>-24082</v>
      </c>
      <c r="D20" s="7" t="n">
        <v>-343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Comprehensive Los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loss</t>
        </is>
      </c>
      <c r="B4" s="7" t="n">
        <v>-75189</v>
      </c>
      <c r="C4" s="7" t="n">
        <v>-24082</v>
      </c>
      <c r="D4" s="7" t="n">
        <v>-34345</v>
      </c>
    </row>
    <row r="5">
      <c r="A5" s="3" t="inlineStr">
        <is>
          <t>Other comprehensive loss:</t>
        </is>
      </c>
    </row>
    <row r="6">
      <c r="A6" s="4" t="inlineStr">
        <is>
          <t>Foreign currency translation adjustments</t>
        </is>
      </c>
      <c r="B6" s="6" t="n">
        <v>-7866</v>
      </c>
      <c r="C6" s="6" t="n">
        <v>0</v>
      </c>
      <c r="D6" s="6" t="n">
        <v>0</v>
      </c>
    </row>
    <row r="7">
      <c r="A7" s="4" t="inlineStr">
        <is>
          <t>Total other comprehensive loss</t>
        </is>
      </c>
      <c r="B7" s="6" t="n">
        <v>-7866</v>
      </c>
      <c r="C7" s="6" t="n">
        <v>0</v>
      </c>
      <c r="D7" s="6" t="n">
        <v>0</v>
      </c>
    </row>
    <row r="8">
      <c r="A8" s="4" t="inlineStr">
        <is>
          <t>Comprehensive loss</t>
        </is>
      </c>
      <c r="B8" s="6" t="n">
        <v>-83055</v>
      </c>
      <c r="C8" s="6" t="n">
        <v>-24082</v>
      </c>
      <c r="D8" s="6" t="n">
        <v>-34345</v>
      </c>
    </row>
    <row r="9">
      <c r="A9" s="4" t="inlineStr">
        <is>
          <t>Jamf Holding Corp</t>
        </is>
      </c>
    </row>
    <row r="10">
      <c r="A10" s="3" t="inlineStr">
        <is>
          <t>Condensed Financial Statements, Captions [Line Items]</t>
        </is>
      </c>
    </row>
    <row r="11">
      <c r="A11" s="4" t="inlineStr">
        <is>
          <t>Net loss</t>
        </is>
      </c>
      <c r="B11" s="6" t="n">
        <v>-75189</v>
      </c>
      <c r="C11" s="6" t="n">
        <v>-24082</v>
      </c>
      <c r="D11" s="6" t="n">
        <v>-34345</v>
      </c>
    </row>
    <row r="12">
      <c r="A12" s="3" t="inlineStr">
        <is>
          <t>Other comprehensive loss:</t>
        </is>
      </c>
    </row>
    <row r="13">
      <c r="A13" s="4" t="inlineStr">
        <is>
          <t>Foreign currency translation adjustments</t>
        </is>
      </c>
      <c r="B13" s="6" t="n">
        <v>-7866</v>
      </c>
      <c r="C13" s="6" t="n">
        <v>0</v>
      </c>
      <c r="D13" s="6" t="n">
        <v>0</v>
      </c>
    </row>
    <row r="14">
      <c r="A14" s="4" t="inlineStr">
        <is>
          <t>Total other comprehensive loss</t>
        </is>
      </c>
      <c r="B14" s="6" t="n">
        <v>-7866</v>
      </c>
      <c r="C14" s="6" t="n">
        <v>0</v>
      </c>
      <c r="D14" s="6" t="n">
        <v>0</v>
      </c>
    </row>
    <row r="15">
      <c r="A15" s="4" t="inlineStr">
        <is>
          <t>Comprehensive loss</t>
        </is>
      </c>
      <c r="B15" s="7" t="n">
        <v>-83055</v>
      </c>
      <c r="C15" s="7" t="n">
        <v>-24082</v>
      </c>
      <c r="D15" s="7" t="n">
        <v>-343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densed financial information (Parent Company only) - Narrative (Details) $ in Millions</t>
        </is>
      </c>
      <c r="B1" s="2" t="inlineStr">
        <is>
          <t>12 Months Ended</t>
        </is>
      </c>
    </row>
    <row r="2">
      <c r="B2" s="2" t="inlineStr">
        <is>
          <t>Dec. 31, 2021USD ($)</t>
        </is>
      </c>
    </row>
    <row r="3">
      <c r="A3" s="3" t="inlineStr">
        <is>
          <t>Condensed Financial Statements, Captions [Line Items]</t>
        </is>
      </c>
    </row>
    <row r="4">
      <c r="A4" s="4" t="inlineStr">
        <is>
          <t>Maximum distribution</t>
        </is>
      </c>
      <c r="B4" s="7" t="n">
        <v>20</v>
      </c>
    </row>
    <row r="5">
      <c r="A5" s="4" t="inlineStr">
        <is>
          <t>Maximum distribution, as percentage of EBITDA</t>
        </is>
      </c>
      <c r="B5" s="4" t="inlineStr">
        <is>
          <t>20.00%</t>
        </is>
      </c>
    </row>
    <row r="6">
      <c r="A6" s="4" t="inlineStr">
        <is>
          <t>JAMF Holdings, Inc.</t>
        </is>
      </c>
    </row>
    <row r="7">
      <c r="A7" s="3" t="inlineStr">
        <is>
          <t>Condensed Financial Statements, Captions [Line Items]</t>
        </is>
      </c>
    </row>
    <row r="8">
      <c r="A8" s="4" t="inlineStr">
        <is>
          <t>Minimum leverage ratio</t>
        </is>
      </c>
      <c r="B8" s="6" t="n">
        <v>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7:54Z</dcterms:created>
  <dcterms:modified xmlns:dcterms="http://purl.org/dc/terms/" xmlns:xsi="http://www.w3.org/2001/XMLSchema-instance" xsi:type="dcterms:W3CDTF">2022-03-01T21:27:54Z</dcterms:modified>
</cp:coreProperties>
</file>